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Net A" sheetId="2" state="visible" r:id="rId2"/>
    <sheet xmlns:r="http://schemas.openxmlformats.org/officeDocument/2006/relationships" name="Consolidated Statement of Chang"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s of Oper"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Liability for Estimated Costs i" sheetId="11" state="visible" r:id="rId11"/>
    <sheet xmlns:r="http://schemas.openxmlformats.org/officeDocument/2006/relationships" name="Net Assets in Liquidation" sheetId="12" state="visible" r:id="rId12"/>
    <sheet xmlns:r="http://schemas.openxmlformats.org/officeDocument/2006/relationships" name="Investment Property - Going Con" sheetId="13" state="visible" r:id="rId13"/>
    <sheet xmlns:r="http://schemas.openxmlformats.org/officeDocument/2006/relationships" name="Debt Financing" sheetId="14" state="visible" r:id="rId14"/>
    <sheet xmlns:r="http://schemas.openxmlformats.org/officeDocument/2006/relationships" name="Derivative Instruments" sheetId="15" state="visible" r:id="rId15"/>
    <sheet xmlns:r="http://schemas.openxmlformats.org/officeDocument/2006/relationships" name="Distributions" sheetId="16" state="visible" r:id="rId16"/>
    <sheet xmlns:r="http://schemas.openxmlformats.org/officeDocument/2006/relationships" name="Related Party Transactions" sheetId="17" state="visible" r:id="rId17"/>
    <sheet xmlns:r="http://schemas.openxmlformats.org/officeDocument/2006/relationships" name="Noncontrolling Interests - Goin" sheetId="18" state="visible" r:id="rId18"/>
    <sheet xmlns:r="http://schemas.openxmlformats.org/officeDocument/2006/relationships" name="Fair Value Measurements" sheetId="19" state="visible" r:id="rId19"/>
    <sheet xmlns:r="http://schemas.openxmlformats.org/officeDocument/2006/relationships" name="Reportable Segments - Going Con" sheetId="20" state="visible" r:id="rId20"/>
    <sheet xmlns:r="http://schemas.openxmlformats.org/officeDocument/2006/relationships" name="Supplemental Cash Flow Disclosu" sheetId="21" state="visible" r:id="rId21"/>
    <sheet xmlns:r="http://schemas.openxmlformats.org/officeDocument/2006/relationships" name="Commitments and Contingencies" sheetId="22" state="visible" r:id="rId22"/>
    <sheet xmlns:r="http://schemas.openxmlformats.org/officeDocument/2006/relationships" name="Schedule III - Real Estate Asse"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Liability for Estimated Costs_2" sheetId="26" state="visible" r:id="rId26"/>
    <sheet xmlns:r="http://schemas.openxmlformats.org/officeDocument/2006/relationships" name="Net Assets in Liquidation (Tabl" sheetId="27" state="visible" r:id="rId27"/>
    <sheet xmlns:r="http://schemas.openxmlformats.org/officeDocument/2006/relationships" name="Investment Property - Going C_2" sheetId="28" state="visible" r:id="rId28"/>
    <sheet xmlns:r="http://schemas.openxmlformats.org/officeDocument/2006/relationships" name="Debt Financing (Tables)" sheetId="29" state="visible" r:id="rId29"/>
    <sheet xmlns:r="http://schemas.openxmlformats.org/officeDocument/2006/relationships" name="Derivative Instruments (Tables)" sheetId="30" state="visible" r:id="rId30"/>
    <sheet xmlns:r="http://schemas.openxmlformats.org/officeDocument/2006/relationships" name="Distributions (Tables)" sheetId="31" state="visible" r:id="rId31"/>
    <sheet xmlns:r="http://schemas.openxmlformats.org/officeDocument/2006/relationships" name="Related Party Transactions (Tab" sheetId="32" state="visible" r:id="rId32"/>
    <sheet xmlns:r="http://schemas.openxmlformats.org/officeDocument/2006/relationships" name="Fair Value Measurements (Tables" sheetId="33" state="visible" r:id="rId33"/>
    <sheet xmlns:r="http://schemas.openxmlformats.org/officeDocument/2006/relationships" name="Reportable Segments - Going C_2" sheetId="34" state="visible" r:id="rId34"/>
    <sheet xmlns:r="http://schemas.openxmlformats.org/officeDocument/2006/relationships" name="Supplemental Cash Flow Disclo_2" sheetId="35" state="visible" r:id="rId35"/>
    <sheet xmlns:r="http://schemas.openxmlformats.org/officeDocument/2006/relationships" name="Organization (Detail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Summary of Significant Accou_11" sheetId="44" state="visible" r:id="rId44"/>
    <sheet xmlns:r="http://schemas.openxmlformats.org/officeDocument/2006/relationships" name="Summary of Significant Accou_12" sheetId="45" state="visible" r:id="rId45"/>
    <sheet xmlns:r="http://schemas.openxmlformats.org/officeDocument/2006/relationships" name="Summary of Significant Accou_13" sheetId="46" state="visible" r:id="rId46"/>
    <sheet xmlns:r="http://schemas.openxmlformats.org/officeDocument/2006/relationships" name="Liability for Estimated Costs_3" sheetId="47" state="visible" r:id="rId47"/>
    <sheet xmlns:r="http://schemas.openxmlformats.org/officeDocument/2006/relationships" name="Net Assets in Liquidation (Sche" sheetId="48" state="visible" r:id="rId48"/>
    <sheet xmlns:r="http://schemas.openxmlformats.org/officeDocument/2006/relationships" name="Net Assets in Liquidation (Narr" sheetId="49" state="visible" r:id="rId49"/>
    <sheet xmlns:r="http://schemas.openxmlformats.org/officeDocument/2006/relationships" name="Investment Property - Going C_3" sheetId="50" state="visible" r:id="rId50"/>
    <sheet xmlns:r="http://schemas.openxmlformats.org/officeDocument/2006/relationships" name="Investment Property - Going C_4" sheetId="51" state="visible" r:id="rId51"/>
    <sheet xmlns:r="http://schemas.openxmlformats.org/officeDocument/2006/relationships" name="Investment Property - Going C_5" sheetId="52" state="visible" r:id="rId52"/>
    <sheet xmlns:r="http://schemas.openxmlformats.org/officeDocument/2006/relationships" name="Investment Property - Going C_6" sheetId="53" state="visible" r:id="rId53"/>
    <sheet xmlns:r="http://schemas.openxmlformats.org/officeDocument/2006/relationships" name="Investment Property - Going C_7" sheetId="54" state="visible" r:id="rId54"/>
    <sheet xmlns:r="http://schemas.openxmlformats.org/officeDocument/2006/relationships" name="Debt Financing (Narrative) (Det" sheetId="55" state="visible" r:id="rId55"/>
    <sheet xmlns:r="http://schemas.openxmlformats.org/officeDocument/2006/relationships" name="Debt Financing (Schedule of Lon" sheetId="56" state="visible" r:id="rId56"/>
    <sheet xmlns:r="http://schemas.openxmlformats.org/officeDocument/2006/relationships" name="Debt Financing (Principal Payme" sheetId="57" state="visible" r:id="rId57"/>
    <sheet xmlns:r="http://schemas.openxmlformats.org/officeDocument/2006/relationships" name="Derivative Instruments Derivati" sheetId="58" state="visible" r:id="rId58"/>
    <sheet xmlns:r="http://schemas.openxmlformats.org/officeDocument/2006/relationships" name="Derivative Instruments (Stateme" sheetId="59" state="visible" r:id="rId59"/>
    <sheet xmlns:r="http://schemas.openxmlformats.org/officeDocument/2006/relationships" name="Distributions (Details)" sheetId="60" state="visible" r:id="rId60"/>
    <sheet xmlns:r="http://schemas.openxmlformats.org/officeDocument/2006/relationships" name="Related Party Transactions (by " sheetId="61" state="visible" r:id="rId61"/>
    <sheet xmlns:r="http://schemas.openxmlformats.org/officeDocument/2006/relationships" name="Related Party Transactions (Nar" sheetId="62" state="visible" r:id="rId62"/>
    <sheet xmlns:r="http://schemas.openxmlformats.org/officeDocument/2006/relationships" name="Noncontrolling Interests - Go_2" sheetId="63" state="visible" r:id="rId63"/>
    <sheet xmlns:r="http://schemas.openxmlformats.org/officeDocument/2006/relationships" name="Fair Value Measurements (Narrat" sheetId="64" state="visible" r:id="rId64"/>
    <sheet xmlns:r="http://schemas.openxmlformats.org/officeDocument/2006/relationships" name="Fair Value Measurements (Financ" sheetId="65" state="visible" r:id="rId65"/>
    <sheet xmlns:r="http://schemas.openxmlformats.org/officeDocument/2006/relationships" name="Reportable Segments - Going C_3" sheetId="66" state="visible" r:id="rId66"/>
    <sheet xmlns:r="http://schemas.openxmlformats.org/officeDocument/2006/relationships" name="Reportable Segments - Going C_4" sheetId="67" state="visible" r:id="rId67"/>
    <sheet xmlns:r="http://schemas.openxmlformats.org/officeDocument/2006/relationships" name="Reportable Segments - Going C_5" sheetId="68" state="visible" r:id="rId68"/>
    <sheet xmlns:r="http://schemas.openxmlformats.org/officeDocument/2006/relationships" name="Reportable Segments - Going C_6" sheetId="69" state="visible" r:id="rId69"/>
    <sheet xmlns:r="http://schemas.openxmlformats.org/officeDocument/2006/relationships" name="Reportable Segments - Going C_7" sheetId="70" state="visible" r:id="rId70"/>
    <sheet xmlns:r="http://schemas.openxmlformats.org/officeDocument/2006/relationships" name="Reportable Segments - Going C_8" sheetId="71" state="visible" r:id="rId71"/>
    <sheet xmlns:r="http://schemas.openxmlformats.org/officeDocument/2006/relationships" name="Supplemental Cash Flow Disclo_3" sheetId="72" state="visible" r:id="rId72"/>
    <sheet xmlns:r="http://schemas.openxmlformats.org/officeDocument/2006/relationships" name="Schedule III - Real Estate As_2" sheetId="73" state="visible" r:id="rId73"/>
    <sheet xmlns:r="http://schemas.openxmlformats.org/officeDocument/2006/relationships" name="Schedule III - Real Estate As_3" sheetId="74" state="visible" r:id="rId74"/>
    <sheet xmlns:r="http://schemas.openxmlformats.org/officeDocument/2006/relationships" name="Schedule III - Real Estate As_4" sheetId="75" state="visible" r:id="rId75"/>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0.0_);(#,##0.0)"/>
    <numFmt numFmtId="166" formatCode="_(&quot;$ &quot;#,##0.000_);_(&quot;$ &quot;(#,##0.000)"/>
    <numFmt numFmtId="167" formatCode="_(&quot;$ &quot;#,##0.00_);_(&quot;$ &quot;(#,##0.00)"/>
    <numFmt numFmtId="168" formatCode="_(&quot;$ &quot;#,##0.0_);_(&quot;$ &quot;(#,##0.0)"/>
    <numFmt numFmtId="169" formatCode="_(&quot;zł &quot;#,##0.0_);_(&quot;zł &quot;(#,##0.0)"/>
    <numFmt numFmtId="170" formatCode="_(&quot;€ &quot;#,##0.0_);_(&quot;€ &quot;(#,##0.0)"/>
    <numFmt numFmtId="171" formatCode="_(&quot;€ &quot;#,##0_);_(&quot;€ &quot;(#,##0)"/>
    <numFmt numFmtId="172" formatCode="_(&quot;£ &quot;#,##0_);_(&quot;£ &quot;(#,##0)"/>
    <numFmt numFmtId="173" formatCode="_(&quot;£ &quot;#,##0.0_);_(&quot;£ &quot;(#,##0.0)"/>
    <numFmt numFmtId="174" formatCode="_(&quot;$ &quot;#,##0.0000000_);_(&quot;$ &quot;(#,##0.0000000)"/>
    <numFmt numFmtId="175" formatCode="#,##0.0000_);(#,##0.0000)"/>
    <numFmt numFmtId="17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Cover Page - USD ($) shares in Millions</t>
        </is>
      </c>
      <c r="B1" s="2" t="inlineStr">
        <is>
          <t>12 Months Ended</t>
        </is>
      </c>
    </row>
    <row r="2">
      <c r="B2" s="2" t="inlineStr">
        <is>
          <t>Dec. 31, 2020</t>
        </is>
      </c>
      <c r="C2" s="2" t="inlineStr">
        <is>
          <t>Mar. 05,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53964</t>
        </is>
      </c>
    </row>
    <row r="10">
      <c r="A10" s="4" t="inlineStr">
        <is>
          <t>Entity Registrant Name</t>
        </is>
      </c>
      <c r="B10" s="4" t="inlineStr">
        <is>
          <t>HGR Liquidating Trust</t>
        </is>
      </c>
    </row>
    <row r="11">
      <c r="A11" s="4" t="inlineStr">
        <is>
          <t>Entity Incorporation, State or Country Code</t>
        </is>
      </c>
      <c r="B11" s="4" t="inlineStr">
        <is>
          <t>MD</t>
        </is>
      </c>
    </row>
    <row r="12">
      <c r="A12" s="4" t="inlineStr">
        <is>
          <t>Entity Tax Identification Number</t>
        </is>
      </c>
      <c r="B12" s="4" t="inlineStr">
        <is>
          <t>85-6328984</t>
        </is>
      </c>
    </row>
    <row r="13">
      <c r="A13" s="4" t="inlineStr">
        <is>
          <t>Entity Address, Address Line One</t>
        </is>
      </c>
      <c r="B13" s="4" t="inlineStr">
        <is>
          <t>2800 Post Oak Boulevard</t>
        </is>
      </c>
    </row>
    <row r="14">
      <c r="A14" s="4" t="inlineStr">
        <is>
          <t>Entity Address, Address Line Two</t>
        </is>
      </c>
      <c r="B14" s="4" t="inlineStr">
        <is>
          <t>Suite 5000</t>
        </is>
      </c>
    </row>
    <row r="15">
      <c r="A15" s="4" t="inlineStr">
        <is>
          <t>Entity Address, City or Town</t>
        </is>
      </c>
      <c r="B15" s="4" t="inlineStr">
        <is>
          <t>Houston</t>
        </is>
      </c>
    </row>
    <row r="16">
      <c r="A16" s="4" t="inlineStr">
        <is>
          <t>Entity Address, State or Province</t>
        </is>
      </c>
      <c r="B16" s="4" t="inlineStr">
        <is>
          <t>TX</t>
        </is>
      </c>
    </row>
    <row r="17">
      <c r="A17" s="4" t="inlineStr">
        <is>
          <t>Entity Address, Postal Zip Code</t>
        </is>
      </c>
      <c r="B17" s="4" t="inlineStr">
        <is>
          <t>77056-6118</t>
        </is>
      </c>
    </row>
    <row r="18">
      <c r="A18" s="4" t="inlineStr">
        <is>
          <t>City Area Code</t>
        </is>
      </c>
      <c r="B18" s="4" t="inlineStr">
        <is>
          <t>888</t>
        </is>
      </c>
    </row>
    <row r="19">
      <c r="A19" s="4" t="inlineStr">
        <is>
          <t>Local Phone Number</t>
        </is>
      </c>
      <c r="B19" s="4" t="inlineStr">
        <is>
          <t>220-6121</t>
        </is>
      </c>
    </row>
    <row r="20">
      <c r="A20" s="4" t="inlineStr">
        <is>
          <t>Title of 12(g) Security</t>
        </is>
      </c>
      <c r="B20" s="4" t="inlineStr">
        <is>
          <t>Common Stock, par value $.001</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false</t>
        </is>
      </c>
    </row>
    <row r="29">
      <c r="A29" s="4" t="inlineStr">
        <is>
          <t>Entity Shell Company</t>
        </is>
      </c>
      <c r="B29" s="4" t="inlineStr">
        <is>
          <t>false</t>
        </is>
      </c>
    </row>
    <row r="30">
      <c r="A30" s="4" t="inlineStr">
        <is>
          <t>Entity Public Float</t>
        </is>
      </c>
      <c r="D30" s="5" t="n">
        <v>0</v>
      </c>
    </row>
    <row r="31">
      <c r="A31" s="4" t="inlineStr">
        <is>
          <t>Entity Common Stock, Shares Outstanding</t>
        </is>
      </c>
      <c r="C31" s="6" t="n">
        <v>262.4</v>
      </c>
    </row>
    <row r="32">
      <c r="A32" s="4" t="inlineStr">
        <is>
          <t>Entity Central Index Key</t>
        </is>
      </c>
      <c r="B32" s="4" t="inlineStr">
        <is>
          <t>0001453818</t>
        </is>
      </c>
    </row>
    <row r="33">
      <c r="A33" s="4" t="inlineStr">
        <is>
          <t>Amendment Flag</t>
        </is>
      </c>
      <c r="B33" s="4" t="inlineStr">
        <is>
          <t>false</t>
        </is>
      </c>
    </row>
    <row r="34">
      <c r="A34" s="4" t="inlineStr">
        <is>
          <t>Document Fiscal Year Focus</t>
        </is>
      </c>
      <c r="B34" s="4" t="inlineStr">
        <is>
          <t>2020</t>
        </is>
      </c>
    </row>
    <row r="35">
      <c r="A35" s="4" t="inlineStr">
        <is>
          <t>Document Fiscal Period Focus</t>
        </is>
      </c>
      <c r="B35" s="4" t="inlineStr">
        <is>
          <t>FY</t>
        </is>
      </c>
    </row>
    <row r="36">
      <c r="A36" s="4" t="inlineStr">
        <is>
          <t>No Trading Symbol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Accounting - Liquidation Basis The Company adopted the liquidation basis of accounting as of July 1, 2020 and for the period subsequent to July 1, 2020 as a result of the entering in to the Liquidating Trust Agreement on June 30, 2020. Accordingly, on July 1, 2020 the carrying value of the Company’s assets were adjusted to their estimated net realizable value, or liquidation value, which represents the estimated amount of cash that the Company reasonably expects to collect from their sale. Liabilities are carried at their contractual amounts due or estimated settlement amounts. The liquidation value of the Company’s net assets is presented on an undiscounted basis. Due to the uncertainty in the timing of the anticipated sale amounts and dates and the estimated cash flows, actual operating results and sale proceeds may differ materially from the amounts estimated. Additionally, the Company accrues costs and income that it expects to incur and earn through the end of the liquidation period, to the extent it has a reasonable basis for estimation. This also includes e stimated costs to dispose of assets. These amounts are classified as a liability for estimated costs in excess of estimated income during liquidation in the consolidated statement of net assets. Actual costs and income may differ from amounts reflected in the financial statements because of inherent uncertainty in estimating future events. These differences may be material. As a result of the change to the liquidation basis of accounting, the Company’s financial statements as of and for the year ended December 31, 2020 are presented using two different presentations. For the liquidation basis of accounting, a consolidated statement of net assets is presented, which represents the estimated liquidation value available to trustees upon liquidation. In addition, a consolidated statement of changes in net assets reflects changes in net assets from the original estimated values as of July 1, 2020 through December 31, 2020. The consolidated balance sheet as of December 31, 2019, and the consolidated statements of operations and comprehensive income (loss), consolidated statement of changes in equity and statements of cash flow for the periods ended June 30, 2020, December 31, 2019 and 2018 included in this Annual Report on Form 10-K are presented based on a going concern basis, which contemplated the realization of assets and liabilities in the normal course of business. The Company no longer presents a Consolidated Balance Sheet, a Consolidated Statement of Operations and Comprehensive Income (Loss), a Consolidated Statement of Changes in Equity or a Consolidated Statement of Cash Flows. Use of Estimates The Company’s consolidated financial statements have been prepared in accordance with accounting principles generally accepted in the United States of America (“GAAP”). The preparation of the consolidated financial statements requires the Company to make estimates and judgments that affect the reported amounts of assets, liabilities and contingencies as of the date of the financial statements and the reported amounts of revenues and expenses during the reporting periods. The Company evaluates its assumptions and estimates on an ongoing basis. The Company bases its estimates on historical experience and on various other assumptions that the Company believes to be reasonable under the circumstances. Additionally, application of the Company’s accounting policies involves exercising judgments regarding assumptions as to future uncertainties. Actual results may differ from these estimates under different assumptions or conditions. Basis of Presentation The consolidated financial statements of the Company include the accounts of Hines Global REIT, Inc. or HGR Liquidating Trust, the Operating Partnership and its wholly-owned subsidiaries and the joint ventures as well as amounts related to noncontrolling interests. All intercompany balances and transactions have been eliminated in consolidation. The Company evaluates the need to consolidate joint ventures in accordance with GAAP. In accordance with GAAP, the Company will consolidate joint ventures that are determined to be variable interest entities for which it is the primary beneficiary. Further, partially owned real estate joint ventures over which the Company has a controlling financial interest are consolidated in its financial statements. In determining if the Company has a controlling financial interest, it considers factors such as ownership interest, authority to make decisions, kick-out rights and substantive participating rights. Management continually analyzes and assesses reconsideration events, including changes in these factors, to determine if the consolidation treatment remains appropriate. Partially owned real estate joint ventures where the Company does not have a controlling financial interest, but has the ability to exercise significant influence, are accounted for using the equity method. Coronavirus pandemic The Coronavirus pandemic has had, and is expected to continue to have, an adverse impact on overall market conditions and the Company’s disposition process. The pandemic has led governments and other authorities around the world, including in Poland and Russia and in the states across the U.S. where the Company’s assets are located, to impose measures intended to control its spread, including restrictions on freedom of movement and business operations such as travel bans, border closings, business closures, quarantines and shelter-in-place orders. While operations in certain areas have been allowed to fully or partially re-open, some areas, including Poland, are experiencing new closures or restrictions subsequent to re-opening due to rising numbers of new cases, and no assurance can be given that such closures or restrictions will not continue to occur. These restrictions have significantly disrupted business activity globally, and could have an adverse impact on the performance of certain of the Company’s investments, as well as the timing of the disposition of its remaining assets. Considerable uncertainty still surrounds the Coronavirus and its potential effects on the population, as well as the effectiveness of any responses taken on a national and local level by government authorities and businesses. While it is difficult to ascertain the long-term impact it will have on commercial real estate markets and the successful disposition of the Company’s remaining assets, the pandemic presents material uncertainty and risk with respect to the current and future performance and value of its investments. The Company’s remaining real property investments have been impacted by the pandemic and in some cases significantly. The Company’s tenants operate in industries which are being adversely affected by the disruption to business caused by the outbreak of the Coronavirus. From time to time during the pandemic, many of the Company’s tenants have been subject to shelter in place and other quarantine restrictions, and the restrictions were in place for an extended period of time in some cases. These restrictions have had a particularly adverse impact on the Company’s retail tenants (other than grocery tenants), as government instructions regarding social distancing and mandated closures have reduced and, in some cases, eliminated customer foot traffic, causing some of its retail tenants to temporarily close their brick and mortar stores. As of December 31, 2020, the Company’s owned three retail properties in the U.S., which comprised of approximately 75.0% of its remaining portfolio (based on the estimated value of each real estate investment as of December 31, 2020). While rent collections were adversely affected in the early months of the pandemic, consumer traffic at these properties has recovered to near pre-pandemic levels in recent months and rent collections recovered to 99% of billed rent by the end of the year ended December 31, 2020. However, rising infection rates and the potential for additional government mandated shutdowns could reduce consumer traffic at the retail properties and negatively impact future rent collections and the Company’s ability to dispose of these properties at the time and at the price that it believes is appropriate. The Coronavirus pandemic has also caused, and is likely to continue to cause, severe economic, market and other disruptions worldwide. The Company cannot assure you that conditions in the bank lending, capital and other financial markets will not continue to deteriorate as a result of the pandemic, or that its access to capital and other sources of funding will not become constrained, which could adversely affect the availability and terms of borrowings, renewals or refinancings. The extent of the Coronavirus pandemic’s effect on the timing and success of the Company’s disposition process will depend on future developments, including the duration and lingering impact of the pandemic, the effectiveness of vaccines and speed of their distribution, continued resurgences in Coronavirus cases, and the duration of government measures to mitigate the pandemic, all of which are uncertain and difficult to predict. Due to the speed with which the situation is developing, the Company is not able at this time to estimate the effect of these factors on its business or its disposition process, but any of these factors could have a material adverse effect on its business, results of operations, cash flows and financial condition, as well as the timing and amount of additional distributions to its investors. International Operations The British pound (“GBP”) is the functional currency for the Company’s subsidiaries in the United Kingdom, the Russian ruble (“RUB”) is the functional currency for the Company’s subsidiaries in Russia, the Polish zloty (“PLN”) is the functional currency for the Company’s subsidiaries in Poland, the Australian dollar (“AUD”) is the functional currency for the Company’s subsidiaries in Australia and the Euro (“EUR”) is the functional currency for the Company’s subsidiaries in Germany and France. These subsidiaries have translated their financial statements into U.S. dollars for reporting purposes. Assets and liabilities are translated at the exchange rate in effect as of the balance sheet date while income statement accounts are translated using the average exchange rate for the period and significant nonrecurring transactions using the rate on the transaction date. Gains or losses resulting from translation are included in accumulated other comprehensive income (loss) within stockholders’ equity. Foreign currency transaction gains and losses are recorded in foreign currency gains (losses) on the Consolidated Statement of Operations and result from the effect of changes in exchange rates on transactions denominated in currencies other than a subsidiary’s functional currency, including transactions between consolidated subsidiaries. An exception is made where an intercompany loan or advance is deemed to be of a long-term investment nature, in which instance foreign currency transaction gains or losses are included as currency translation adjustments and are reported in the Consolidated Statement of Equity as accumulated other comprehensive gains or losses. During the year ended December 31, 2018, the Company sold One Westferry Circus, the German Logistics Properties, the Australia Portfolio and the Poland Logistics Portfolio. Upon the disposal of these properties, the Company realized a loss of $58.3 million related to the currency translation adjustment, which was included in the gain (loss) on sale of real estate investments in its consolidated statement of operations. Additionally, during the year ended December 31, 2019, the Company sold FM Logistic. Upon the disposal of this property, the Company realized a loss of $36.8 million related to the currency translation adjustment, which was included in the gain (loss) on the sale of real estate investments in its consolidated statement of operations. During the year ended December 31, 2020, the Company sold Perspective Defense. Upon the disposal of this property, the Company realized a loss of $7.8 million related to the currency translation adjustment, which was included in the gain (loss) on the sale of real estate investments in its consolidated statement of operations. Assets and Liabilities Held for Sale - Going Concern Basis As described above, in connection with the execution of the Plan of Liquidation, the Company is actively working to sell its remaining properties. Accordingly, in July 2019, the Company determined that all of its real estate properties and their related assets and associated liabilities should be classified as held for sale in accordance with the Financial Accounting Standards Board (“FASB”) Accounting Standards Codification (“ASC”) 360-10. ASC 360-10 requires amounts related to assets held for sale to be recorded at the lower of their current carrying value or their estimated net realizable value (i.e. fair value less costs to sell). As a result, the Company recorded impairment losses on six of its properties during the six months ended June 30, 2019 based on the offers received and third party broker consultations, which were obtained in conjunction with its marketing process. See Note 9 — Fair Value Measurements for additional information regarding these impairment charges. As ASC 360-10 requires the separate presentation of assets and liabilities classified as held for sale, the Company has aggregated and presented these assets and liabilities each as one line on the Consolidated Balance Sheet (“assets held for sale” and “liabilities associated with assets held for sale”, respectively), which are described further in the tables below. Further, as a result of the held for sale designation, no depreciation or amortization related to the properties was recorded after July 2019. These assets did not qualify to be classified as discontinued operations, because the sale of these assets does not represent a strategic shift in the Company’s operations. As of June 30, 2020 and December 31, 2019, assets held for sale consisted of the following (in thousands): June 30, 2020 December 31, 2019 Investment property, net $ 814,541 $ 1,179,770 Restricted cash 6,233 12,780 Tenant and other receivables, net 47,452 50,278 Intangible lease assets, net 84,509 97,030 Right-of-use asset, net 91,543 97,499 Deferred leasing costs, net 71,075 102,366 Deferred financing costs, net 875 845 Other assets 8,564 11,290 Total assets held for sale $ 1,124,792 $ 1,551,858 As of June 30, 2020 and December 31, 2019, liabilities associated with assets held for sale consisted of the following (in thousands): June 30, 2020 December 31, 2019 Accounts payable and accrued expenses $ 32,203 $ 48,459 Due to affiliates 426 2,003 Intangible lease liabilities, net 43,358 45,425 Other liabilities 14,877 21,328 Notes payable, net (1) 221,420 536,685 Total liabilities associated with assets held for sale $ 312,284 $ 653,900 (1) Includes outstanding liabilities related to the Company’s Revolving Credit Facility, which is collateralized by several of the remaining properties and must be repaid after the sale of those properties. Investment Property and Lease Intangibles - Going Concern Basis Real estate assets acquired by the Company are stated at fair value at the date of acquisition less accumulated depreciation. Depreciation is computed using the straight-line method. The estimated useful lives for computing depreciation are generally 10 years for furniture and fixtures, 15-20 years for electrical and mechanical installations and 40 years for buildings. Major replacements that extend the useful life of the assets are capitalized and maintenance and repair costs are expensed as incurred. The estimated fair value of acquired in-place leases are the costs the Company would have incurred to lease the properties to the occupancy level of the properties at the date of acquisition. Such estimates include the fair value of leasing commissions, legal costs and other direct costs that would be incurred to lease the properties to such occupancy levels. Additionally, the Company evaluates the time period over which such occupancy levels would be achieved. Such evaluation will include an estimate of the net market-based rental revenues and net operating costs (primarily consisting of real estate taxes, insurance and utilities) that would be incurred during the lease-up period. Acquired in-place leases as of the date of acquisition are amortized over the remaining lease terms. Should a tenant terminate its lease, the unamortized portion of the in-place lease value is charged to amortization expense. Acquired out-of-market lease values (including ground leases) are recorded based on the present value (using a discount rate that reflects the risks associated with the lease acquired) of the difference between the contractual amounts paid pursuant to the in-place leases and management’s estimate of fair market value lease rates for the corresponding in-place leases. The capitalized out-of-market lease values are amortized as adjustments to rental revenue (or ground lease expense, as applicable) over the remaining terms of the respective leases, which include periods covered by bargain renewal options. Should a tenant terminate its lease, the unamortized portion of the out-of-market lease value is charged to rental revenue. Management estimates the fair value of assumed mortgage notes payable based upon indications of then-current market pricing for similar types of debt with similar maturities. Assumed mortgage notes payable are initially recorded at their estimated fair value as of the assumption date, and the difference between such estimated fair value and the outstanding principal balance of the note will be amortized over the life of the mortgage note payable. Real estate assets are reviewed for impairment each reporting period if events or changes in circumstances indicate that the carrying amount of the individual property may not be recoverable. In such an event, a comparison will be made of the current and projected operating cash flows and expected proceeds from the eventual disposition of each property on an undiscounted basis to the carrying amount of such property. If the carrying amount exceeds the undiscounted cash flows, it would be written down to the estimated fair value to reflect impairment in the value of the asset. The determination of whether investment property is impaired requires a significant amount of judgment by management and is based on the best information available to management at the time of the evaluation. For the six months ended June 30, 2020, the Company determined that three of its remaining properties were impaired as a result of such assets having carrying values that exceeded their estimate sales price less costs to sell based on the offers received (level 2 inputs). As a result of the Company’s remaining real estate properties meeting the criteria to be classified as held for sale as of December 31, 2019, the Company determined that six of its remaining properties were impaired by $115.4 million based on such assets having carrying values that exceeded their estimated sales price less costs to sell based on the offers received (level 2 inputs) and third party broker consultations (level 3 inputs), which were obtained in conjunction with the Company’s marketing process during the period. Of this amount, $46.9 million is attributable to the requirement when real estate properties are classified as held for sale to include cumulative foreign currency translation adjustments (“cumulative CTA”) in the carrying value for two of the Company’s foreign denominated assets within the impairment tests in accordance with ASC 830, Foreign Currency Matters. These impairment losses are limited to the carrying amount of each asset. Prior to designating its properties as held for sale, investment properties were reviewed for impairment at each reporting period if events or changes in circumstances indicated that the carrying amount may not be recoverable. During the year ended year ended December 31, 2019, the Company determined that one of its properties was impaired by $7.2 million as a result of deteriorating market conditions and valued it using level 3 inputs. For the year ended December 31, 2018, the Company determined that three of its properties were impaired as a result of deteriorating market conditions. As a result, an impairment loss of $19.2 million was recorded to write down its carrying value to its fair value for the year ended December 31, 2018. Cash and Cash Equivalents The Company considers all short-term, highly liquid investments that are readily convertible to cash with an original maturity of three months or less at the time of purchase to be cash equivalents. Restricted Cash The Company has restricted cash primarily related to certain escrow accounts required by several of the Company’s mortgage agreements. Concentration of Credit Risk As of December 31, 2020, the Company had cash and cash equivalents and restricted cash deposited in certain financial institutions in excess of federally insured levels. Management regularly monitors the financial stability of these financial institutions in an effort to manage the Company’s exposure to any significant credit risk in cash and cash equivalents or restricted cash. In addition, as of December 31, 2020, the Company had $10.5 million of cash and cash equivalents deposited in certain financial institutions located in the United Kingdom, Russia, Poland, Australia, and France. Management regularly monitors the financial stability of these financial institutions in an effort to manage its exposure to any significant credit risk in cash and cash equivalents. Tenant and Other Receivables Receivable balances consist primarily of base rents, tenant reimbursements and receivables attributable to straight-line rent, and are carried at cost. Upon the adoption of Accounting Standards Update (“ASU”) 2016-02, individual leases are assessed for collectability and upon the determination that the collection of rents is not probable, accrued rent and accounts receivables are reduced as an adjustment to rental revenues. Revenue from leases where collection is deemed to be less than probable is recorded on a cash basis until collectability is determined to be probable. Further, the Company assesses whether operating lease receivables, at a portfolio level, are appropriately valued based upon an analysis of balances outstanding, historical bad debt levels and current economic trends. The uncollectible portion of the portfolio is recorded as an adjustment to rental revenues. Deferred Leasing Costs - Going Concern Basis Direct leasing costs, primarily consisting of third-party leasing commissions and tenant inducements are capitalized and amortized over the life of the related lease. Tenant inducement amortization is recorded as an offset to rental revenue and the amortization of other direct leasing costs is recorded in amortization expense. The Company had no tenant inducement amortization for the six months ended June 30, 2020. Tenant inducement amortization were $8.9 million and $19.5 million for the years ended December 31, 2019 and 2018, respectively, and was recorded as an offset to rental revenue. The Company recorded no amortization expense related to other direct leasing costs for the six months ended June 30, 2020. Amortization expense related to other direct leasing costs were $2.4 million and $4.5 million for the years ended December 31, 2019 and 2018, respectively. In addition, no amortization was recorded after July 2019 due to the Company’s properties being classified as held for sale. Deferred Financing Costs - Going Concern Basis Deferred financing costs consist of direct costs incurred in obtaining debt financing (see Note 4 — Debt Financing). These fees are presented as a reduction to the related debt liability for permanent mortgages and presented as an asset for revolving credit arrangements. In total, deferred financing costs (net of amortization) were $2.0 million and $2.0 million as of June 30, 2020 and December 31, 2019. These costs are amortized into interest expense on a straight-line basis, which approximates the effective interest method, over the terms of the obligations. The Company had no amortized interest expense. For the years ended December 31, 2019 and 2018, $1.9 million and $4.2 million, were amortized into interest expense in the accompanying consolidated statement of operations, respectively. In addition, no amortization was recorded after July 2019 due to the Company’s properties being classified as held for sale. Other Assets Other assets included the following (in thousands): June 30, 2020 December 31, 2019 Prepaid expenses $ 1,253 $ 1,580 Deferred tax assets 7,280 10,056 Other 218 228 Other assets (1) $ 8,751 $ 11,864 (1) As of June 30, 2020 and December 31, 2019, with the exception of $0.2 million and $0.6 million, respectively, related to corporate level activities, these amounts were included in other assets within assets held for sale. Revenue Recognition FASB issued ASU 2014-09 which superseded the revenue recognition requirements under previous guidance. The Company adopted ASU 2014-09 on January 1, 2018. ASU 2014-09 requires the use of a new five-step model to recognize revenue from contracts with customers. The five-step model requires that the Company identify the contract with the customer, identify the performance obligations in the contract, determine the transaction price, allocate the transaction price to the performance obligations in the contract and recognize revenue when it satisfies the performance obligations. Management has concluded that the majority of the Company’s total revenue, with the exception of gains and losses from the sale of real estate, consist of rental income from leasing arrangements, which is specifically excluded from the standard. Excluding gains and losses on the sale of real estate (as discussed further below), the Company concluded that its remaining revenue streams were immaterial and, as such, the adoption of ASU 2014-09 did not have a material impact on the Company’s consolidated financial statements. As of January 1, 2018, the Company began accounting for the sale of real estate properties under ASU 2017-05 and provides for revenue recognition based on completed performance obligations, which typically occurs upon the transfer of ownership of a real estate asset. Rental payments are generally paid by the tenants prior to the beginning of each month. As of June 30, 2020 and December 31, 2019, respectively, the Company recorded liabilities of $7.9 million and $12.4 million related to prepaid rental payments which were included in liabilities associated with assets held for sale as of June 30, 2020 and other liabilities as of December 31, 2019 in the accompanying Consolidated Balance Sheets. The Company recognizes rental revenue on a straight-line basis over the life of the lease including rent holidays, if any. Straight-line rent receivable was $34.9 million and $40.4 million as of June 30, 2020 and December 31, 2019, respectively. Straight-line rent receivable consists of the difference between the tenants’ rents calculated on a straight-line basis from the date of acquisition or lease commencement over the remaining terms of the related leases and the tenants’ actual rents due under the lease agreements and is included in assets held for sale as of June 30, 2020 and in tenant and other receivables as of December 31, 2019 in the accompanying Consolidated Balance Sheets. Revenues associated with operating expense recoveries are recognized in the period in which the expenses are incurred based upon the tenant lease provisions. Revenues relating to lease termination fees are recognized on a straight-line basis amortized from the time that a tenant’s right to occupy the leased space is modified through the end of the revised lease term. Other revenues consist primarily of parking revenue, tenant reimbursements and interest on loans receivable. Parking revenue represents amounts generated from contractual and transient parking and is recognized in accordance with contractual terms or as services are rendered. Other revenues relating to tenant reimbursements are recognized in the period that the expense is incurred. Income Taxes The Company elected to be treated as a REIT under the Internal Revenue Code of 1986, as amended (the “Code”) through June 30, 2020, when it transferred all of its assets and liabilities to the Liquidating Trust. The Company’s management believes that the Company operated in such a manner as to qualify for treatment as a REIT until June 30, 2020. Accordingly, no provision has been made for U.S. federal income taxes for the six months ended June 30, 2020, and years ended December 31, 2019 and 2018 in the accompanying consolidated financial statements. In 2020, 2019 and 2018, income tax expense recorded by the Company was primarily comprised of foreign income taxes related to the operation of its international properties. All periods from December 31, 2017 through December 31, 2020 are open for examination by the IRS. The Company does not believe it has any uncertain tax positions or unrecognized tax benefits requiring disclosure. Redemption of Common Stock The Company complies with FASB ASC 480 “Distinguishing Liabilities from Equity” which requires, among other things, that financial instruments that represent a mandatory obligation of the Company to repurchase shares be classified as liabilities and reported at settlement value. When approved, the Company will reclassify such obligations from equity to an accrued liability based upon their respective settlement values. The Company had no recorded liabilities as of June 30, 2020 and $0.7 million as of December 31, 2019 in accounts payable and accrued expenses in the accompanying Consolidated Balance Sheets related to shares tendered for redemption and approved by the board of directors, but which were not redeemed until the subsequent month. Such amounts have been included in redemption of common shares in the accompanying consolidated statements of equity. Per Share Data Net income (loss) per common share is calculated by dividing the net income (loss) attributable to common investors for each period by the weighted average number of common shares outstanding during such period. Net income (loss) per common share on a basic and diluted basis is the same because the Company has no potentially dilutive common shares outstanding. Recently Adopted Accounting Pronouncements - Going Concern Basis In February 2016, the FASB issued ASU 2016-02 which requires companies that lease assets to recognize on the balance sheet the right-of-use assets and related lease liabilities (“ASC 842”). The accounting by companies that own the assets leased by the lessee (the lessor) remains largely unchanged from earlier guidance under ASC 840. The Company adopted ASC 842 as of January 1, 2019, and is using the modified retrospective approach. No adjustment to opening retained earnings was required. In July 2018, the FASB issued ASU 2018-11, which allows lessors to account for lease and non-lease components by class of underlying assets, as a single lease component if certain criteria are met. Also, the new standard indicates that companies are permitted to recognize a cumulative-effect adjustment to the opening balance of retained earnings in the period of adoption in lieu of restating prior periods in accordance with ASC 842 and provides other optional practical expedients. Upon adoption, the Company elected the following practical expedients: • The transition method in which the application date of January 1, 2019 is the beginning of the reporting period that the Company first applied the new guidance. • The practical expedient package which allows an entity not to reassess (1) whether any expired or existing contracts are or contain leases; (2) the lease classification for any expired or existing leases; (3) initial direct costs for any existing leases. • As an accounting policy election, a lessor may choose not to separate the non-lease components, by class of underlying assets, from the lease components and instead account for both types of components as a single component under certain conditions. Based on the Company’s analysis, the Company identified the following changes resul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for Estimated Costs in Excess of Estimated Income During Liquidation</t>
        </is>
      </c>
      <c r="B1" s="2" t="inlineStr">
        <is>
          <t>12 Months Ended</t>
        </is>
      </c>
    </row>
    <row r="2">
      <c r="B2" s="2" t="inlineStr">
        <is>
          <t>Dec. 31, 2020</t>
        </is>
      </c>
    </row>
    <row r="3">
      <c r="A3" s="3" t="inlineStr">
        <is>
          <t>Liability for Estimated Costs in Excess of Estimated Income During Liquidation [Abstract]</t>
        </is>
      </c>
    </row>
    <row r="4">
      <c r="A4" s="4" t="inlineStr">
        <is>
          <t>Liability For Estimated Costs in Excess of Estimated Income During Liquidation</t>
        </is>
      </c>
      <c r="B4" s="4" t="inlineStr">
        <is>
          <t>LIABILITY FOR ESTIMATED COSTS IN EXCESS OF ESTIMATED INCOME DURING LIQUIDATION The liquidation basis of accounting requires the Company to accrue estimated income and co sts associated with the completion of its liquidation. As a basis for its assumptions, the Company has used December 31, 20 21 as the date by which it currently expects to sell its remaining properties, although there can be no assurance that it will meet such timing. Additionally, these estimates can vary significantly due to, among other things, the timing of property sales, direct costs incurred to complete the sales, the timing and amounts associated with discharging known and contingent liabilities and the costs associated with the winding up of operations. The table below summarizes changes in the liability for estimated costs in excess of estimated income between July 1, 2020 and December 31, 2020: July 1, 2020 Amounts Incurred Remeasurement of Assets and Liabilities December 31, 2020 Assets: Net rental income $ 52,000 $ (16,200) $ (13,800) (1) $ 22,000 Liabilities: General and administrative expenses (15,300) 2,960 2,340 (10,000) Asset management fees (16,700) 5,097 4,603 (7,000) Closing costs and credits (43,238) 25,747 4,481 (13,010) Total liability for estimated costs in excess of estimated income during liquidation $ (23,238) $ 17,604 $ (2,376) $ (8,010) (1) The decrease in the net rental income is primarily due to changes in the projected sale timing of certain of the Company's properties. The following is a reconciliation of investors’ equity under the going concern basis of accounting as of June 30, 2020 to net assets in liquidation under the liquidation basis of accounting as of July 1, 2020 (in thousands): Total Equity as of June 30, 2020 $ 1,321,734 Increase due to adjustment of net realizable value of real estate investments 426,859 Decrease due to adjustment of assets and liabilities to net realizable value (261,535) Liability for estimated costs in excess of estimated income during liquidation (23,238) Adjustment to reflect the change to the liquidation basis of accounting 142,086 Estimated value of net assets in liquidation as of July 1, 2020 $ 1,463,820 The Company’s assets and liabilities values were adjusted from the going concern basis as June 30, 2020, to the liquidation basis as of July 1, 2020. The net increase of $142.1 million was mostly attributed to remeasuring the Company’s remaining seven properties as well as other assets and liabilities at their the net realizable value. The net realizable value of the as of Companies properties was based on third party appraisals and other assets and liabilities were based on their estimated net realizable value. Changes in Net Assets Net assets in liquidation decreased by $914.1 million during the period from July 1, 2020 to December 31, 2020. The reduction during the period is primarily to liquidating distributions paid to trustees totaling $905.3 million or $3.45 per share. These distributions were funded from proceeds from the sale of five properties with an aggregate sale price of $1.1 billion. Additionally, the estimated value of our real estate investments decreased by $31.7 million between July 1, 2020 and December 31, 2020, primarily due to market conditions resulting from the Coronavirus pandemic. The estimated liquidation values of the Company’s remaining properties are based on negotiated sale prices or other market conditions and assumptions as of December 31, 2020. The net assets in liquidation at December 31, 2020, presented on an undiscounted basis, includes five real estate investments valued at $597.2 million. Lastly, during the period from July 1, 2020 through December 31, 2020, there was a $22.9 million increase related to the remeasurement of assets and liabilities, including the estimate of costs in excess of income during liquidation. The remaining undistributed net assets in liquidation is $549.7 million as of December 31, 2020 or approximately $2.09 per unit. This estimate of liquidating distributions includes projections of timing and amounts of future sales, as well as costs and expenses to be incurred during liquidation The actual timing and amount of these future sales proceeds may differ materially from our current projection. For example, the impact of potential risks, or public perception of risks, related to the recent Coronavirus pandemic could have a material impact on the liquidation value of remaining properties and timing of liquidation. The ultimate extent of the impact of any epidemic, pandemic or other health crisis on our business, including timing and amount of future sales proceeds, will depend on future developments, which are highly uncertain and cannot be predic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Assets in Liquidation</t>
        </is>
      </c>
      <c r="B1" s="2" t="inlineStr">
        <is>
          <t>12 Months Ended</t>
        </is>
      </c>
    </row>
    <row r="2">
      <c r="B2" s="2" t="inlineStr">
        <is>
          <t>Dec. 31, 2020</t>
        </is>
      </c>
    </row>
    <row r="3">
      <c r="A3" s="3" t="inlineStr">
        <is>
          <t>Net Assets in Liquidation [Abstract]</t>
        </is>
      </c>
    </row>
    <row r="4">
      <c r="A4" s="4" t="inlineStr">
        <is>
          <t>Net Assets in Liquidation</t>
        </is>
      </c>
      <c r="B4" s="4" t="inlineStr">
        <is>
          <t>LIABILITY FOR ESTIMATED COSTS IN EXCESS OF ESTIMATED INCOME DURING LIQUIDATION The liquidation basis of accounting requires the Company to accrue estimated income and co sts associated with the completion of its liquidation. As a basis for its assumptions, the Company has used December 31, 20 21 as the date by which it currently expects to sell its remaining properties, although there can be no assurance that it will meet such timing. Additionally, these estimates can vary significantly due to, among other things, the timing of property sales, direct costs incurred to complete the sales, the timing and amounts associated with discharging known and contingent liabilities and the costs associated with the winding up of operations. The table below summarizes changes in the liability for estimated costs in excess of estimated income between July 1, 2020 and December 31, 2020: July 1, 2020 Amounts Incurred Remeasurement of Assets and Liabilities December 31, 2020 Assets: Net rental income $ 52,000 $ (16,200) $ (13,800) (1) $ 22,000 Liabilities: General and administrative expenses (15,300) 2,960 2,340 (10,000) Asset management fees (16,700) 5,097 4,603 (7,000) Closing costs and credits (43,238) 25,747 4,481 (13,010) Total liability for estimated costs in excess of estimated income during liquidation $ (23,238) $ 17,604 $ (2,376) $ (8,010) (1) The decrease in the net rental income is primarily due to changes in the projected sale timing of certain of the Company's properties. The following is a reconciliation of investors’ equity under the going concern basis of accounting as of June 30, 2020 to net assets in liquidation under the liquidation basis of accounting as of July 1, 2020 (in thousands): Total Equity as of June 30, 2020 $ 1,321,734 Increase due to adjustment of net realizable value of real estate investments 426,859 Decrease due to adjustment of assets and liabilities to net realizable value (261,535) Liability for estimated costs in excess of estimated income during liquidation (23,238) Adjustment to reflect the change to the liquidation basis of accounting 142,086 Estimated value of net assets in liquidation as of July 1, 2020 $ 1,463,820 The Company’s assets and liabilities values were adjusted from the going concern basis as June 30, 2020, to the liquidation basis as of July 1, 2020. The net increase of $142.1 million was mostly attributed to remeasuring the Company’s remaining seven properties as well as other assets and liabilities at their the net realizable value. The net realizable value of the as of Companies properties was based on third party appraisals and other assets and liabilities were based on their estimated net realizable value. Changes in Net Assets Net assets in liquidation decreased by $914.1 million during the period from July 1, 2020 to December 31, 2020. The reduction during the period is primarily to liquidating distributions paid to trustees totaling $905.3 million or $3.45 per share. These distributions were funded from proceeds from the sale of five properties with an aggregate sale price of $1.1 billion. Additionally, the estimated value of our real estate investments decreased by $31.7 million between July 1, 2020 and December 31, 2020, primarily due to market conditions resulting from the Coronavirus pandemic. The estimated liquidation values of the Company’s remaining properties are based on negotiated sale prices or other market conditions and assumptions as of December 31, 2020. The net assets in liquidation at December 31, 2020, presented on an undiscounted basis, includes five real estate investments valued at $597.2 million. Lastly, during the period from July 1, 2020 through December 31, 2020, there was a $22.9 million increase related to the remeasurement of assets and liabilities, including the estimate of costs in excess of income during liquidation. The remaining undistributed net assets in liquidation is $549.7 million as of December 31, 2020 or approximately $2.09 per unit. This estimate of liquidating distributions includes projections of timing and amounts of future sales, as well as costs and expenses to be incurred during liquidation The actual timing and amount of these future sales proceeds may differ materially from our current projection. For example, the impact of potential risks, or public perception of risks, related to the recent Coronavirus pandemic could have a material impact on the liquidation value of remaining properties and timing of liquidation. The ultimate extent of the impact of any epidemic, pandemic or other health crisis on our business, including timing and amount of future sales proceeds, will depend on future developments, which are highly uncertain and cannot be predic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 Property - Going Concern Basis</t>
        </is>
      </c>
      <c r="B1" s="2" t="inlineStr">
        <is>
          <t>12 Months Ended</t>
        </is>
      </c>
    </row>
    <row r="2">
      <c r="B2" s="2" t="inlineStr">
        <is>
          <t>Dec. 31, 2020</t>
        </is>
      </c>
    </row>
    <row r="3">
      <c r="A3" s="3" t="inlineStr">
        <is>
          <t>Real Estate [Abstract]</t>
        </is>
      </c>
    </row>
    <row r="4">
      <c r="A4" s="4" t="inlineStr">
        <is>
          <t>Investment Property - Going Concern Basis</t>
        </is>
      </c>
      <c r="B4" s="4" t="inlineStr">
        <is>
          <t xml:space="preserve">INVESTMENT PROPERTY - Going Concern Basis Investment property consisted of the following amounts as of June 30, 2020 and December 31, 2019 (in thousands): June 30, 2020 December 31, 2019 Buildings and improvements $ 656,191 $ 955,411 Less: accumulated depreciation (32,398) (79,394) Buildings and improvements, net 623,793 876,017 Land 190,748 303,753 Investment property, net (1) $ 814,541 $ 1,179,770 (1) As of June 30, 2020 and December 31, 2019, these amounts were included in assets held for sale. Recent Dispositions of Real Estate Investments The Company sold three properties for an aggregate gain of $68.2 million during the six months ended June 30, 2020, four properties for an aggregate gain of $406.3 million during the year ended December 31, 2019, and 20 properties for an aggregate gain of $541.4 million during the year ended December 31, 2018. The table below provides information regarding each of the properties sold during the six months ended June 30, 2020, and years ended December 31, 2019, and 2018, including the acquisition/completed construction price, and contract sales price (in millions). Property Date Acquired/Completed Acquisition Price/ Construction Cost Date Sold Contract Sales Price Campus at Marlborough 10/2011 $103.0 6/2020 $66.0 Perspective Defense (1) 6/2013 $165.8 2/2020 $144.9 Riverside Center 3/2013 $197.1 1/2020 $235.0 FM Logistic 4/2011 $70.8 12/2019 $31.6 The Summit 3/2015 $316.5 12/2019 $756.0 550 Terry Francois 8/2012 $180.0 2/2019 $342.5 55M 12/2013 $140.9 1/2019 $135.3 Poland Logistics Portfolio (2) 3/2012, 10/2012 $157.2 11/2018 $159.6 2300 Main 8/2013 $39.5 11/2018 $46.6 Australia Portfolio (3) 7/2012, 2/2013, 4/2013, 10/2014 $422.2 11/2018 $465.0 Campus at Playa Vista 5/2013 $216.6 11/2018 $330.1 9320 Excelsior 12/2011 $69.5 10/2018 $49.5 250 Royall 9/2011 $57.0 10/2018 $20.2 WaterWall Place 7/2014 $64.5 9/2018 $89.5 German Logistics Properties (4) 10/2013, 6/2014, 4/2015 $259.0 8/2018 $359.6 One Westferry Circus (5) 2/2013 $124.6 4/2018 $153.5 (1) The acquisition price for Perspective Defense of approximately €126.5 million were converted to USD based on an exchange rate of $1.31 per EUR as of the transaction date. The sales price of approximately €129.8 million was converted to USD based on an exchange rate of $1.12 per EUR as of the transaction date. (2) The acquisition prices for the Poland Logistics Portfolio of approximately €98.2 million and €19.9 million were converted to USD based on exchange rates of $1.33 and $1.29 per EUR as of the transaction dates. The sales price of approximately €140.0 million was converted to USD based on an exchange rate of $1.14 per EUR as of the transaction date. (3) The acquisition prices for 100 Brookes Street, 465 Victoria Avenue, 825 Ann Street, and 818 Bourke Street, (collectively, the “Australia Portfolio”) of approximately A$66.5 million, A$88.7 million, A$124.7 million, and A$152.5 million, were converted to USD based on exchange rates of $1.02, $1.03, $1.03, and $0.89 per AUD as of the transaction dates. The sales price of approximately A$645.8 million was converted to USD based on an exchange rate of $0.72 per AUD as of the transaction date. (4) The acquisition prices for Fiege Mega Centre, Simon Hegele Logistics (Phase I and II), and Harder Logistics Portfolio, (collectively, the “German Logistics Properties”) of approximately €39.2 million, €60.8 million, and €117.1 million were converted to USD based on exchange rates of $1.35, $1.30 (average exchange rate), and $1.08 (average exchange rate) per EUR as of the transaction dates. The sales price of approximately €310.0 million was converted to USD based on an exchange rate of $1.16 per EUR as of the transaction date. (5) The acquisition price for One Westferry Circus of approximately £82.0 million was converted to USD based on an exchange rate of $1.51 per GBP as of the transaction date. The sales price of approximately £108.6 million was converted to USD based on an exchange rate of $1.41 per GBP as of the transaction date. Subsequent to the formation of the Liquidation Trust on June 30, 2020, the Company sold two properties in the period from July 1, 2020 to December 31, 2020 for a total of five properties in 2020. Additionally, in January 2021, the Company entered in to an Agreement of Sale and Purchase to sell The Rim for $216.9 million, as amended. Although the Company expects the closing of this sale to occur in April 2021, there can be no assurances as to if or when this sale is completed. As of June 30, 2020, the cost basis and accumulated amortization related to lease intangibles was as follows (in thousands): Lease Intangibles (1) Out-of-Market Out-of-Market In-Place Leases Cost $ 145,271 $ 9,126 $ (68,464) Less: accumulated amortization (65,397) (4,491) 25,106 Net $ 79,874 $ 4,635 $ (43,358) (1) As of June 30, 2020, these amounts were included in assets held for sale and liabilities associated with assets held for sale. As of December 31, 2019, the cost basis and accumulated amortization related to lease intangibles was as follows (in thousands): Lease Intangibles (1) Out-of-Market Out-of-Market In-Place Leases (2) Cost $ 221,996 $ 21,776 $ (75,002) Less: accumulated amortization (131,940) (14,802) 29,577 Net $ 90,056 $ 6,974 $ (45,425) (1) As of December 31, 2019, these amounts were included in assets held for sale and liabilities associated with assets held for sale. (2) The Company adopted ASC 842 beginning January 1, 2019 and reclassified certain assets from intangible lease assets, net to right-of-use asset, net in the Company’s Consolidated Balance Sheets. The amounts reclassified from intangible lease assets included $93.5 million in gross cost, net of $1.8 million of accumulated amortization. See “Note 2 — Summary of Significant Accounting Policies” for more information on the adoption of ASC 842. For the six months ended June 30, 2020, there was no amortization expense of in-place leases. Amortization expense of in-place leases was $9.9 million and $50.7 million for the years ended December 31, 2019 and 2018, respectively. For the six months ended June 30, 2020, there was no amortization of out-of-market leases. Amortization of out-of-market leases resulted in an increase to rental revenue of approximately $2.7 million and $7.4 million for the years ended December 31, 2019 and 2018, respectively. Leases The Company’s leases are generally for terms of 15 years or less and may include multiple options to extend the lease term upon tenant election. The Company’s leases typically do not include an option to purchase. Generally, the Company does not expect the value of its real estate assets to be impacted materially at the end of any individual lease term, as the Company is typically able to release the space and real estate assets tend to hold their value over a long period of time. Tenant terminations prior to the lease end date occasionally result in a one-time termination fee based on the remaining unpaid lease payments including variable payments and could be material to the tenant. Many of the Company’s leases have increasing minimum rental rates during the terms of the leases through escalation provisions. In addition, the majority of the Company’s leases provide for separate billings for variable rent, such as, reimbursements of real estate taxes, maintenance and insurance and may include an amount based on a percentage of the tenants’ sales. Total billings related to expense reimbursements from tenants for the six months ended June 30, 2020 was $20.5 million, which is included in rental revenue on the Consolidated Statements of Operations and Comprehensive Income (Loss). The Company has entered into non-cancelable lease agreements with tenants for space. As of December 31, 2020, the approximate fixed future minimum rentals for each of the years ending December 31, 2021 through 2025 and thereafter were as follows (in thousands): Fixed Future Minimum Rentals 2021 $ 49,257 2022 44,960 2023 41,913 2024 33,895 2025 28,156 Thereafter 277,513 Total $ 475,6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t>
        </is>
      </c>
      <c r="B1" s="2" t="inlineStr">
        <is>
          <t>12 Months Ended</t>
        </is>
      </c>
    </row>
    <row r="2">
      <c r="B2" s="2" t="inlineStr">
        <is>
          <t>Dec. 31, 2020</t>
        </is>
      </c>
    </row>
    <row r="3">
      <c r="A3" s="3" t="inlineStr">
        <is>
          <t>Debt Disclosure [Abstract]</t>
        </is>
      </c>
    </row>
    <row r="4">
      <c r="A4" s="4" t="inlineStr">
        <is>
          <t>Debt Financing</t>
        </is>
      </c>
      <c r="B4" s="4" t="inlineStr">
        <is>
          <t xml:space="preserve">DEBT FINANCING As of December 31, 2020 and 2019, the Company had $65.7 million and $537.8 million of principal outstanding, respectively, with a weighted average years to maturity of 0.2 years and 0.4 years, respectively, and a weighted average interest rate of 2.3% and 3.0%, respectively. The following table describes the Company’s debt outstanding at December 31, 2020 and December 31, 2019 (in thousands, except percentages): Description Origination or Assumption Date Maturity Date Interest Rate Description Interest Rate as of Principal Outstanding at Principal Outstanding at Secured Mortgage Debt New City 3/28/2013 12/17/2021 Variable, subject to interest rate cap 2.30 % $ 65,668 $ 71,144 Perspective Defense 6/21/2013 7/25/2020 Variable N/A — 78,505 25 Cabot Square 3/26/2014 9/30/2020 Fixed N/A — 163,164 Other Notes Payable JPMorgan Chase Revolving Credit Facility 4/13/2012 9/4/2020 Variable N/A — — JPMorgan Chase Revolving Credit Facility - Term Loan 5/22/2013 9/4/2020 Variable N/A — 225,000 Total Principal Outstanding $ 65,668 $ 537,813 Unamortized Premium/ (Discount) — — Unamortized Deferred Financing Fees — (1,128) Notes Payable $ 65,668 $ 536,685 As of December 31, 2020, the one outstanding secured mortgage loan had a variable interest rate of the EURIBOR screen rate plus 2.30% per annum. Additionally, as of December 31, 2020, $55.2 million of the outstanding secured mortgage loan was capped at a strike rate of 0.00%. Hines Credit Facility In September 21, 2020, the Company entered into a loan agreement with Hines, an affiliate of the Advisor, with a maximum principal amount of $35.0 million. Interest on each advance is charged monthly at a variable rate, which is Hines’ then-current borrowing rate under its revolving credit facility (the “Hines Credit Facility”). However, (i) in the event of a replacement or a refinancing of the Hines Credit Facility, interest on each advance will be charged at the rate at which Hines may then borrow funds pursuant to any such new credit facility; or (ii) if the Hines Credit Facility is terminated, the same interest rate paid by Hines under the Hines Credit Facility immediately prior to such termination. Each advance under the loan agreement must be repaid within six months, subject to one six-month extension at the option of the Company and subject to the satisfaction of certain conditions. The Company may borrow amounts pursuant to the loan agreement from time to time for working capital and general corporate purposes. The loan agreement will terminate on the earlier of (i) the termination of the availability period as determined by Hines at its discretion (which will not impact the maturity date of any outstanding or previously approved advance under the loan agreement); (ii) March 31, 2021, subject to one or more 6-month extensions; and (iii) the date Hines accelerates the repayment of the loan agreement pursuant to any event of default. The loan agreement also permits voluntary prepayment of the principal balance and accrued interest. The loan agreement requires the maintenance of certain financial covenants, which include covenants concerning indebtedness to total asset value. In addition, the loan agreement contains customary affirmative and negative covenants, which, among other things, prohibit the Company from: (i) merging with other companies or converting into another entity; (ii) amending its organizational documents in any material respect that would adversely affect the Company’s obligations under the loan agreement; and (iii) if in default under the loan agreement, paying distributions to unitholders. The loan agreement also requires the Company to deliver to Hines certain annual financial information. The loan agreement contains various customary events of default, which are described therein. As is customary in such financings, if an event of default occurs under the loan agreement, Hines may accelerate the repayment of amounts outstanding under the loan agreement and exercise other remedies subject, in certain instances, to the expiration of an applicable cure period. During the year ended December 31, 2020, the Company had borrowings of $6 million and made payments of $6 million under the Hines Credit Facility. The Company has no outstanding balance as of December 31, 2020 or the date of this report. Financial Covenants The Company's mortgage agreement and other loan documents for the debt described in the table above as outstanding as of December 31, 2020 contain customary events of default, with corresponding grace periods, including payment defaults, cross-defaults to other agreements and bankruptcy-related defaults, and customary covenants, including limitations on liens and indebtedness and maintenance of certain financial ratios. In addition, the Company has executed customary recourse carve-out guarantees of certain obligations under its mortgage agreements and the other loan documents. The Company is not aware of any instances of noncompliance with financial covenants on any of its loans as of December 31, 2020. Principal Payments on Debt The Company is required to make the following principal payments on its outstanding note payable for each of the years ending December 31, 2021 through December 31, 2025 and for the period thereafter. Amounts are in thousands: 2021 2022 2023 2024 2025 Thereafter Principal payments $ 65,667 $ — $ —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es, Assets [Abstract]</t>
        </is>
      </c>
    </row>
    <row r="4">
      <c r="A4" s="4" t="inlineStr">
        <is>
          <t>Derivative Instruments</t>
        </is>
      </c>
      <c r="B4" s="4" t="inlineStr">
        <is>
          <t xml:space="preserve">DERIVATIVE INSTRUMENTS As of December 31, 2019, the Company had entered into several interest rate swap contracts and interest rate cap contracts in connection with certain of its secured mortgage loans in order to limit its exposure against the variability of future interest rates on its variable interest rate borrowings. The Company’s interest rate swaps economically fixed the interest rates on each of the loans to which they related and the interest rate cap agreements economically limited the interest rate on each of the loans to which they related. The Company did not designate any of these derivatives as hedges for accounting purposes. The Company did not enter into a master netting arrangement with its third-party counterparties and did not offset on its consolidated balance sheets the fair value amount recorded for its derivative instruments. See Note 6 — Debt Financing for additional information on the interest rate cap associated with one of the Company’s variable rate loans and Note 11 — Fair Value Measurements for additional information regarding the fair value of the Company’s interest rate contracts. The Company has also entered into foreign currency forward contracts as economic hedges against the variability of foreign exchange rates related to certain cash flows of some of its international investments. These forward contracts fixed the currency exchange rates on each of the investments to which they related. The Company did not designate any of these contracts as fair value or cash flow hedges for accounting purposes. The table below provides additional information regarding the Company’s foreign currency forward contract that was outstanding as of December 31, 2020 (in thousands). Foreign Currency Forward Contracts Effective Date Expiration Date Notional Amount Buy/Sell Traded Currency Rate December 17, 2020 March 31, 2021 € 20,000 USD/EUR $ 1.23 The table below presents the effects of the changes in fair value of our derivative instruments in the Company’s consolidated statements of operations and comprehensive income (loss) for the six months ended June 30, 2020 and the years ended December 31, 2019 and 2018 (in thousands): Gain (Loss) on Derivative Instruments Six Months Ended Years Ended June 30, December 31, December 31, Derivatives not designated as hedging instruments: Interest rate caps $ — $ (29) $ (34) Unrealized foreign currency forward contracts 4,113 (3,684) — Settlement of foreign currency forward contracts 16,303 (125) 2,192 Total gain (loss) on derivatives $ 20,416 $ (3,838) $ 2,1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tributions</t>
        </is>
      </c>
      <c r="B1" s="2" t="inlineStr">
        <is>
          <t>12 Months Ended</t>
        </is>
      </c>
    </row>
    <row r="2">
      <c r="B2" s="2" t="inlineStr">
        <is>
          <t>Dec. 31, 2020</t>
        </is>
      </c>
    </row>
    <row r="3">
      <c r="A3" s="3" t="inlineStr">
        <is>
          <t>Distributions [Abstract]</t>
        </is>
      </c>
    </row>
    <row r="4">
      <c r="A4" s="4" t="inlineStr">
        <is>
          <t>Distributions</t>
        </is>
      </c>
      <c r="B4" s="4" t="inlineStr">
        <is>
          <t>DISTRIBUTIONS As described previously, the Company declared distributions of $0.70 per Unit, per year for the period from October 2009 through December 2011 and $0.65 per Unit, per year from January 2012 through December 2018 totaling $6.09 per Unit in aggregate. Approximately $0.45 per Unit of these distributions declared for the year ended December 31, 2018 were designated as a return of a portion of the investors’ invested capital as described further below. Further, on July 17, 2018, in connection with the investor approval of the Plan of Liquidation, the board of directors determined to suspend indefinitely the distribution reinvestment plan effective as of August 31, 2018. As a result of the suspension of the distribution reinvestment plan, all distributions paid after August 31, 2018 have been paid to investors in cash. Additionally, the Company declared special distributions and/or liquidating distributions to date totaling $7.00 per Unit, each of which is described further below. In aggregate, the Company has paid total distributions of $13.09 per Unit to our investors from the inception of our fund to date. From 2018 through 2020, the Company paid aggregate Return of Capital Distributions or Liquidating Distributions to investors totaling approximately $7.45 per Unit, which represented a return of a portion of the investors’ invested capital. These Return of Capital Distributions reduced the investors’ remaining investment in the Company and were made up of the following: • a $1.05 per Unit special distribution (the “Special Distribution”) declared to all investors of record as of December 30, 2017 and paid in January 2018. The Special Distribution was funded with a portion of the net proceeds received from the strategic sale of six assets during 2017. • $0.12 per Unit resulting from a portion of the monthly distributions declared for the months of January 2018 through June 2018, (approximately $0.02 per Unit, per month), which were designated by the Company’s board of directors as a return of a portion of the investors’ invested capital and, as such, reduced the investors’ remaining investment in the Company. • Approximately $0.33 per Unit resulting from the monthly liquidating distributions declared for the months of July 2018 through December 2018 ($0.0541667 per share, per month), which were designated as liquidating distributions and, as such, reduced the investors’ remaining investment in the Company. • a $2.50 per Unit designated liquidating distribution declared to all investors of record as of February 13, 2019 and paid in February 2019. • a $1.00 per Unit liquidating distribution declared to all investors of record as of July 15, 2020 and paid in July 2020. • a $2.45 per Unit special distribution declared to all investors of record as of September 14, 2020 and paid in September 2020. The table below outlines the Company’s total distributions declared to investors and noncontrolling interests for the years ended December 31, 2020, 2019 and 2018, including the breakout between the distributions declared in cash and, solely with respect to the year ended December 31, 2018, those reinvested pursuant to the Company’s distribution reinvestment plan (in thousands). Unitholders Noncontrolling Interests Distributions for Year Ended Cash Distributions Distributions Reinvested Total Declared (1) Distributions Declared per Unit Total Declared December 31, 2020 $ 905,266 $ — $ 905,266 $ 3.45 $ 254 December 31, 2019 $ 661,238 $ — $ 661,238 $ 2.50 $ 53 December 31, 2018 $ 125,139 $ 51,325 $ 176,464 $ 0.65 $ 12,015 (2) (1) Includes Return of Capital Distributions as described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The table below outlines fees and expense reimbursements incurred that are payable by the Company to Hines and its affiliates for the six months ended June 30, 2020 and years ended December 31, 2020, 2019 and 2018 (in thousands): Incurred During the Six Months Ended June 30, Incurred During the Years Ended December 31, Type and Recipient 2020 2020 2019 2018 Asset Management Fee- the Advisor and affiliates of Hines $ 10,762 $ 15,859 $ 26,365 $ 34,332 Disposition Fee- the Advisor $ 4,778 $ 11,137 $ 12,753 $ 16,197 Other (1) $ 1,850 $ 7,192 $ 5,393 $ 7,936 Property Management Fee- Hines $ 948 $ 1,910 $ 4,011 $ 5,988 Development/ Construction Management Fee- Hines $ 13 $ 13 $ 2,230 $ 2,376 Leasing Fee- Hines $ 105 $ 339 $ 1,479 $ 2,405 Expense Reimbursement- Hines (with respect to management and operations of the Company’s properties) $ 2,326 $ 3,771 $ 7,546 $ 9,372 (1) Includes amounts the Advisor paid on behalf of the Company such as general and administrative expenses and offering costs. These amounts are generally reimbursed to the Advisor during the month following the period in which they are incurred. The table below outlines fees and expense reimbursement amounts unpaid by the Company to Hines and its affiliates as of June 30, 2020, December 31, 2020 and 2019 (in thousands): Unpaid as of June 30, Unpaid as of December 31, Type and Recipient 2020 (1) 2020 (1) 2019 (1) Asset Management Fee- the Advisor and affiliates of Hines $ 956 $ 777 $ 1,763 Disposition Fee- the Advisor 251 — 7,976 Other (2) 767 1,255 1,477 Property Management Fee- Hines 144 38 277 Development/ Construction Management Fee- Hines 57 — 119 Leasing Fee- Hines 94 90 1,061 Expense Reimbursement- Hines (with respect to management and operations of the Company’s properties) 257 276 489 Due to Affiliates $ 2,526 $ 2,436 $ 13,162 (1) As of June 30, 2020, December 31, 2020 and December 31, 2019, with the exception of $2.1 million, $2.0 million and $11.2 million, respectively, related to corporate level activities, these amounts were included in due to affiliates within liabilities associated with assets held for sale. (2) Includes amounts the Advisor paid on behalf of the Company such as general and administrative expenses and offering costs. These amounts are generally reimbursed to the Advisor during the month following the period in which they are incurred. Summit Development Agreement In March 2019, the Company entered into a Development Management Agreement with Hines, the Company’s sponsor, for the construction and development of an office building at the Summit in Bellevue, Washington. Hines was paid a project administration fee equal to 2.5% of the qualified construction costs. In December 2019, The Summit, including the office building in development, was sold and the Company was no longer a party to this agreement. The WaterWall Place JV In December 2011, a wholly-owned subsidiary of the Operating Partnership entered into a Limited Partnership Agreement with an affiliate of Hines for the formation of the WaterWall Place JV, for the purpose of developing a residential/living project in Houston, Texas. Hines serves as the initial general partner and as the development partner and the subsidiary of the Operating Partnership is the initial limited partner. The Company had owned a 93 % interest in this joint venture. An affiliate of Hines owned the remaining 7% interest in this joint venture. In September 2018, the WaterWall Place JV sold WaterWall Place. See Note 5 — Investment Property for information regarding the sale. Advisory Agreement Pursuant to the Advisory Agreement, the Company is required to pay the following fees and expense reimbursements: Asset Management Fee – For the periods through June 30, 2020, the Advisor received an asset management fee equal to 0.125% per month of the net equity capital invested by the Company in real estate investments as of the end of each month. In connection with the closing of the transactions contemplated by the Liquidating Trust Agreement, the Trust assumed the Company’s interest in the Advisory Agreement, dated August 3, 2009 (as amended, the “Advisory Agreement”), by and among the Company, Hines Global REIT Advisors LP (the “Advisor”) and Hines Global REIT Properties LP (the “Operating Partnership”). On June 30, 2020, immediately following the completion of the transactions contemplated by the Liquidating Trust Agreement, the Trust, the Advisor and the Operating Partnership entered into an Amended and Restated Advisory Agreement (the “A&amp;R Advisory Agreement”). Pursuant to the A&amp;R Advisory Agreement, the Advisor agreed to reduce the annual asset management fee payable under the Advisory agreement by 25% from 1.50% to 1.125% of net equity invested in real estate investments, reflecting the Advisor’s continued commitment to the investors as the Trust works toward completion of the liquidation of the Company’s former assets. During the six months ended June 30, 2020, and years ended December 31, 2019 and 2018, the Company incurred asset management fees of $10.8 million, $26.4 million and $34.3 million, respectively. Additionally, after the conversion to the Liquidating Trust in June 2020, the Company incurred additional asset management fees of $5.1 million for a total of $15.9 million for the year ended December 31, 2020. Disposition Fee – The Advisor or its affiliates also will be paid a disposition fee of 1.0% of the sales price of any real estate investments sold or 1.0% of the Company’s pro rata share of the sales price with respect to the Company’s indirect investments. The Company’s disposition fees related to the sales of wholly-owned properties are included in the Gain (loss) on sale of real estate investments in the Consolidated Statement of Operations and Comprehensive Income (loss). Special OP Units – Hines Global REIT Associates Limited Partnership, an affiliate of Hines, owns the special units of the Operating Partnership (“Special OP Units”), which entitle them to receive distributions in an amount equal to 15% of distributions, including from sales of real estate investments, refinancings and other sources, but only after the Company’s investors have received, or are deemed to have received, in the aggregate, cumulative distributions equal to their invested capital plus an 8.0% cumulative, non-compounded annual pre-tax return on such invested capital. It is not expected that this hurdle will be achieved and therefore no distributions will be paid to the holder of the Special OP Units. The Company reimburses the Advisor for all expenses paid or incurred by the Advisor in connection with the services provided to the Company. Property Management and Leasing Agreements The Company pays Hines fees for the management and leasing of some of its properties. Property management fees are equal to a market-based percentage of the gross revenues of the properties managed by Hines or the amount of property management fees recoverable from tenants of the properties managed by Hines under their leases. In addition, if Hines provides leasing services with respect to a property, the Company will pay Hines leasing fees which are usual and customary for that type of property in that geographic area. The Company generally will be required to reimburse Hines for certain operating costs incurred in providing property management and leasing services pursuant to the property management and leasing agreements. Included in this reimbursement of operating costs will be the cost of personnel and overhead expenses related to such personnel located at the property as well as off-site personnel located in Hines’ headquarters and regional offices, to the extent the same relate to or support the performance of Hines’ duties under the agreement. Hines may perform construction management services for the Company for both re-development activities and tenant construction. These fees are considered incremental to the construction effort and will be capitalized to the associated real estate project as incurred. Costs related to tenant construction will be depreciated over the estimated useful life. Costs related to redevelopment activities will be depreciated over the estimated useful life of the associated project. Leasing activities will generally be performed by Hines on the Company’s behalf. Leasing fees will be capitalized and amortized over the life of the related lease. Generally, as compensation for providing development management services, Hines will be paid a fee equal to 3% of the development project costs and as compensation for providing construction management services, an affiliate of Hines also will be paid a contractor’s fee of 5% of the total construction costs of the project. Fees for Other Services The Company retains certain of the Advisor’s affiliates, from time to time, for services relating to the Company’s investments or operations, which may include corporate services, statutory services, transaction support services (including but not limited to coordinating with brokers, lawyers, accountants and other advisors, assembling relevant information, conducting financial and market analyses, and coordinating closing procedures) and loan management and servicing, and within one or more such categories, providing services in respect of asset and/or investment administration, accounting, technology, tax preparation, finance (including but not limited to budget preparation and preparation and maintenance of corporate models), treasury, operational coordination, risk management, insurance placement, human resources, legal and compliance, valuation and reporting-related services, as well as services related to mortgage servicing, group purchasing, healthcare, consulting/brokerage, capital markets/credit origination, property, title and/or other types of insurance, management consulting and other similar operational matters. Any fees paid to the Advisor’s affiliates for any such services will not reduce the asset management fee otherwise payable to the Advisor. Any such arrangements will be at market r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controlling Interests - Going Concern Basis</t>
        </is>
      </c>
      <c r="B1" s="2" t="inlineStr">
        <is>
          <t>12 Months Ended</t>
        </is>
      </c>
    </row>
    <row r="2">
      <c r="B2" s="2" t="inlineStr">
        <is>
          <t>Dec. 31, 2020</t>
        </is>
      </c>
    </row>
    <row r="3">
      <c r="A3" s="3" t="inlineStr">
        <is>
          <t>Noncontrolling Interest [Abstract]</t>
        </is>
      </c>
    </row>
    <row r="4">
      <c r="A4" s="4" t="inlineStr">
        <is>
          <t>Noncontrolling Interests - Going Concern Basis</t>
        </is>
      </c>
      <c r="B4" s="4" t="inlineStr">
        <is>
          <t>NONCONTROLLING INTERESTS - Going Concern BasisIn December 2011, a wholly-owned subsidiary of the Operating Partnership entered into a Limited Partnership Agreement with an affiliate of Hines for the formation of Hines One WaterWall Holdings LP (the “WaterWall Place JV”), a Delaware limited liability company, for the purpose of developing a residential/living project in Houston, Texas. Hines serves as the initial general partner and as the development partner and the subsidiary of the Operating Partnership is the initial limited partner.  The Company has a 93 % interest in this joint venture.  An affiliate of Hines owns the remaining 7% interest in this joint venture. The WaterWall Place JV declared distributions to the noncontrolling interest partner for the years ended December 31, 2018 of $11.8 million.  The distributions in the year ended December 31, 2018 include distributions declared as a result of the sale of WaterWall Place in September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Fair values determined by Level 1 inputs utilize quoted prices (unadjusted) in active markets for identical assets or liabilities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observable for the asset or liability, such as interest rates and yield curves observable at commonly quoted intervals. Level 3 inputs are unobservable inputs for the asset or liability, and include situations where there is little, if any, market activity for the asset or liability. In instances in which the inputs used to measure fair value may fall into different levels of the fair value hierarchy, the level in the fair value hierarchy within which the fair value measurement in its entirety has been determined is based on the lowest level input significant to the fair value measurement in its entirety. The Company’s assessment of the significance of a particular input to the fair value measurement in its entirety requires judgment, and considers factors specific to the asset or liability. Financial Instruments Measured on a Recurring Basis The Company entered into several interest rate contracts as economic hedges against the variability of future interest rates on its variable interest rate borrowings. The valuation of these derivative instrumen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contracts have been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Although the Company has determined the majority of the inputs used to value its interest rate contracts fall within Level 2 of the fair value hierarchy, the credit valuation adjustments associated with its derivatives utilize Level 3 inputs, such as estimates of current credit spreads to evaluate the likelihood of default by the Company and its counterparties, Bank Zachnodni WBK and ING Capital Markets. In adjusting the fair values of its derivative contracts for the effect of nonperformance risk, the Company has considered the impact of netting and any applicable credit enhancements, such as collateral postings, thresholds and guarantees. However, as of June 30, 2020 and December 31, 2019, the Company has assessed the significance of the impact of the credit valuation adjustments on the overall valuation of its derivative positions and has determined that the credit valuation adjustments are not significant to the overall valuations of its derivatives. As a result, the Company has determined its derivative valuations are classified in Level 2 of the fair value hierarchy. Additionally, the Company has entered into foreign currency forward contracts as economic hedges against the variability of foreign exchange rates. The valuation of these forward contrac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currency exchange rate curves and implied volatilities. The Company has determined its foreign currency forward contracts valuations are classified in Level 2 of the fair value hierarchy, as they are based on observable inputs but are not traded in active markets. Financial Instruments Fair Value Disclosures As of June 30, 2020, the Company estimated that the fair value of its notes payable, which had a book value (excluding any unamortized discount or premium and deferred financing costs) of $222.6 million, was $222.6 million. As of December 31, 2019, the Company estimated that the fair value of its notes payable, which had a book value (excluding any unamortized discount or premium) of $537.8 million, was $538.0 million. Management has utilized available market information, such as interest rate and spread assumptions of notes payable with similar terms and remaining maturities, to estimate the amounts required to be disclosed. Although the Company has determined the majority of the inputs used to value its notes payable fall within Level 2 of the fair value hierarchy, the credit quality adjustments associated with its fair value of notes payable utilize Level 3 inputs. However, as of June 30, 2020 and December 31, 2019, the Company has assessed the significance of the impact of the credit quality adjustments on the overall valuations of its fair market value of notes payable and has determined that they are not significant. As a result, the Company has determined these financial instruments utilize Level 2 inputs. Since such amounts are estimates that are based on limited available market information for similar transactions, there can be no assurance that the disclosed values could be realized. Other financial instruments not measured at fair value on a recurring basis include cash and cash equivalents, restricted cash, tenant and other receivables, accounts payable and accrued expenses, other liabilities, due to affiliates and distributions payable. The carrying value of these items reasonably approximates their fair value based on their highly-liquid nature and/or short-term maturities. Due to the short-term nature of these instruments, Level 1 inputs are utilized to estimate the fair value of the cash and cash equivalents and restricted cash and Level 2 inputs are utilized to estimate the fair value of the remaining financial instruments. Financial Instruments Measured on a Nonrecurring Basis Certain long-lived assets are measured at fair value on a non-recurring basis. These assets are not measured at fair value on an ongoing basis, but are subject to fair value adjustments (i.e., impairments) in certain circumstances. The fair value methodologies used to measure long-lived assets are described in Note 2 — Summary of Significant Accounting Policies — Investment Property and Lease Intangibles. The inputs associated with the valuation of long-lived assets are generally included in Level 3 of the fair value hierarchy as discussed below. Impairment of Investment Property For the six months ended June 30, 2020, the Company determined that three of its remaining properties were impaired by $18.6 million based on such assets having carrying values that exceeded their estimated sales price less costs to sell based on the offers received (level 2 inputs). As a result of the Company’s remaining real estate properties meeting the criteria to be classified as held for sale for the December 31, 2019, the Company determined that six of its remaining properties were impaired by $115.4 million based on such assets having carrying values that exceeded their estimated sales price less costs to sell based on the offers received (level 2 inputs) and third party broker consultations (level 3 inputs), which were obtained in conjunction with its marketing process. Of this amount, $46.9 million is attributable to the requirement when real estate properties are classified as held for sale to include cumulative foreign currency translation adjustments (“cumulative CTA”) in the carrying value for two of the Company’s foreign denominated assets within the impairment tests in accordance with ASC 830, Foreign Currency Matters. Prior to designating its properties as held for sale, investment properties were reviewed for impairment at each reporting period if events or changes in circumstances indicated that the carrying amount may not be recoverable. During the year ended December 31, 2019, the Company determined that one of its properties was impaired by $7.2 million as a result of deteriorating market conditions and valued it using level 3 inputs. For the year ended December 31, 2019, the Company determined that three of its properties (two of which were measured using executed purchase and sale agreements which are considered level 2 inputs, and one of which was measured using level 3 inputs) were impaired as a result of deteriorating market conditions. For the year ended December 31, 2018, the Company determined that one of its properties was impaired as a result of deteriorating market conditions. The changes in assumptions resulted in the net book value of the assets exceeding the projected undiscounted cash flows for the property. As a result, the assets were written down to fair value. The following table summarizes activity for the Company’s assets measured at fair value, on a non-recurring basis, for the six months ended June 30, 2020 and years ended December 31, 2019 and 2018 (in thousands). Basis of Fair Value Measurements During the six months ended Description Fair Value of Assets Quoted Prices Significant Significant Impairment June 30, 2020 Investment property $ 243,570 $ — $ 243,570 $ — $ 18,591 During the year ended December 31, 2019 Investment property $ 544,846 $ — $ 458,828 $ 86,018 $ 122,603 December 31, 2018 Investment property $ 138,550 $ — $ 68,250 $ 70,300 $ 19,180 The Company’s estimated fair value of the investment properties measured using level 3 inputs were based on comparisons of recent market activity and discounted cash flow models, which include estimates of property-specific inflows and outflows over a specific holding period. Significant unobservable quantitative inputs used in determining the fair value of the investment property for the period ended December 31, 2019 include: a discount rate of 8.80%; a capitalization rate of 6.50%; stabilized occupancy rate of 91.7%; and current market rental rates ranging from $12.00 to $47.00 per square foot. Significant unobservable quantitative inputs used in determining the fair value of the investment property for the period ended December 31, 2018 include: a discount rate of 9.00%; a capitalization rate of 8.00%; stabilized occupancy rate of 90.0%; and a current market rental rate of $25.00 per square foot. These inputs are based on the location, type and nature of each property, current and anticipated market conditions, and management’s knowledge and expertise in real est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21" customWidth="1" min="2" max="2"/>
  </cols>
  <sheetData>
    <row r="1">
      <c r="A1" s="1" t="inlineStr">
        <is>
          <t>Consolidated Statement of Net Assets $ in Thousands</t>
        </is>
      </c>
      <c r="B1" s="2" t="inlineStr">
        <is>
          <t>Dec. 31, 2020USD ($)</t>
        </is>
      </c>
    </row>
    <row r="2">
      <c r="A2" s="3" t="inlineStr">
        <is>
          <t>ASSETS</t>
        </is>
      </c>
    </row>
    <row r="3">
      <c r="A3" s="4" t="inlineStr">
        <is>
          <t>Investment property</t>
        </is>
      </c>
      <c r="B3" s="5" t="n">
        <v>597200</v>
      </c>
    </row>
    <row r="4">
      <c r="A4" s="4" t="inlineStr">
        <is>
          <t>Cash and cash equivalents</t>
        </is>
      </c>
      <c r="B4" s="7" t="n">
        <v>27316</v>
      </c>
    </row>
    <row r="5">
      <c r="A5" s="4" t="inlineStr">
        <is>
          <t>Restricted cash</t>
        </is>
      </c>
      <c r="B5" s="7" t="n">
        <v>3581</v>
      </c>
    </row>
    <row r="6">
      <c r="A6" s="4" t="inlineStr">
        <is>
          <t>Derivative instruments</t>
        </is>
      </c>
      <c r="B6" s="7" t="n">
        <v>70</v>
      </c>
    </row>
    <row r="7">
      <c r="A7" s="4" t="inlineStr">
        <is>
          <t>Tenant and other receivables</t>
        </is>
      </c>
      <c r="B7" s="7" t="n">
        <v>12219</v>
      </c>
    </row>
    <row r="8">
      <c r="A8" s="4" t="inlineStr">
        <is>
          <t>Other assets</t>
        </is>
      </c>
      <c r="B8" s="7" t="n">
        <v>2802</v>
      </c>
    </row>
    <row r="9">
      <c r="A9" s="4" t="inlineStr">
        <is>
          <t>Total assets</t>
        </is>
      </c>
      <c r="B9" s="7" t="n">
        <v>643188</v>
      </c>
    </row>
    <row r="10">
      <c r="A10" s="3" t="inlineStr">
        <is>
          <t>Liabilities:</t>
        </is>
      </c>
    </row>
    <row r="11">
      <c r="A11" s="4" t="inlineStr">
        <is>
          <t>Accounts payable and accrued expenses</t>
        </is>
      </c>
      <c r="B11" s="7" t="n">
        <v>8825</v>
      </c>
    </row>
    <row r="12">
      <c r="A12" s="4" t="inlineStr">
        <is>
          <t>Due to affiliates</t>
        </is>
      </c>
      <c r="B12" s="7" t="n">
        <v>2348</v>
      </c>
    </row>
    <row r="13">
      <c r="A13" s="4" t="inlineStr">
        <is>
          <t>Other liabilities</t>
        </is>
      </c>
      <c r="B13" s="7" t="n">
        <v>8587</v>
      </c>
    </row>
    <row r="14">
      <c r="A14" s="4" t="inlineStr">
        <is>
          <t>Liability for estimated costs in excess of estimated income</t>
        </is>
      </c>
      <c r="B14" s="7" t="n">
        <v>8010</v>
      </c>
    </row>
    <row r="15">
      <c r="A15" s="4" t="inlineStr">
        <is>
          <t>Note payable</t>
        </is>
      </c>
      <c r="B15" s="7" t="n">
        <v>65668</v>
      </c>
    </row>
    <row r="16">
      <c r="A16" s="4" t="inlineStr">
        <is>
          <t>Total liabilities</t>
        </is>
      </c>
      <c r="B16" s="7" t="n">
        <v>93438</v>
      </c>
    </row>
    <row r="17">
      <c r="A17" s="4" t="inlineStr">
        <is>
          <t>Minority Interest</t>
        </is>
      </c>
      <c r="B17" s="7" t="n">
        <v>44</v>
      </c>
    </row>
    <row r="18">
      <c r="A18" s="4" t="inlineStr">
        <is>
          <t>Net assets in liquidation</t>
        </is>
      </c>
      <c r="B18" s="5" t="n">
        <v>5497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portable Segments - Going Concern Basis</t>
        </is>
      </c>
      <c r="B1" s="2" t="inlineStr">
        <is>
          <t>12 Months Ended</t>
        </is>
      </c>
    </row>
    <row r="2">
      <c r="B2" s="2" t="inlineStr">
        <is>
          <t>Dec. 31, 2020</t>
        </is>
      </c>
    </row>
    <row r="3">
      <c r="A3" s="3" t="inlineStr">
        <is>
          <t>Segment Reporting [Abstract]</t>
        </is>
      </c>
    </row>
    <row r="4">
      <c r="A4" s="4" t="inlineStr">
        <is>
          <t>Reportable Segments - Going Concern Basis</t>
        </is>
      </c>
      <c r="B4" s="4" t="inlineStr">
        <is>
          <t xml:space="preserve">REPORTABLE SEGMENTS - Going Concern Basis Prior to the conversion to the Liquidating Trust in June 2020, management viewed each of its real estate investments as an operating segment and aggregated them into four reportable segments based on the location of the segment and the underlying asset class. Subsequent to the conversion to the Liquidating Trust, the Company’s business has been, and will continue to be, to sell its assets in an orderly fashion. Although the Company still holds five real estate investments, it will no longer make operating decisions or assess performance in separate segments as all assets are expected to be sold in the near term. Accordingly, the Company has only one reporting and operating segment subsequent to June 30, 2020. Listed below is information regarding the Company’s reportable segments for periods prior to the conversion to the Liquidating Trust: • Domestic other investments (4 investments) • International office investments (3 investments) The Company has also owned properties in the Domestic Office and International Other segments in prior periods, which were sold prior to June 30, 2020. The tables below provide additional information related to each of the Company’s segments, geographic location and a reconciliation to the Company’s net income (loss), as applicable. “Corporate-Level Accounts” includes amounts incurred by the corporate-level entities which are not allocated to any of the reportable segments (all amounts are in thousands, except for percentages): Six Months Ended June 30, Years Ended December 31, 2020 2019 2018 Total Revenue Domestic office investments $ 5,408 $ 63,537 $ 123,475 Domestic other investments 30,327 75,323 85,952 International office investments 26,944 50,870 70,368 International other investments — 3,838 29,070 Total Revenue $ 62,679 $ 193,568 $ 308,865 For the six months ended June 30, 2020, and years ended December 31, 2019 and 2018, the Company’s total revenue was attributable to the following countries: Six Months Ended June 30, Years Ended December 31, 2020 2019 2018 United States 57 % 72 % 68 % United Kingdom 28 % 15 % 8 % Poland 9 % 5 % 7 % Russia 5 % 5 % 3 % France 1 % 3 % 2 % Australia — % — % 8 % Germany — % — % 4 % For the six months ended June 30, 2020, and the years ended 2019 and 2018, the Company’s property revenues in excess of expenses by segment was as follows: Six Months Ended June 30, Years Ended December 31, 2020 2019 2018 Property revenues in excess of expenses (1) Domestic office investments $ 2,436 $ 39,350 $ 77,242 Domestic other investments 15,648 45,774 53,692 International office investments 15,210 26,249 39,005 International other investments (302) 2,714 19,790 Total property revenues in excess of expenses $ 32,992 $ 114,087 $ 189,729 (1) Revenues less property operating expenses, real property taxes and property management fees. As of June 30, 2020 and December 31, 2019, the Company’s total assets by segment was as follows: June 30, 2020 December 31, 2019 Total Assets Domestic office investments $ 2,703 $ 261,330 Domestic other investments 636,216 665,079 International office investments 502,060 655,138 International other investments 6,744 7,723 Corporate-level accounts 490,341 336,455 Total Assets $ 1,638,064 $ 1,925,725 As of June 30, 2020 and December 31, 2019, the Company’s total assets were attributable to the following countries: June 30, 2020 December 31, 2019 United States 70 % 66 % United Kingdom 23 % 21 % Poland 7 % 6 % France — % 6 % Russia — % 1 % For the six months ended June 30, 2020, and the years ended December 31, 2019 and 2018 the Company’s reconciliation to the Company’s property revenues in excess of expenses is as follows: Six Months Ended June 30, Years Ended December 31, 2020 2019 2018 Reconciliation to property revenues in excess of expenses Net income (loss) $ 77,323 $ 300,416 $ 465,001 Depreciation and amortization — 30,566 106,432 Asset management and acquisition fees 10,762 26,365 34,332 General and administrative expenses 3,904 8,287 10,473 Impairment Losses 18,591 122,603 19,180 (Gain) loss on derivatives (20,416) 3,838 (2,158) (Gain) loss on sale of real estate investments (68,206) (406,277) (541,401) Foreign currency (gains) losses 4,984 (1,611) 7,650 Interest expense 4,319 28,809 56,700 Other (income) expenses (1,191) (1,595) (1,546) (Benefit) provision for income taxes 2,922 2,686 12,220 Provision for income taxes related to the sale of real estate — — 22,846 Total property revenues in excess of expenses $ 32,992 $ 114,087 $ 189,7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Cash Flow Disclosures - Going Concern Basis</t>
        </is>
      </c>
      <c r="B1" s="2" t="inlineStr">
        <is>
          <t>12 Months Ended</t>
        </is>
      </c>
    </row>
    <row r="2">
      <c r="B2" s="2" t="inlineStr">
        <is>
          <t>Dec. 31, 2020</t>
        </is>
      </c>
    </row>
    <row r="3">
      <c r="A3" s="3" t="inlineStr">
        <is>
          <t>Supplemental Cash Flow Information [Abstract]</t>
        </is>
      </c>
    </row>
    <row r="4">
      <c r="A4" s="4" t="inlineStr">
        <is>
          <t>Supplemental Cash Flow Disclosures - Going Concern Basis</t>
        </is>
      </c>
      <c r="B4" s="4" t="inlineStr">
        <is>
          <t xml:space="preserve">SUPPLEMENTAL CASH FLOW DISCLOSURES - Going Concern Basis Supplemental cash flow disclosures for the six months ended June 30, 2020 and the years ended December 31, 2019 and 2018 (in thousands): Six Months Ended June 30, Years Ended December 31, 2020 2019 2018 Supplemental Disclosure of Cash Flow Information Cash paid for interest $ 4,448 $ 27,079 $ 52,559 Cash paid for income taxes $ 770 $ 2,376 $ 40,039 Supplemental Schedule of Non-Cash Activities Distributions declared and unpaid $ — $ — $ 14,468 Other receivables $ 632 $ 551 $ — Distributions reinvested $ — $ — $ 59,014 Shares tendered for redemption $ — $ 699 $ 8,140 Assumption of mortgage upon disposition of property $ 78,519 $ — $ 275,979 Accrued capital additions $ 280 $ 4,492 $ 14,198 Disposition fee payable to the Advisor $ — $ 7,976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The Company may be subject to various legal proceedings and claims that arise in the ordinary course of business. These matters are generally covered by insurance. While the resolution of these matters cannot be predicted with certainty, management believes the final outcome of such matters will not have a material adverse effe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ssets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 - Real Estate Assets and Accumulated Depreciation</t>
        </is>
      </c>
      <c r="B4" s="4" t="inlineStr">
        <is>
          <t xml:space="preserve">Schedule III — Real Estate Assets and Accumulated Depreciation December 31, 2020 Initial Cost (b) Gross Amount at Which Carried at 12/31/2020 Description (a) Location Encumbrances Land Buildings and Improvements Total Costs Capitalized Subsequent to Acquisition (c) Land Buildings and Improvements Total (d) Final Accumulated Depreciation (e) Total Date of Construction Date Acquired Gogolevsky 11 Moscow, Russia $ — $ — $ 85,126 $ 85,126 $ (84,416) $ — $ 710 $ 710 $ (72) $ 638 1996 August - 11 Minneapolis Retail Center Minneapolis, Minnesota — 30,792 78,711 109,503 23,132 30,792 101,843 132,635 (15,533) 117,102 1974 August - 12 &amp; December - 12 New City Warsaw, Poland 65,668 — 115,208 115,208 (44,597) — 70,611 70,611 — 70,611 2010 March - 13 The Markets at Town Center Jacksonville, Florida — 52,130 76,067 128,197 (54,700) 37,004 36,493 73,497 — 73,497 2009 July - 13 The Rim San Antonio, Texas — 102,170 150,321 252,491 (51,631) 67,040 133,820 200,860 — 200,860 2006-2014 February - 14, April - 15, December - 15, &amp; December - 16 Net Liquidation Adjustment (f) 134,492 $ 65,668 $ 185,092 $ 505,433 $ 690,525 $ (212,212) $ 134,836 $ 343,477 $ 478,313 $ (15,605) $ 597,200 (a) Assets consist of quality office properties, retail properties, and industrial/distribution facilities. (b) Components of initial cost for properties acquired using a foreign currency were converted using the currency exchange rate as of the date of acquisition. (c) Includes the effect of changes in the exchange rate between the date of acquisition and December 31, 2020 for properties that are denominated in a foreign currency. (d) The aggregate cost for federal income tax purposes is $532.1 million as of December 31, 2020. (e) Prior to the held for sale classification, real estate assets were depreciated or amortized using the straight-line method over the useful lives of the assets by class. The estimated useful lives for computing depreciation were generally 10 years for furniture and fixtures, 15-20 years for electrical and mechanical installations and 40 years for buildings. As a result of the held for sale classification, the Company stopped recording depreciation to the assets held for sale as of July 2019. (f) Under the Liquidation Basis of Accounting, real estate holdings are carried at their liquidation values. The net liquidation adjustment represents the Company’s remeasurement of the properties from the carrying value of the properties to reflect the estimated liquidation value. The changes in total real estate assets for the years ended December 31, (in thousands): 2020 2019 2018 Gross real estate assets Balance, beginning of period $ 1,259,164 $ 1,942,614 $ 2,927,043 Additions during the period: Acquisitions — — — Other additions 10,239 89,138 78,364 Disposals of fully-depreciated assets — — (480) Costs of real estate sold (760,740) (602,822) (955,059) Impairment losses (29,418) (179,194) (38,032) Effect of changes in foreign currency exchange rates (932) 9,428 (69,222) Balance, end of period $ 478,313 $ 1,259,164 $ 1,942,614 Accumulated Depreciation Balance, beginning of period $ (79,394) $ (172,659) $ (237,767) Depreciation — (18,191) (51,242) Effect of changes in foreign currency exchange rates 741 (1,270) 8,029 Disposals of fully-depreciated assets — — 480 Impairment losses 10,827 59,854 18,852 Retirement or sales of assets 52,221 52,872 88,989 Balance, end of period $ (15,605) $ (79,394) $ (172,659) Net real estate assets $ 462,708 $ 1,179,770 $ 1,769,955 Liquidation adjustment 134,492 — — Net real estate assets after liquidation adjustment $ 597,200 $ 1,179,770 $ 1,769,9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Accounting - Liquidation Basis</t>
        </is>
      </c>
      <c r="B4" s="4" t="inlineStr">
        <is>
          <t>Basis of Accounting - Liquidation Basis The Company adopted the liquidation basis of accounting as of July 1, 2020 and for the period subsequent to July 1, 2020 as a result of the entering in to the Liquidating Trust Agreement on June 30, 2020. Accordingly, on July 1, 2020 the carrying value of the Company’s assets were adjusted to their estimated net realizable value, or liquidation value, which represents the estimated amount of cash that the Company reasonably expects to collect from their sale. Liabilities are carried at their contractual amounts due or estimated settlement amounts. The liquidation value of the Company’s net assets is presented on an undiscounted basis. Due to the uncertainty in the timing of the anticipated sale amounts and dates and the estimated cash flows, actual operating results and sale proceeds may differ materially from the amounts estimated. Additionally, the Company accrues costs and income that it expects to incur and earn through the end of the liquidation period, to the extent it has a reasonable basis for estimation. This also includes e stimated costs to dispose of assets. These amounts are classified as a liability for estimated costs in excess of estimated income during liquidation in the consolidated statement of net assets. Actual costs and income may differ from amounts reflected in the financial statements because of inherent uncertainty in estimating future events. These differences may be material. As a result of the change to the liquidation basis of accounting, the Company’s financial statements as of and for the year ended December 31, 2020 are presented using two different presentations. For the liquidation basis of accounting, a consolidated statement of net assets is presented, which represents the estimated liquidation value available to trustees upon liquidation. In addition, a consolidated statement of changes in net assets reflects changes in net assets from the original estimated values as of July 1, 2020 through December 31, 2020. The consolidated balance sheet as of December 31, 2019, and the consolidated statements of operations and comprehensive income (loss), consolidated statement of changes in equity and statements of cash flow for the periods ended June 30, 2020, December 31, 2019 and 2018 included in this Annual Report on Form 10-K are presented based on a going concern basis, which contemplated the realization of assets and liabilities in the normal course of business. The Company no longer presents a Consolidated Balance Sheet, a Consolidated Statement of Operations and Comprehensive Income (Loss), a Consolidated Statement of Changes in Equity or a Consolidated Statement of Cash Flows.</t>
        </is>
      </c>
    </row>
    <row r="5">
      <c r="A5" s="4" t="inlineStr">
        <is>
          <t>Coronavirus Pandemic</t>
        </is>
      </c>
      <c r="B5" s="4" t="inlineStr">
        <is>
          <t>Coronavirus pandemic The Coronavirus pandemic has had, and is expected to continue to have, an adverse impact on overall market conditions and the Company’s disposition process. The pandemic has led governments and other authorities around the world, including in Poland and Russia and in the states across the U.S. where the Company’s assets are located, to impose measures intended to control its spread, including restrictions on freedom of movement and business operations such as travel bans, border closings, business closures, quarantines and shelter-in-place orders. While operations in certain areas have been allowed to fully or partially re-open, some areas, including Poland, are experiencing new closures or restrictions subsequent to re-opening due to rising numbers of new cases, and no assurance can be given that such closures or restrictions will not continue to occur. These restrictions have significantly disrupted business activity globally, and could have an adverse impact on the performance of certain of the Company’s investments, as well as the timing of the disposition of its remaining assets. Considerable uncertainty still surrounds the Coronavirus and its potential effects on the population, as well as the effectiveness of any responses taken on a national and local level by government authorities and businesses. While it is difficult to ascertain the long-term impact it will have on commercial real estate markets and the successful disposition of the Company’s remaining assets, the pandemic presents material uncertainty and risk with respect to the current and future performance and value of its investments. The Company’s remaining real property investments have been impacted by the pandemic and in some cases significantly. The Company’s tenants operate in industries which are being adversely affected by the disruption to business caused by the outbreak of the Coronavirus. From time to time during the pandemic, many of the Company’s tenants have been subject to shelter in place and other quarantine restrictions, and the restrictions were in place for an extended period of time in some cases. These restrictions have had a particularly adverse impact on the Company’s retail tenants (other than grocery tenants), as government instructions regarding social distancing and mandated closures have reduced and, in some cases, eliminated customer foot traffic, causing some of its retail tenants to temporarily close their brick and mortar stores. As of December 31, 2020, the Company’s owned three retail properties in the U.S., which comprised of approximately 75.0% of its remaining portfolio (based on the estimated value of each real estate investment as of December 31, 2020). While rent collections were adversely affected in the early months of the pandemic, consumer traffic at these properties has recovered to near pre-pandemic levels in recent months and rent collections recovered to 99% of billed rent by the end of the year ended December 31, 2020. However, rising infection rates and the potential for additional government mandated shutdowns could reduce consumer traffic at the retail properties and negatively impact future rent collections and the Company’s ability to dispose of these properties at the time and at the price that it believes is appropriate. The Coronavirus pandemic has also caused, and is likely to continue to cause, severe economic, market and other disruptions worldwide. The Company cannot assure you that conditions in the bank lending, capital and other financial markets will not continue to deteriorate as a result of the pandemic, or that its access to capital and other sources of funding will not become constrained, which could adversely affect the availability and terms of borrowings, renewals or refinancings. The extent of the Coronavirus pandemic’s effect on the timing and success of the Company’s disposition process will depend on future developments, including the duration and lingering impact of the pandemic, the effectiveness of vaccines and speed of their distribution, continued resurgences in Coronavirus cases, and the duration of government measures to mitigate the pandemic, all of which are uncertain and difficult to predict. Due to the speed with which the situation is developing, the Company is not able at this time to estimate the effect of these factors on its business or its disposition process, but any of these factors could have a material adverse effect on its business, results of operations, cash flows and financial condition, as well as the timing and amount of additional distributions to its investors.</t>
        </is>
      </c>
    </row>
    <row r="6">
      <c r="A6" s="4" t="inlineStr">
        <is>
          <t>Use of Estimates</t>
        </is>
      </c>
      <c r="B6" s="4" t="inlineStr">
        <is>
          <t>Use of Estimates The Company’s consolidated financial statements have been prepared in accordance with accounting principles generally accepted in the United States of America (“GAAP”). The preparation of the consolidated financial statements requires the Company to make estimates and judgments that affect the reported amounts of assets, liabilities and contingencies as of the date of the financial statements and the reported amounts of revenues and expenses during the reporting periods. The Company evaluates its assumptions and estimates on an ongoing basis. The Company bases its estimates on historical experience and on various other assumptions that the Company believes to be reasonable under the circumstances. Additionally, application of the Company’s accounting policies involves exercising judgments regarding assumptions as to future uncertainties. Actual results may differ from these estimates under different assumptions or conditions.</t>
        </is>
      </c>
    </row>
    <row r="7">
      <c r="A7" s="4" t="inlineStr">
        <is>
          <t>Basis of Presentation</t>
        </is>
      </c>
      <c r="B7" s="4" t="inlineStr">
        <is>
          <t>Basis of Presentation The consolidated financial statements of the Company include the accounts of Hines Global REIT, Inc. or HGR Liquidating Trust, the Operating Partnership and its wholly-owned subsidiaries and the joint ventures as well as amounts related to noncontrolling interests. All intercompany balances and transactions have been eliminated in consolidation. The Company evaluates the need to consolidate joint ventures in accordance with GAAP. In accordance with GAAP, the Company will consolidate joint ventures that are determined to be variable interest entities for which it is the primary beneficiary. Further, partially owned real estate joint ventures over which the Company has a controlling financial interest are consolidated in its financial statements. In determining if the Company has a controlling financial interest, it considers factors such as ownership interest, authority to make decisions, kick-out rights and substantive participating rights. Management continually analyzes and assesses reconsideration events, including changes in these factors, to determine if the consolidation treatment remains appropriate. Partially owned real estate joint ventures where the Company does not have a controlling financial interest, but has the ability to exercise significant influence, are accounted for using the equity method.</t>
        </is>
      </c>
    </row>
    <row r="8">
      <c r="A8" s="4" t="inlineStr">
        <is>
          <t>International Operations</t>
        </is>
      </c>
      <c r="B8" s="4" t="inlineStr">
        <is>
          <t xml:space="preserve">International Operations The British pound (“GBP”) is the functional currency for the Company’s subsidiaries in the United Kingdom, the Russian ruble (“RUB”) is the functional currency for the Company’s subsidiaries in Russia, the Polish zloty (“PLN”) is the functional currency for the Company’s subsidiaries in Poland, the Australian dollar (“AUD”) is the functional currency for the Company’s subsidiaries in Australia and the Euro (“EUR”) is the functional currency for the Company’s subsidiaries in Germany and France. These subsidiaries have translated their financial statements into U.S. dollars for reporting purposes. Assets and liabilities are translated at the exchange rate in effect as of the balance sheet date while income statement accounts are translated using the average exchange rate for the period and significant nonrecurring transactions using the rate on the transaction date. Gains or losses resulting from translation are included in accumulated other comprehensive income (loss) within stockholders’ equity. Foreign currency transaction gains and losses are recorded in foreign currency gains (losses) on the Consolidated Statement of Operations and result from the effect of changes in exchange rates on transactions denominated in currencies other than a subsidiary’s functional currency, including transactions between consolidated subsidiaries. An exception is made where an </t>
        </is>
      </c>
    </row>
    <row r="9">
      <c r="A9" s="4" t="inlineStr">
        <is>
          <t>Assets and Liabilities Held for Sale - Going Concern Basis</t>
        </is>
      </c>
      <c r="B9" s="4" t="inlineStr">
        <is>
          <t xml:space="preserve">Assets and Liabilities Held for Sale - Going Concern Basis As described above, in connection with the execution of the Plan of Liquidation, the Company is actively working to sell its remaining properties. Accordingly, in July 2019, the Company determined that all of its real estate properties and their related assets and associated liabilities should be classified as held for sale in accordance with the Financial Accounting Standards Board (“FASB”) Accounting Standards Codification (“ASC”) 360-10. ASC 360-10 requires amounts related to assets held for sale to be recorded at the lower of their current carrying value or their estimated net realizable value (i.e. fair value less costs to sell). As a result, the Company recorded impairment losses on six of its properties during the six months ended June 30, 2019 based on the offers received and third party broker consultations, which were obtained in conjunction with its marketing process. See Note 9 — Fair Value Measurements for additional information regarding these impairment charges. </t>
        </is>
      </c>
    </row>
    <row r="10">
      <c r="A10" s="4" t="inlineStr">
        <is>
          <t>Investment Property and Lease Intangibles - Going Concern Basis</t>
        </is>
      </c>
      <c r="B10" s="4" t="inlineStr">
        <is>
          <t>Investment Property and Lease Intangibles - Going Concern Basis Real estate assets acquired by the Company are stated at fair value at the date of acquisition less accumulated depreciation. Depreciation is computed using the straight-line method. The estimated useful lives for computing depreciation are generally 10 years for furniture and fixtures, 15-20 years for electrical and mechanical installations and 40 years for buildings. Major replacements that extend the useful life of the assets are capitalized and maintenance and repair costs are expensed as incurred. The estimated fair value of acquired in-place leases are the costs the Company would have incurred to lease the properties to the occupancy level of the properties at the date of acquisition. Such estimates include the fair value of leasing commissions, legal costs and other direct costs that would be incurred to lease the properties to such occupancy levels. Additionally, the Company evaluates the time period over which such occupancy levels would be achieved. Such evaluation will include an estimate of the net market-based rental revenues and net operating costs (primarily consisting of real estate taxes, insurance and utilities) that would be incurred during the lease-up period. Acquired in-place leases as of the date of acquisition are amortized over the remaining lease terms. Should a tenant terminate its lease, the unamortized portion of the in-place lease value is charged to amortization expense. Acquired out-of-market lease values (including ground leases) are recorded based on the present value (using a discount rate that reflects the risks associated with the lease acquired) of the difference between the contractual amounts paid pursuant to the in-place leases and management’s estimate of fair market value lease rates for the corresponding in-place leases. The capitalized out-of-market lease values are amortized as adjustments to rental revenue (or ground lease expense, as applicable) over the remaining terms of the respective leases, which include periods covered by bargain renewal options. Should a tenant terminate its lease, the unamortized portion of the out-of-market lease value is charged to rental revenue. Management estimates the fair value of assumed mortgage notes payable based upon indications of then-current market pricing for similar types of debt with similar maturities. Assumed mortgage notes payable are initially recorded at their estimated fair value as of the assumption date, and the difference between such estimated fair value and the outstanding principal balance of the note will be amortized over the life of the mortgage note payable.</t>
        </is>
      </c>
    </row>
    <row r="11">
      <c r="A11" s="4" t="inlineStr">
        <is>
          <t>Impairment of Investment Property</t>
        </is>
      </c>
      <c r="B11" s="4" t="inlineStr">
        <is>
          <t>Real estate assets are reviewed for impairment each reporting period if events or changes in circumstances indicate that the carrying amount of the individual property may not be recoverable. In such an event, a comparison will be made of the current and projected operating cash flows and expected proceeds from the eventual disposition of each property on an undiscounted basis to the carrying amount of such property. If the carrying amount exceeds the undiscounted cash flows, it would be written down to the estimated fair value to reflect impairment in the value of the asset. The determination of whether investment property is impaired requires a significant amount of judgment by management and is based on the best information available to management at the time of the evaluation. Impairment of Investment Property For the six months ended June 30, 2020, the Company determined that three of its remaining properties were impaired by $18.6 million based on such assets having carrying values that exceeded their estimated sales price less costs to sell based on the offers received (level 2 inputs). As a result of the Company’s remaining real estate properties meeting the criteria to be classified as held for sale for the December 31, 2019, the Company determined that six of its remaining properties were impaired by $115.4 million based on such assets having carrying values that exceeded their estimated sales price less costs to sell based on the offers received (level 2 inputs) and third party broker consultations (level 3 inputs), which were obtained in conjunction with its marketing process. Of this amount, $46.9 million is attributable to the requirement when real estate properties are classified as held for sale to include cumulative foreign currency translation adjustments (“cumulative CTA”) in the carrying value for two of the Company’s foreign denominated assets within the impairment tests in accordance with ASC 830, Foreign Currency Matters. Prior to designating its properties as held for sale, investment properties were reviewed for impairment at each reporting period if events or changes in circumstances indicated that the carrying amount may not be recoverable. During the year ended December 31, 2019, the Company determined that one of its properties was impaired by $7.2 million as a result of deteriorating market conditions and valued it using level 3 inputs. For the year ended December 31, 2019, the Company determined that three of its properties (two of which were measured using executed purchase and sale agreements which are considered level 2 inputs, and one of which was measured using level 3 inputs) were impaired as a result of deteriorating market conditions. For the year ended December 31, 2018, the Company determined that one of its properties was impaired as a result of deteriorating market conditions.</t>
        </is>
      </c>
    </row>
    <row r="12">
      <c r="A12" s="4" t="inlineStr">
        <is>
          <t>Cash and Cash Equivalents</t>
        </is>
      </c>
      <c r="B12" s="4" t="inlineStr">
        <is>
          <t>Cash and Cash Equivalents The Company considers all short-term, highly liquid investments that are readily convertible to cash with an original maturity of three months or less at the time of purchase to be cash equivalents.</t>
        </is>
      </c>
    </row>
    <row r="13">
      <c r="A13" s="4" t="inlineStr">
        <is>
          <t>Restricted Cash</t>
        </is>
      </c>
      <c r="B13" s="4" t="inlineStr">
        <is>
          <t>Restricted CashThe Company has restricted cash primarily related to certain escrow accounts required by several of the Company’s mortgage agreements.</t>
        </is>
      </c>
    </row>
    <row r="14">
      <c r="A14" s="4" t="inlineStr">
        <is>
          <t>Concentration of Credit Risk</t>
        </is>
      </c>
      <c r="B14" s="4" t="inlineStr">
        <is>
          <t>Concentration of Credit RiskAs of December 31, 2020, the Company had cash and cash equivalents and restricted cash deposited in certain financial institutions in excess of federally insured levels. Management regularly monitors the financial stability of these financial institutions in an effort to manage the Company’s exposure to any significant credit risk in cash and cash equivalents or restricted cash.</t>
        </is>
      </c>
    </row>
    <row r="15">
      <c r="A15" s="4" t="inlineStr">
        <is>
          <t>Tenant and Other Receivables</t>
        </is>
      </c>
      <c r="B15" s="4" t="inlineStr">
        <is>
          <t>Tenant and Other Receivables Receivable balances consist primarily of base rents, tenant reimbursements and receivables attributable to straight-line rent, and are carried at cost. Upon the adoption of Accounting Standards Update (“ASU”) 2016-02, individual leases are assessed for collectability and upon the determination that the collection of rents is not probable, accrued rent and accounts receivables are reduced as an adjustment to rental revenues. Revenue from leases where collection is deemed to be less than probable is recorded on a cash basis until collectability is determined to be probable. Further, the Company assesses whether operating lease receivables, at a portfolio level, are appropriately valued based upon an analysis of balances outstanding, historical bad debt levels and current economic trends. The uncollectible portion of the portfolio is recorded as an adjustment to rental revenues.</t>
        </is>
      </c>
    </row>
    <row r="16">
      <c r="A16" s="4" t="inlineStr">
        <is>
          <t>Deferred Leasing and Financing Costs - Going Concern Basis</t>
        </is>
      </c>
      <c r="B16" s="4" t="inlineStr">
        <is>
          <t xml:space="preserve">Deferred Leasing Costs - Going Concern Basis Direct leasing costs, primarily consisting of third-party leasing commissions and tenant inducements are capitalized and amortized over the life of the related lease. Tenant inducement amortization is recorded as an offset to rental revenue and the amortization of other direct leasing costs is recorded in amortization expense. </t>
        </is>
      </c>
    </row>
    <row r="17">
      <c r="A17" s="4" t="inlineStr">
        <is>
          <t>Revenue Recognition</t>
        </is>
      </c>
      <c r="B17" s="4" t="inlineStr">
        <is>
          <t>Revenue Recognition FASB issued ASU 2014-09 which superseded the revenue recognition requirements under previous guidance. The Company adopted ASU 2014-09 on January 1, 2018. ASU 2014-09 requires the use of a new five-step model to recognize revenue from contracts with customers. The five-step model requires that the Company identify the contract with the customer, identify the performance obligations in the contract, determine the transaction price, allocate the transaction price to the performance obligations in the contract and recognize revenue when it satisfies the performance obligations. Management has concluded that the majority of the Company’s total revenue, with the exception of gains and losses from the sale of real estate, consist of rental income from leasing arrangements, which is specifically excluded from the standard. Excluding gains and losses on the sale of real estate (as discussed further below), the Company concluded that its remaining revenue streams were immaterial and, as such, the adoption of ASU 2014-09 did not have a material impact on the Company’s consolidated financial statements. As of January 1, 2018, the Company began accounting for the sale of real estate properties under ASU 2017-05 and provides for revenue recognition based on completed performance obligations, which typically occurs upon the transfer of ownership of a real estate asset. Rental payments are generally paid by the tenants prior to the beginning of each month. As of June 30, 2020 and December 31, 2019, respectively, the Company recorded liabilities of $7.9 million and $12.4 million related to prepaid rental payments which were included in liabilities associated with assets held for sale as of June 30, 2020 and other liabilities as of December 31, 2019 in the accompanying Consolidated Balance Sheets. The Company recognizes rental revenue on a straight-line basis over the life of the lease including rent holidays, if any. Straight-line rent receivable was $34.9 million and $40.4 million as of June 30, 2020 and December 31, 2019, respectively. Straight-line rent receivable consists of the difference between the tenants’ rents calculated on a straight-line basis from the date of acquisition or lease commencement over the remaining terms of the related leases and the tenants’ actual rents due under the lease agreements and is included in assets held for sale as of June 30, 2020 and in tenant and other receivables as of December 31, 2019 in the accompanying Consolidated Balance Sheets. Revenues associated with operating expense recoveries are recognized in the period in which the expenses are incurred based upon the tenant lease provisions. Revenues relating to lease termination fees are recognized on a straight-line basis amortized from the time that a tenant’s right to occupy the leased space is modified through the end of the revised lease term. Other revenues consist primarily of parking revenue, tenant reimbursements and interest on loans receivable. Parking revenue represents amounts generated from contractual and transient parking and is recognized in accordance with contractual terms or as services are rendered. Other revenues relating to tenant reimbursements are recognized in the period that the expense is incurred.</t>
        </is>
      </c>
    </row>
    <row r="18">
      <c r="A18" s="4" t="inlineStr">
        <is>
          <t>Income Taxes</t>
        </is>
      </c>
      <c r="B18" s="4" t="inlineStr">
        <is>
          <t xml:space="preserve">Income Taxes The Company elected to be treated as a REIT under the Internal Revenue Code of 1986, as amended (the “Code”) through June 30, 2020, when it transferred all of its assets and liabilities to the Liquidating Trust. The Company’s management believes that the Company operated in such a manner as to qualify for treatment as a REIT until June 30, 2020. Accordingly, no provision has been made for U.S. federal income taxes for the six months ended June 30, 2020, and years ended December 31, 2019 and 2018 in the accompanying consolidated financial statements. In 2020, 2019 and 2018, income tax expense recorded by the Company was primarily comprised of foreign income taxes related to the operation of its international properties. All </t>
        </is>
      </c>
    </row>
    <row r="19">
      <c r="A19" s="4" t="inlineStr">
        <is>
          <t>Redemption of Common Stock</t>
        </is>
      </c>
      <c r="B19" s="4" t="inlineStr">
        <is>
          <t>Redemption of Common StockThe Company complies with FASB ASC 480 “Distinguishing Liabilities from Equity” which requires, among other things, that financial instruments that represent a mandatory obligation of the Company to repurchase shares be classified as liabilities and reported at settlement value.  When approved, the Company will reclassify such obligations from equity to an accrued liability based upon their respective settlement values.</t>
        </is>
      </c>
    </row>
    <row r="20">
      <c r="A20" s="4" t="inlineStr">
        <is>
          <t>Per Share Data</t>
        </is>
      </c>
      <c r="B20" s="4" t="inlineStr">
        <is>
          <t>Per Share Data Net income (loss) per common share is calculated by dividing the net income (loss) attributable to common investors for each period by the weighted average number of common shares outstanding during such period. Net income (loss) per common share on a basic and diluted basis is the same because the Company has no potentially dilutive common shares outstanding.</t>
        </is>
      </c>
    </row>
    <row r="21">
      <c r="A21" s="4" t="inlineStr">
        <is>
          <t>Recently Adopted Accounting Pronouncements - Going Concern Basis</t>
        </is>
      </c>
      <c r="B21" s="4" t="inlineStr">
        <is>
          <t>Recently Adopted Accounting Pronouncements - Going Concern Basis In February 2016, the FASB issued ASU 2016-02 which requires companies that lease assets to recognize on the balance sheet the right-of-use assets and related lease liabilities (“ASC 842”). The accounting by companies that own the assets leased by the lessee (the lessor) remains largely unchanged from earlier guidance under ASC 840. The Company adopted ASC 842 as of January 1, 2019, and is using the modified retrospective approach. No adjustment to opening retained earnings was required. In July 2018, the FASB issued ASU 2018-11, which allows lessors to account for lease and non-lease components by class of underlying assets, as a single lease component if certain criteria are met. Also, the new standard indicates that companies are permitted to recognize a cumulative-effect adjustment to the opening balance of retained earnings in the period of adoption in lieu of restating prior periods in accordance with ASC 842 and provides other optional practical expedients. Upon adoption, the Company elected the following practical expedients: • The transition method in which the application date of January 1, 2019 is the beginning of the reporting period that the Company first applied the new guidance. • The practical expedient package which allows an entity not to reassess (1) whether any expired or existing contracts are or contain leases; (2) the lease classification for any expired or existing leases; (3) initial direct costs for any existing leases. • As an accounting policy election, a lessor may choose not to separate the non-lease components, by class of underlying assets, from the lease components and instead account for both types of components as a single component under certain conditions. Based on the Company’s analysis, the Company identified the following changes resulted from the adoption of ASC 842: Lessor Accounting • The Company is entitled to receive tenant reimbursements for operating expenses for common area maintenance (“CAM”). Based on guidance in these ASUs, CAM reimbursement revenue is defined as a non-lease component, which would be accounted for in accordance with ASC 606. However, the Company elected to apply the practical expedient for all of its leases to account for the lease and non-lease components as a single, combined operating lease component. • Capitalization of leasing costs is limited to initial direct costs. Initial direct costs have been defined as incremental costs of a lease that would not have been incurred if the lease had not been obtained. Legal costs are no longer capitalized, but expensed as incurred. There is no change in the Company’s accounting for lease inducements and commissions. • The Company’s existing leases continue to be classified as operating leases, however, leases entered into or modified after January 1, 2019 may be classified as either operating or sales-type leases, based on specific classification criteria. The Company believes all of its leases will continue to be classified as operating leases, and all operating leases will continue to have a similar pattern of recognition as under current GAAP. • The Company believes there is low risk of inadequate residual values of its leased assets upon the termination of these leases due to the Company’s ability to re-lease the spaces for the assets, the long-lived nature of its real estate assets and the nature of real estate assets to hold their value over a long periods of time. Lessee Accounting • The Company has a ground lease agreement in which the Company is the lessee for land underneath New City that is currently accounted for as an operating lease. The lease currently ends in December 2089 and has fixed payments. The rental expense associated with this lease was $0.2 million and $0.2 million for the six months ended June 30, 2020, and year ended December 31, 2019, respectively. The Company previously recognized an amount related to this ground lease as part of the allocation of the purchase price of New City, which was recorded to intangible lease assets, net. Upon adoption of ASC 842 on January 1, 2019, the Company recorded a right-of-use asset and lease liability of approximately $3.6 million in right-of-use asset, net and other liabilities, respectively, in the Company’s Consolidated Balance Sheets and reclassified an additional 65.1 million Polish zloty (“PLN”) (approximately $17.3 million converted using an exchange rate of $0.27 per PLN on January 1, 2019) from intangible lease assets, net to right-of-use asset in the Company’s Consolidated Balance Sheet. As of June 30, 2020, the remaining balances were included as a right-of-use asset within assets held for sale and in other liabilities within liabilities associated with assets held for sale. The Company’s estimate of the amount of the right-of-use asset and lease liability included assumptions for the discount rate, which is based on the incremental borrowing rate of the lease contract. The incremental borrowing rate is the rate of interest that a lessee would have to pay to borrow on a collateralized basis over a term similar to the lease. Since the term of the New City ground lease is much longer than a typical borrowing, the Company derived the incremental borrowing rate of 6.4%, as the spread in a current financing quote for the property plus the applicable base rate corresponding to the longest term available in the base rate market. A reconciliation of the Company’s lease liabilities on an undiscounted cash flow basis for the ground lease at New City for each of the years ending December 31, 2021 through December 31, 2025 are as follows (in thousands): Lease Payments 2021 $ 223 2022 223 2023 223 2024 223 2025 223 Thereafter 14,294 Total $ 15,409 Lease liabilities (1) $ 3,449 Undiscounted excess amount $ 11,960 (1) As of June 30, 2020, these amounts were included in other liabilities within liabilities associated with assets held for sale.</t>
        </is>
      </c>
    </row>
    <row r="22">
      <c r="A22" s="4" t="inlineStr">
        <is>
          <t>Fees and Expense Reimbursements</t>
        </is>
      </c>
      <c r="B22" s="4" t="inlineStr">
        <is>
          <t xml:space="preserve">Asset Management Fee – For the periods through June 30, 2020, the Advisor received an asset management fee equal to 0.125% per month of the net equity capital invested by the Company in real estate investments as of the end of each month. In connection with the closing of the transactions contemplated by the Liquidating Trust Agreement, the Trust assumed the Company’s interest in the Advisory Agreement, dated August 3, 2009 (as amended, the “Advisory Agreement”), by and among the Company, Hines Global REIT Advisors LP (the “Advisor”) and Hines Global REIT Properties LP (the “Operating Partnership”). On June 30, 2020, immediately following the completion of the transactions contemplated by the Liquidating Trust Agreement, the Trust, the Advisor and the Operating Partnership entered into an Amended and Restated Advisory Agreement (the “A&amp;R Advisory Agreement”). Pursuant to the A&amp;R Advisory Agreement, the Advisor agreed to reduce the annual asset management fee payable under the Advisory agreement by 25% from 1.50% to 1.125% of net equity invested in real estate investments, reflecting the Advisor’s continued commitment to the investors as the Trust works toward completion of the liquidation of the Company’s former assets. Special OP Units – Hines Global REIT Associates Limited Partnership, an affiliate of Hines, owns the special units of the Operating Partnership (“Special OP Units”), which entitle them to receive distributions in an amount equal to 15% of distributions, including from sales of real estate investments, refinancings and other sources, but only after the Company’s investors have received, or are deemed to have received, in the aggregate, cumulative distributions equal to their invested capital plus an 8.0% cumulative, non-compounded annual pre-tax return on such invested capital. It is not expected that this hurdle will be achieved and therefore no distributions will be paid to the holder of the Special OP Units. </t>
        </is>
      </c>
    </row>
    <row r="23">
      <c r="A23" s="4" t="inlineStr">
        <is>
          <t>Property Management and Leasing Fees</t>
        </is>
      </c>
      <c r="B23" s="4" t="inlineStr">
        <is>
          <t>Property Management and Leasing Agreements The Company pays Hines fees for the management and leasing of some of its properties. Property management fees are equal to a market-based percentage of the gross revenues of the properties managed by Hines or the amount of property management fees recoverable from tenants of the properties managed by Hines under their leases. In addition, if Hines provides leasing services with respect to a property, the Company will pay Hines leasing fees which are usual and customary for that type of property in that geographic area. The Company generally will be required to reimburse Hines for certain operating costs incurred in providing property management and leasing services pursuant to the property management and leasing agreements. Included in this reimbursement of operating costs will be the cost of personnel and overhead expenses related to such personnel located at the property as well as off-site personnel located in Hines’ headquarters and regional offices, to the extent the same relate to or support the performance of Hines’ duties under the agreement.</t>
        </is>
      </c>
    </row>
    <row r="24">
      <c r="A24" s="4" t="inlineStr">
        <is>
          <t>Fair Value Measurements</t>
        </is>
      </c>
      <c r="B24" s="4" t="inlineStr">
        <is>
          <t>Fair values determined by Level 1 inputs utilize quoted prices (unadjusted) in active markets for identical assets or liabilities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observable for the asset or liability, such as interest rates and yield curves observable at commonly quoted intervals. Level 3 inputs are unobservable inputs for the asset or liability, and include situations where there is little, if any, market activity for the asset or liability. In instances in which the inputs used to measure fair value may fall into different levels of the fair value hierarchy, the level in the fair value hierarchy within which the fair value measurement in its entirety has been determined is based on the lowest level input significant to the fair value measurement in its entirety. The Company’s assessment of the significance of a particular input to the fair value measurement in its entirety requires judgment, and considers factors specific to the asset or liability. Financial Instruments Measured on a Recurring Basis The Company entered into several interest rate contracts as economic hedges against the variability of future interest rates on its variable interest rate borrowings. The valuation of these derivative instrumen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contracts have been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Although the Company has determined the majority of the inputs used to value its interest rate contracts fall within Level 2 of the fair value hierarchy, the credit valuation adjustments associated with its derivatives utilize Level 3 inputs, such as estimates of current credit spreads to evaluate the likelihood of default by the Company and its counterparties, Bank Zachnodni WBK and ING Capital Markets. In adjusting the fair values of its derivative contracts for the effect of nonperformance risk, the Company has considered the impact of netting and any applicable credit enhancements, such as collateral postings, thresholds and guarantees. However, as of June 30, 2020 and December 31, 2019, the Company has assessed the significance of the impact of the credit valuation adjustments on the overall valuation of its derivative positions and has determined that the credit valuation adjustments are not significant to the overall valuations of its derivatives. As a result, the Company has determined its derivative valuations are classified in Level 2 of the fair value hierarchy. Additionally, the Company has entered into foreign currency forward contracts as economic hedges against the variability of foreign exchange rates. The valuation of these forward contrac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currency exchange rate curves and implied volatilities. The Company has determined its foreign currency forward contracts valuations are classified in Level 2 of the fair value hierarchy, as they are based on observable inputs but are not traded in active mark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Assets Held for Sale and Associated Liabilities</t>
        </is>
      </c>
      <c r="B4" s="4" t="inlineStr">
        <is>
          <t>As of June 30, 2020 and December 31, 2019, assets held for sale consisted of the following (in thousands): June 30, 2020 December 31, 2019 Investment property, net $ 814,541 $ 1,179,770 Restricted cash 6,233 12,780 Tenant and other receivables, net 47,452 50,278 Intangible lease assets, net 84,509 97,030 Right-of-use asset, net 91,543 97,499 Deferred leasing costs, net 71,075 102,366 Deferred financing costs, net 875 845 Other assets 8,564 11,290 Total assets held for sale $ 1,124,792 $ 1,551,858 As of June 30, 2020 and December 31, 2019, liabilities associated with assets held for sale consisted of the following (in thousands): June 30, 2020 December 31, 2019 Accounts payable and accrued expenses $ 32,203 $ 48,459 Due to affiliates 426 2,003 Intangible lease liabilities, net 43,358 45,425 Other liabilities 14,877 21,328 Notes payable, net (1) 221,420 536,685 Total liabilities associated with assets held for sale $ 312,284 $ 653,900 (1) Includes outstanding liabilities related to the Company’s Revolving Credit Facility, which is collateralized by several of the remaining properties and must be repaid after the sale of those properties.</t>
        </is>
      </c>
    </row>
    <row r="5">
      <c r="A5" s="4" t="inlineStr">
        <is>
          <t>Schedule of Other Assets</t>
        </is>
      </c>
      <c r="B5" s="4" t="inlineStr">
        <is>
          <t>Other assets included the following (in thousands): June 30, 2020 December 31, 2019 Prepaid expenses $ 1,253 $ 1,580 Deferred tax assets 7,280 10,056 Other 218 228 Other assets (1) $ 8,751 $ 11,864 (1) As of June 30, 2020 and December 31, 2019, with the exception of $0.2 million and $0.6 million, respectively, related to corporate level activities, these amounts were included in other assets within assets held for sale.</t>
        </is>
      </c>
    </row>
    <row r="6">
      <c r="A6" s="4" t="inlineStr">
        <is>
          <t>Reconciliation of Lease Liabilities on Undiscounted Cash Flow</t>
        </is>
      </c>
      <c r="B6" s="4" t="inlineStr">
        <is>
          <t>A reconciliation of the Company’s lease liabilities on an undiscounted cash flow basis for the ground lease at New City for each of the years ending December 31, 2021 through December 31, 2025 are as follows (in thousands): Lease Payments 2021 $ 223 2022 223 2023 223 2024 223 2025 223 Thereafter 14,294 Total $ 15,409 Lease liabilities (1) $ 3,449 Undiscounted excess amount $ 11,960 (1) As of June 30, 2020, these amounts were included in other liabilities within liabilities associated with assets held for sa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for Estimated Costs in Excess of Estimated Income During Liquidation (Tables)</t>
        </is>
      </c>
      <c r="B1" s="2" t="inlineStr">
        <is>
          <t>12 Months Ended</t>
        </is>
      </c>
    </row>
    <row r="2">
      <c r="B2" s="2" t="inlineStr">
        <is>
          <t>Dec. 31, 2020</t>
        </is>
      </c>
    </row>
    <row r="3">
      <c r="A3" s="3" t="inlineStr">
        <is>
          <t>Liability for Estimated Costs in Excess of Estimated Income During Liquidation [Abstract]</t>
        </is>
      </c>
    </row>
    <row r="4">
      <c r="A4" s="4" t="inlineStr">
        <is>
          <t>Schedule of Liability for Estimated Costs in Excess of Estimated Expenses</t>
        </is>
      </c>
      <c r="B4" s="4" t="inlineStr">
        <is>
          <t>The table below summarizes changes in the liability for estimated costs in excess of estimated income between July 1, 2020 and December 31, 2020: July 1, 2020 Amounts Incurred Remeasurement of Assets and Liabilities December 31, 2020 Assets: Net rental income $ 52,000 $ (16,200) $ (13,800) (1) $ 22,000 Liabilities: General and administrative expenses (15,300) 2,960 2,340 (10,000) Asset management fees (16,700) 5,097 4,603 (7,000) Closing costs and credits (43,238) 25,747 4,481 (13,010) Total liability for estimated costs in excess of estimated income during liquidation $ (23,238) $ 17,604 $ (2,376) $ (8,010) (1) The decrease in the net rental income is primarily due to changes in the projected sale timing of certain of the Company's proper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Assets in Liquidation (Tables)</t>
        </is>
      </c>
      <c r="B1" s="2" t="inlineStr">
        <is>
          <t>12 Months Ended</t>
        </is>
      </c>
    </row>
    <row r="2">
      <c r="B2" s="2" t="inlineStr">
        <is>
          <t>Dec. 31, 2020</t>
        </is>
      </c>
    </row>
    <row r="3">
      <c r="A3" s="3" t="inlineStr">
        <is>
          <t>Net Assets in Liquidation [Abstract]</t>
        </is>
      </c>
    </row>
    <row r="4">
      <c r="A4" s="4" t="inlineStr">
        <is>
          <t>Schedule of Net Assets in Liquidation</t>
        </is>
      </c>
      <c r="B4" s="4" t="inlineStr">
        <is>
          <t xml:space="preserve">The following is a reconciliation of investors’ equity under the going concern basis of accounting as of June 30, 2020 to net assets in liquidation under the liquidation basis of accounting as of July 1, 2020 (in thousands): Total Equity as of June 30, 2020 $ 1,321,734 Increase due to adjustment of net realizable value of real estate investments 426,859 Decrease due to adjustment of assets and liabilities to net realizable value (261,535) Liability for estimated costs in excess of estimated income during liquidation (23,238) Adjustment to reflect the change to the liquidation basis of accounting 142,086 Estimated value of net assets in liquidation as of July 1, 2020 $ 1,463,8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vestment Property - Going Concern Basis (Tables)</t>
        </is>
      </c>
      <c r="B1" s="2" t="inlineStr">
        <is>
          <t>12 Months Ended</t>
        </is>
      </c>
    </row>
    <row r="2">
      <c r="B2" s="2" t="inlineStr">
        <is>
          <t>Dec. 31, 2020</t>
        </is>
      </c>
    </row>
    <row r="3">
      <c r="A3" s="3" t="inlineStr">
        <is>
          <t>Real Estate [Abstract]</t>
        </is>
      </c>
    </row>
    <row r="4">
      <c r="A4" s="4" t="inlineStr">
        <is>
          <t>Schedule of Investment Property</t>
        </is>
      </c>
      <c r="B4" s="4" t="inlineStr">
        <is>
          <t>Investment property consisted of the following amounts as of June 30, 2020 and December 31, 2019 (in thousands): June 30, 2020 December 31, 2019 Buildings and improvements $ 656,191 $ 955,411 Less: accumulated depreciation (32,398) (79,394) Buildings and improvements, net 623,793 876,017 Land 190,748 303,753 Investment property, net (1) $ 814,541 $ 1,179,770 (1) As of June 30, 2020 and December 31, 2019, these amounts were included in assets held for sale.</t>
        </is>
      </c>
    </row>
    <row r="5">
      <c r="A5" s="4" t="inlineStr">
        <is>
          <t>Schedule of Real Estate Properties Sold</t>
        </is>
      </c>
      <c r="B5" s="4" t="inlineStr">
        <is>
          <t>The Company sold three properties for an aggregate gain of $68.2 million during the six months ended June 30, 2020, four properties for an aggregate gain of $406.3 million during the year ended December 31, 2019, and 20 properties for an aggregate gain of $541.4 million during the year ended December 31, 2018. The table below provides information regarding each of the properties sold during the six months ended June 30, 2020, and years ended December 31, 2019, and 2018, including the acquisition/completed construction price, and contract sales price (in millions). Property Date Acquired/Completed Acquisition Price/ Construction Cost Date Sold Contract Sales Price Campus at Marlborough 10/2011 $103.0 6/2020 $66.0 Perspective Defense (1) 6/2013 $165.8 2/2020 $144.9 Riverside Center 3/2013 $197.1 1/2020 $235.0 FM Logistic 4/2011 $70.8 12/2019 $31.6 The Summit 3/2015 $316.5 12/2019 $756.0 550 Terry Francois 8/2012 $180.0 2/2019 $342.5 55M 12/2013 $140.9 1/2019 $135.3 Poland Logistics Portfolio (2) 3/2012, 10/2012 $157.2 11/2018 $159.6 2300 Main 8/2013 $39.5 11/2018 $46.6 Australia Portfolio (3) 7/2012, 2/2013, 4/2013, 10/2014 $422.2 11/2018 $465.0 Campus at Playa Vista 5/2013 $216.6 11/2018 $330.1 9320 Excelsior 12/2011 $69.5 10/2018 $49.5 250 Royall 9/2011 $57.0 10/2018 $20.2 WaterWall Place 7/2014 $64.5 9/2018 $89.5 German Logistics Properties (4) 10/2013, 6/2014, 4/2015 $259.0 8/2018 $359.6 One Westferry Circus (5) 2/2013 $124.6 4/2018 $153.5 (1) The acquisition price for Perspective Defense of approximately €126.5 million were converted to USD based on an exchange rate of $1.31 per EUR as of the transaction date. The sales price of approximately €129.8 million was converted to USD based on an exchange rate of $1.12 per EUR as of the transaction date. (2) The acquisition prices for the Poland Logistics Portfolio of approximately €98.2 million and €19.9 million were converted to USD based on exchange rates of $1.33 and $1.29 per EUR as of the transaction dates. The sales price of approximately €140.0 million was converted to USD based on an exchange rate of $1.14 per EUR as of the transaction date. (3) The acquisition prices for 100 Brookes Street, 465 Victoria Avenue, 825 Ann Street, and 818 Bourke Street, (collectively, the “Australia Portfolio”) of approximately A$66.5 million, A$88.7 million, A$124.7 million, and A$152.5 million, were converted to USD based on exchange rates of $1.02, $1.03, $1.03, and $0.89 per AUD as of the transaction dates. The sales price of approximately A$645.8 million was converted to USD based on an exchange rate of $0.72 per AUD as of the transaction date. (4) The acquisition prices for Fiege Mega Centre, Simon Hegele Logistics (Phase I and II), and Harder Logistics Portfolio, (collectively, the “German Logistics Properties”) of approximately €39.2 million, €60.8 million, and €117.1 million were converted to USD based on exchange rates of $1.35, $1.30 (average exchange rate), and $1.08 (average exchange rate) per EUR as of the transaction dates. The sales price of approximately €310.0 million was converted to USD based on an exchange rate of $1.16 per EUR as of the transaction date. (5) The acquisition price for One Westferry Circus of approximately £82.0 million was converted to USD based on an exchange rate of $1.51 per GBP as of the transaction date. The sales price of approximately £108.6 million was converted to USD based on an exchange rate of $1.41 per GBP as of the transaction date.</t>
        </is>
      </c>
    </row>
    <row r="6">
      <c r="A6" s="4" t="inlineStr">
        <is>
          <t>Schedule of Lease Intangibles</t>
        </is>
      </c>
      <c r="B6" s="4" t="inlineStr">
        <is>
          <t xml:space="preserve">As of June 30, 2020, the cost basis and accumulated amortization related to lease intangibles was as follows (in thousands): Lease Intangibles (1) Out-of-Market Out-of-Market In-Place Leases Cost $ 145,271 $ 9,126 $ (68,464) Less: accumulated amortization (65,397) (4,491) 25,106 Net $ 79,874 $ 4,635 $ (43,358) (1) As of June 30, 2020, these amounts were included in assets held for sale and liabilities associated with assets held for sale. As of December 31, 2019, the cost basis and accumulated amortization related to lease intangibles was as follows (in thousands): Lease Intangibles (1) Out-of-Market Out-of-Market In-Place Leases (2) Cost $ 221,996 $ 21,776 $ (75,002) Less: accumulated amortization (131,940) (14,802) 29,577 Net $ 90,056 $ 6,974 $ (45,425) (1) As of December 31, 2019, these amounts were included in assets held for sale and liabilities associated with assets held for sale. (2) The Company adopted ASC 842 beginning January 1, 2019 and reclassified certain assets from intangible lease assets, net to right-of-use asset, net in the Company’s Consolidated Balance Sheets. The amounts reclassified from intangible lease </t>
        </is>
      </c>
    </row>
    <row r="7">
      <c r="A7" s="4" t="inlineStr">
        <is>
          <t>Schedule of Future Minimum Rental Income for Operating Leases</t>
        </is>
      </c>
      <c r="B7" s="4" t="inlineStr">
        <is>
          <t xml:space="preserve">The Company has entered into non-cancelable lease agreements with tenants for space. As of December 31, 2020, the approximate fixed future minimum rentals for each of the years ending December 31, 2021 through 2025 and thereafter were as follows (in thousands): Fixed Future Minimum Rentals 2021 $ 49,257 2022 44,960 2023 41,913 2024 33,895 2025 28,156 Thereafter 277,513 Total $ 475,6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Financing (Tables)</t>
        </is>
      </c>
      <c r="B1" s="2" t="inlineStr">
        <is>
          <t>12 Months Ended</t>
        </is>
      </c>
    </row>
    <row r="2">
      <c r="B2" s="2" t="inlineStr">
        <is>
          <t>Dec. 31, 2020</t>
        </is>
      </c>
    </row>
    <row r="3">
      <c r="A3" s="3" t="inlineStr">
        <is>
          <t>Debt Disclosure [Abstract]</t>
        </is>
      </c>
    </row>
    <row r="4">
      <c r="A4" s="4" t="inlineStr">
        <is>
          <t>Schedule of Debt</t>
        </is>
      </c>
      <c r="B4" s="4" t="inlineStr">
        <is>
          <t xml:space="preserve">The following table describes the Company’s debt outstanding at December 31, 2020 and December 31, 2019 (in thousands, except percentages): Description Origination or Assumption Date Maturity Date Interest Rate Description Interest Rate as of Principal Outstanding at Principal Outstanding at Secured Mortgage Debt New City 3/28/2013 12/17/2021 Variable, subject to interest rate cap 2.30 % $ 65,668 $ 71,144 Perspective Defense 6/21/2013 7/25/2020 Variable N/A — 78,505 25 Cabot Square 3/26/2014 9/30/2020 Fixed N/A — 163,164 Other Notes Payable JPMorgan Chase Revolving Credit Facility 4/13/2012 9/4/2020 Variable N/A — — JPMorgan Chase Revolving Credit Facility - Term Loan 5/22/2013 9/4/2020 Variable N/A — 225,000 Total Principal Outstanding $ 65,668 $ 537,813 Unamortized Premium/ (Discount) — — Unamortized Deferred Financing Fees — (1,128) Notes Payable $ 65,668 $ 536,685 </t>
        </is>
      </c>
    </row>
    <row r="5">
      <c r="A5" s="4" t="inlineStr">
        <is>
          <t>Schedule of Maturities of Long Term Debt</t>
        </is>
      </c>
      <c r="B5" s="4" t="inlineStr">
        <is>
          <t xml:space="preserve">The Company is required to make the following principal payments on its outstanding note payable for each of the years ending December 31, 2021 through December 31, 2025 and for the period thereafter. Amounts are in thousands: 2021 2022 2023 2024 2025 Thereafter Principal payments $ 65,667 $ —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 of Changes in Net Assets $ in Thousands</t>
        </is>
      </c>
      <c r="B1" s="2" t="inlineStr">
        <is>
          <t>6 Months Ended</t>
        </is>
      </c>
    </row>
    <row r="2">
      <c r="B2" s="2" t="inlineStr">
        <is>
          <t>Dec. 31, 2020USD ($)</t>
        </is>
      </c>
    </row>
    <row r="3">
      <c r="A3" s="3" t="inlineStr">
        <is>
          <t>Changes in Net Assets [Roll Forward]</t>
        </is>
      </c>
    </row>
    <row r="4">
      <c r="A4" s="4" t="inlineStr">
        <is>
          <t>Net assets in liquidation, beginning of period</t>
        </is>
      </c>
      <c r="B4" s="5" t="n">
        <v>1463820</v>
      </c>
    </row>
    <row r="5">
      <c r="A5" s="4" t="inlineStr">
        <is>
          <t>Change in liquidation value of investments in real estate</t>
        </is>
      </c>
      <c r="B5" s="7" t="n">
        <v>-31699</v>
      </c>
    </row>
    <row r="6">
      <c r="A6" s="4" t="inlineStr">
        <is>
          <t>Remeasurement of assets and liabilities, including costs in excess of estimated income</t>
        </is>
      </c>
      <c r="B6" s="7" t="n">
        <v>22851</v>
      </c>
    </row>
    <row r="7">
      <c r="A7" s="4" t="inlineStr">
        <is>
          <t>Net decrease in liquidation value</t>
        </is>
      </c>
      <c r="B7" s="7" t="n">
        <v>-8848</v>
      </c>
    </row>
    <row r="8">
      <c r="A8" s="4" t="inlineStr">
        <is>
          <t>Liquidating distributions to unitholders</t>
        </is>
      </c>
      <c r="B8" s="7" t="n">
        <v>-905266</v>
      </c>
    </row>
    <row r="9">
      <c r="A9" s="4" t="inlineStr">
        <is>
          <t>Changes in net assets in liquidation</t>
        </is>
      </c>
      <c r="B9" s="7" t="n">
        <v>-914114</v>
      </c>
    </row>
    <row r="10">
      <c r="A10" s="4" t="inlineStr">
        <is>
          <t>Net assets in liquidation, end of period</t>
        </is>
      </c>
      <c r="B10" s="5" t="n">
        <v>549706</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es, Assets [Abstract]</t>
        </is>
      </c>
    </row>
    <row r="4">
      <c r="A4" s="4" t="inlineStr">
        <is>
          <t>Schedule of Foreign Exchange Contracts</t>
        </is>
      </c>
      <c r="B4" s="4" t="inlineStr">
        <is>
          <t xml:space="preserve">The table below provides additional information regarding the Company’s foreign currency forward contract that was outstanding as of December 31, 2020 (in thousands). Foreign Currency Forward Contracts Effective Date Expiration Date Notional Amount Buy/Sell Traded Currency Rate December 17, 2020 March 31, 2021 € 20,000 USD/EUR $ 1.23 </t>
        </is>
      </c>
    </row>
    <row r="5">
      <c r="A5" s="4" t="inlineStr">
        <is>
          <t>Schedule of Gain (Loss) on Derivative Instruments</t>
        </is>
      </c>
      <c r="B5" s="4" t="inlineStr">
        <is>
          <t xml:space="preserve">The table below presents the effects of the changes in fair value of our derivative instruments in the Company’s consolidated statements of operations and comprehensive income (loss) for the six months ended June 30, 2020 and the years ended December 31, 2019 and 2018 (in thousands): Gain (Loss) on Derivative Instruments Six Months Ended Years Ended June 30, December 31, December 31, Derivatives not designated as hedging instruments: Interest rate caps $ — $ (29) $ (34) Unrealized foreign currency forward contracts 4,113 (3,684) — Settlement of foreign currency forward contracts 16,303 (125) 2,192 Total gain (loss) on derivatives $ 20,416 $ (3,838) $ 2,1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tributions (Tables)</t>
        </is>
      </c>
      <c r="B1" s="2" t="inlineStr">
        <is>
          <t>12 Months Ended</t>
        </is>
      </c>
    </row>
    <row r="2">
      <c r="B2" s="2" t="inlineStr">
        <is>
          <t>Dec. 31, 2020</t>
        </is>
      </c>
    </row>
    <row r="3">
      <c r="A3" s="3" t="inlineStr">
        <is>
          <t>Distributions [Abstract]</t>
        </is>
      </c>
    </row>
    <row r="4">
      <c r="A4" s="4" t="inlineStr">
        <is>
          <t>Schedule of Distributions Declared</t>
        </is>
      </c>
      <c r="B4" s="4" t="inlineStr">
        <is>
          <t>The table below outlines the Company’s total distributions declared to investors and noncontrolling interests for the years ended December 31, 2020, 2019 and 2018, including the breakout between the distributions declared in cash and, solely with respect to the year ended December 31, 2018, those reinvested pursuant to the Company’s distribution reinvestment plan (in thousands). Unitholders Noncontrolling Interests Distributions for Year Ended Cash Distributions Distributions Reinvested Total Declared (1) Distributions Declared per Unit Total Declared December 31, 2020 $ 905,266 $ — $ 905,266 $ 3.45 $ 254 December 31, 2019 $ 661,238 $ — $ 661,238 $ 2.50 $ 53 December 31, 2018 $ 125,139 $ 51,325 $ 176,464 $ 0.65 $ 12,015 (2) (1) Includes Return of Capital Distributions as described abo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The table below outlines fees and expense reimbursements incurred that are payable by the Company to Hines and its affiliates for the six months ended June 30, 2020 and years ended December 31, 2020, 2019 and 2018 (in thousands): Incurred During the Six Months Ended June 30, Incurred During the Years Ended December 31, Type and Recipient 2020 2020 2019 2018 Asset Management Fee- the Advisor and affiliates of Hines $ 10,762 $ 15,859 $ 26,365 $ 34,332 Disposition Fee- the Advisor $ 4,778 $ 11,137 $ 12,753 $ 16,197 Other (1) $ 1,850 $ 7,192 $ 5,393 $ 7,936 Property Management Fee- Hines $ 948 $ 1,910 $ 4,011 $ 5,988 Development/ Construction Management Fee- Hines $ 13 $ 13 $ 2,230 $ 2,376 Leasing Fee- Hines $ 105 $ 339 $ 1,479 $ 2,405 Expense Reimbursement- Hines (with respect to management and operations of the Company’s properties) $ 2,326 $ 3,771 $ 7,546 $ 9,372 (1) Includes amounts the Advisor paid on behalf of the Company such as general and administrative expenses and offering costs. These amounts are generally reimbursed to the Advisor during the month following the period in which they are incurred. The table below outlines fees and expense reimbursement amounts unpaid by the Company to Hines and its affiliates as of June 30, 2020, December 31, 2020 and 2019 (in thousands): Unpaid as of June 30, Unpaid as of December 31, Type and Recipient 2020 (1) 2020 (1) 2019 (1) Asset Management Fee- the Advisor and affiliates of Hines $ 956 $ 777 $ 1,763 Disposition Fee- the Advisor 251 — 7,976 Other (2) 767 1,255 1,477 Property Management Fee- Hines 144 38 277 Development/ Construction Management Fee- Hines 57 — 119 Leasing Fee- Hines 94 90 1,061 Expense Reimbursement- Hines (with respect to management and operations of the Company’s properties) 257 276 489 Due to Affiliates $ 2,526 $ 2,436 $ 13,162 (1) As of June 30, 2020, December 31, 2020 and December 31, 2019, with the exception of $2.1 million, $2.0 million and $11.2 million, respectively, related to corporate level activities, these amounts were included in due to affiliates within liabilities associated with assets held for sale. (2) Includes amounts the Advisor paid on behalf of the Company such as general and administrative expenses and offering costs. These amounts are generally reimbursed to the Advisor during the month following the period in which they are incurr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Measurements, Nonrecurring</t>
        </is>
      </c>
      <c r="B4" s="4" t="inlineStr">
        <is>
          <t xml:space="preserve">The following table summarizes activity for the Company’s assets measured at fair value, on a non-recurring basis, for the six months ended June 30, 2020 and years ended December 31, 2019 and 2018 (in thousands). Basis of Fair Value Measurements During the six months ended Description Fair Value of Assets Quoted Prices Significant Significant Impairment June 30, 2020 Investment property $ 243,570 $ — $ 243,570 $ — $ 18,591 During the year ended December 31, 2019 Investment property $ 544,846 $ — $ 458,828 $ 86,018 $ 122,603 December 31, 2018 Investment property $ 138,550 $ — $ 68,250 $ 70,300 $ 19,1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portable Segments - Going Concern Basis (Tables)</t>
        </is>
      </c>
      <c r="B1" s="2" t="inlineStr">
        <is>
          <t>12 Months Ended</t>
        </is>
      </c>
    </row>
    <row r="2">
      <c r="B2" s="2" t="inlineStr">
        <is>
          <t>Dec. 31, 2020</t>
        </is>
      </c>
    </row>
    <row r="3">
      <c r="A3" s="3" t="inlineStr">
        <is>
          <t>Segment Reporting [Abstract]</t>
        </is>
      </c>
    </row>
    <row r="4">
      <c r="A4" s="4" t="inlineStr">
        <is>
          <t>Schedule of Segment Reporting Information</t>
        </is>
      </c>
      <c r="B4" s="4" t="inlineStr">
        <is>
          <t xml:space="preserve">The tables below provide additional information related to each of the Company’s segments, geographic location and a reconciliation to the Company’s net income (loss), as applicable. “Corporate-Level Accounts” includes amounts incurred by the corporate-level entities which are not allocated to any of the reportable segments (all amounts are in thousands, except for percentages): Six Months Ended June 30, Years Ended December 31, 2020 2019 2018 Total Revenue Domestic office investments $ 5,408 $ 63,537 $ 123,475 Domestic other investments 30,327 75,323 85,952 International office investments 26,944 50,870 70,368 International other investments — 3,838 29,070 Total Revenue $ 62,679 $ 193,568 $ 308,865 For the six months ended June 30, 2020, and the years ended 2019 and 2018, the Company’s property revenues in excess of expenses by segment was as follows: Six Months Ended June 30, Years Ended December 31, 2020 2019 2018 Property revenues in excess of expenses (1) Domestic office investments $ 2,436 $ 39,350 $ 77,242 Domestic other investments 15,648 45,774 53,692 International office investments 15,210 26,249 39,005 International other investments (302) 2,714 19,790 Total property revenues in excess of expenses $ 32,992 $ 114,087 $ 189,729 (1) Revenues less property operating expenses, real property taxes and property management fees. As of June 30, 2020 and December 31, 2019, the Company’s total assets by segment was as follows: June 30, 2020 December 31, 2019 Total Assets Domestic office investments $ 2,703 $ 261,330 Domestic other investments 636,216 665,079 International office investments 502,060 655,138 International other investments 6,744 7,723 Corporate-level accounts 490,341 336,455 Total Assets $ 1,638,064 $ 1,925,725 </t>
        </is>
      </c>
    </row>
    <row r="5">
      <c r="A5" s="4" t="inlineStr">
        <is>
          <t>Schedule of Revenue and Assets, by Geographical Areas</t>
        </is>
      </c>
      <c r="B5" s="4" t="inlineStr">
        <is>
          <t>For the six months ended June 30, 2020, and years ended December 31, 2019 and 2018, the Company’s total revenue was attributable to the following countries: Six Months Ended June 30, Years Ended December 31, 2020 2019 2018 United States 57 % 72 % 68 % United Kingdom 28 % 15 % 8 % Poland 9 % 5 % 7 % Russia 5 % 5 % 3 % France 1 % 3 % 2 % Australia — % — % 8 % Germany — % — % 4 % As of June 30, 2020 and December 31, 2019, the Company’s total assets were attributable to the following countries: June 30, 2020 December 31, 2019 United States 70 % 66 % United Kingdom 23 % 21 % Poland 7 % 6 % France — % 6 % Russia — % 1 %</t>
        </is>
      </c>
    </row>
    <row r="6">
      <c r="A6" s="4" t="inlineStr">
        <is>
          <t>Reconciliation of Property Revenues in Excess of Expenses From Segments to Consolidated</t>
        </is>
      </c>
      <c r="B6" s="4" t="inlineStr">
        <is>
          <t xml:space="preserve">For the six months ended June 30, 2020, and the years ended December 31, 2019 and 2018 the Company’s reconciliation to the Company’s property revenues in excess of expenses is as follows: Six Months Ended June 30, Years Ended December 31, 2020 2019 2018 Reconciliation to property revenues in excess of expenses Net income (loss) $ 77,323 $ 300,416 $ 465,001 Depreciation and amortization — 30,566 106,432 Asset management and acquisition fees 10,762 26,365 34,332 General and administrative expenses 3,904 8,287 10,473 Impairment Losses 18,591 122,603 19,180 (Gain) loss on derivatives (20,416) 3,838 (2,158) (Gain) loss on sale of real estate investments (68,206) (406,277) (541,401) Foreign currency (gains) losses 4,984 (1,611) 7,650 Interest expense 4,319 28,809 56,700 Other (income) expenses (1,191) (1,595) (1,546) (Benefit) provision for income taxes 2,922 2,686 12,220 Provision for income taxes related to the sale of real estate — — 22,846 Total property revenues in excess of expenses $ 32,992 $ 114,087 $ 189,7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pplemental Cash Flow Disclosures - Going Concern Basis (Tables)</t>
        </is>
      </c>
      <c r="B1" s="2" t="inlineStr">
        <is>
          <t>12 Months Ended</t>
        </is>
      </c>
    </row>
    <row r="2">
      <c r="B2" s="2" t="inlineStr">
        <is>
          <t>Dec. 31, 2020</t>
        </is>
      </c>
    </row>
    <row r="3">
      <c r="A3" s="3" t="inlineStr">
        <is>
          <t>Supplemental Cash Flow Information [Abstract]</t>
        </is>
      </c>
    </row>
    <row r="4">
      <c r="A4" s="4" t="inlineStr">
        <is>
          <t>Schedule of Supplemental Cash Flow Disclosures</t>
        </is>
      </c>
      <c r="B4" s="4" t="inlineStr">
        <is>
          <t xml:space="preserve">Supplemental cash flow disclosures for the six months ended June 30, 2020 and the years ended December 31, 2019 and 2018 (in thousands): Six Months Ended June 30, Years Ended December 31, 2020 2019 2018 Supplemental Disclosure of Cash Flow Information Cash paid for interest $ 4,448 $ 27,079 $ 52,559 Cash paid for income taxes $ 770 $ 2,376 $ 40,039 Supplemental Schedule of Non-Cash Activities Distributions declared and unpaid $ — $ — $ 14,468 Other receivables $ 632 $ 551 $ — Distributions reinvested $ — $ — $ 59,014 Shares tendered for redemption $ — $ 699 $ 8,140 Assumption of mortgage upon disposition of property $ 78,519 $ — $ 275,979 Accrued capital additions $ 280 $ 4,492 $ 14,198 Disposition fee payable to the Advisor $ — $ 7,976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U42"/>
  <sheetViews>
    <sheetView workbookViewId="0">
      <selection activeCell="A1" sqref="A1"/>
    </sheetView>
  </sheetViews>
  <sheetFormatPr baseColWidth="8" defaultRowHeight="15"/>
  <cols>
    <col width="80" customWidth="1" min="1" max="1"/>
    <col width="14" customWidth="1" min="2" max="2"/>
    <col width="24" customWidth="1" min="3" max="3"/>
    <col width="24" customWidth="1" min="4" max="4"/>
    <col width="24" customWidth="1" min="5" max="5"/>
    <col width="24" customWidth="1" min="6" max="6"/>
    <col width="21" customWidth="1" min="7" max="7"/>
    <col width="24" customWidth="1" min="8" max="8"/>
    <col width="39" customWidth="1" min="9" max="9"/>
    <col width="39" customWidth="1" min="10" max="10"/>
    <col width="32" customWidth="1" min="11" max="11"/>
    <col width="39" customWidth="1" min="12" max="12"/>
    <col width="39" customWidth="1" min="13" max="13"/>
    <col width="36" customWidth="1" min="14" max="14"/>
    <col width="24" customWidth="1" min="15" max="15"/>
    <col width="32" customWidth="1" min="16" max="16"/>
    <col width="39" customWidth="1" min="17" max="17"/>
    <col width="24" customWidth="1" min="18" max="18"/>
    <col width="21" customWidth="1" min="19" max="19"/>
    <col width="24" customWidth="1" min="20" max="20"/>
    <col width="32" customWidth="1" min="21" max="21"/>
  </cols>
  <sheetData>
    <row r="1">
      <c r="A1" s="1" t="inlineStr">
        <is>
          <t>Organization (Details) $ / shares in Units, $ in Thousands</t>
        </is>
      </c>
      <c r="B1" s="2" t="inlineStr">
        <is>
          <t>Jul. 17, 2020</t>
        </is>
      </c>
      <c r="C1" s="2" t="inlineStr">
        <is>
          <t>Jul. 15, 2020$ / shares</t>
        </is>
      </c>
      <c r="D1" s="2" t="inlineStr">
        <is>
          <t>Jul. 09, 2020$ / shares</t>
        </is>
      </c>
      <c r="E1" s="2" t="inlineStr">
        <is>
          <t>Jun. 30, 2020$ / shares</t>
        </is>
      </c>
      <c r="F1" s="2" t="inlineStr">
        <is>
          <t>Feb. 13, 2019$ / shares</t>
        </is>
      </c>
      <c r="G1" s="2" t="inlineStr">
        <is>
          <t>Jan. 14, 2009USD ($)</t>
        </is>
      </c>
      <c r="H1" s="2" t="inlineStr">
        <is>
          <t>Jul. 31, 2020$ / shares</t>
        </is>
      </c>
      <c r="I1" s="2" t="inlineStr">
        <is>
          <t>Dec. 31, 2020USD ($)property$ / shares</t>
        </is>
      </c>
      <c r="J1" s="2" t="inlineStr">
        <is>
          <t>Jun. 30, 2020USD ($)property$ / shares</t>
        </is>
      </c>
      <c r="K1" s="2" t="inlineStr">
        <is>
          <t>Dec. 31, 2020property$ / shares</t>
        </is>
      </c>
      <c r="L1" s="2" t="inlineStr">
        <is>
          <t>Dec. 31, 2019USD ($)property$ / shares</t>
        </is>
      </c>
      <c r="M1" s="2" t="inlineStr">
        <is>
          <t>Dec. 31, 2018USD ($)property$ / shares</t>
        </is>
      </c>
      <c r="N1" s="2" t="inlineStr">
        <is>
          <t>Dec. 31, 2017real_estate_investment</t>
        </is>
      </c>
      <c r="O1" s="2" t="inlineStr">
        <is>
          <t>Dec. 31, 2011$ / shares</t>
        </is>
      </c>
      <c r="P1" s="2" t="inlineStr">
        <is>
          <t>Dec. 31, 2020property$ / shares</t>
        </is>
      </c>
      <c r="Q1" s="2" t="inlineStr">
        <is>
          <t>Dec. 31, 2020USD ($)property$ / shares</t>
        </is>
      </c>
      <c r="R1" s="2" t="inlineStr">
        <is>
          <t>Dec. 31, 2018$ / shares</t>
        </is>
      </c>
      <c r="S1" s="2" t="inlineStr">
        <is>
          <t>Aug. 31, 2018USD ($)</t>
        </is>
      </c>
      <c r="T1" s="2" t="inlineStr">
        <is>
          <t>Dec. 31, 2018$ / shares</t>
        </is>
      </c>
      <c r="U1" s="2" t="inlineStr">
        <is>
          <t>Dec. 31, 2020property$ / shares</t>
        </is>
      </c>
    </row>
    <row r="2">
      <c r="A2" s="3" t="inlineStr">
        <is>
          <t>Public Offering</t>
        </is>
      </c>
    </row>
    <row r="3">
      <c r="A3" s="4" t="inlineStr">
        <is>
          <t>Number of real estate investments held in a diverse portfolio | property</t>
        </is>
      </c>
      <c r="I3" s="7" t="n">
        <v>45</v>
      </c>
      <c r="K3" s="7" t="n">
        <v>45</v>
      </c>
      <c r="P3" s="7" t="n">
        <v>45</v>
      </c>
      <c r="Q3" s="7" t="n">
        <v>45</v>
      </c>
      <c r="U3" s="7" t="n">
        <v>45</v>
      </c>
    </row>
    <row r="4">
      <c r="A4" s="4" t="inlineStr">
        <is>
          <t>Period after stockholder approval for final liquidating distribution</t>
        </is>
      </c>
      <c r="B4" s="4" t="inlineStr">
        <is>
          <t>24 months</t>
        </is>
      </c>
    </row>
    <row r="5">
      <c r="A5" s="4" t="inlineStr">
        <is>
          <t>Termination period of liquidating trust agreement</t>
        </is>
      </c>
      <c r="E5" s="4" t="inlineStr">
        <is>
          <t>3 years</t>
        </is>
      </c>
    </row>
    <row r="6">
      <c r="A6" s="4" t="inlineStr">
        <is>
          <t>Number of properties sold</t>
        </is>
      </c>
      <c r="I6" s="7" t="n">
        <v>2</v>
      </c>
      <c r="J6" s="7" t="n">
        <v>3</v>
      </c>
      <c r="K6" s="7" t="n">
        <v>5</v>
      </c>
      <c r="L6" s="7" t="n">
        <v>4</v>
      </c>
      <c r="M6" s="7" t="n">
        <v>20</v>
      </c>
      <c r="N6" s="7" t="n">
        <v>6</v>
      </c>
      <c r="Q6" s="7" t="n">
        <v>35</v>
      </c>
    </row>
    <row r="7">
      <c r="A7" s="4" t="inlineStr">
        <is>
          <t>Contract sales price, real estate | $</t>
        </is>
      </c>
      <c r="I7" s="5" t="n">
        <v>619000</v>
      </c>
      <c r="J7" s="5" t="n">
        <v>445900</v>
      </c>
      <c r="L7" s="5" t="n">
        <v>1300000</v>
      </c>
      <c r="Q7" s="5" t="n">
        <v>5000000</v>
      </c>
    </row>
    <row r="8">
      <c r="A8" s="4" t="inlineStr">
        <is>
          <t>Number of remaining real estate investments | property</t>
        </is>
      </c>
      <c r="I8" s="7" t="n">
        <v>5</v>
      </c>
      <c r="K8" s="7" t="n">
        <v>5</v>
      </c>
      <c r="P8" s="7" t="n">
        <v>5</v>
      </c>
      <c r="Q8" s="7" t="n">
        <v>5</v>
      </c>
      <c r="U8" s="7" t="n">
        <v>5</v>
      </c>
    </row>
    <row r="9">
      <c r="A9" s="4" t="inlineStr">
        <is>
          <t>Remaining undistributed net assets in liquidation per unit (in dollars per unit)</t>
        </is>
      </c>
      <c r="D9" s="9" t="n">
        <v>2.13</v>
      </c>
      <c r="E9" s="9" t="n">
        <v>5.58</v>
      </c>
      <c r="I9" s="9" t="n">
        <v>2.09</v>
      </c>
      <c r="J9" s="9" t="n">
        <v>5.58</v>
      </c>
      <c r="K9" s="9" t="n">
        <v>2.09</v>
      </c>
      <c r="P9" s="9" t="n">
        <v>2.09</v>
      </c>
      <c r="Q9" s="9" t="n">
        <v>2.09</v>
      </c>
      <c r="U9" s="9" t="n">
        <v>2.09</v>
      </c>
    </row>
    <row r="10">
      <c r="A10" s="4" t="inlineStr">
        <is>
          <t>Dividends declared (in dollars per unit)</t>
        </is>
      </c>
      <c r="K10" s="9" t="n">
        <v>3.45</v>
      </c>
      <c r="L10" s="9" t="n">
        <v>2.5</v>
      </c>
      <c r="M10" s="9" t="n">
        <v>0.65</v>
      </c>
      <c r="T10" s="9" t="n">
        <v>6.09</v>
      </c>
    </row>
    <row r="11">
      <c r="A11" s="4" t="inlineStr">
        <is>
          <t>Distributions declared, per share, per year (in dollars per unit)</t>
        </is>
      </c>
      <c r="O11" s="9" t="n">
        <v>0.7</v>
      </c>
      <c r="R11" s="9" t="n">
        <v>0.65</v>
      </c>
    </row>
    <row r="12">
      <c r="A12" s="4" t="inlineStr">
        <is>
          <t>Dividends paid (in dollars per unit)</t>
        </is>
      </c>
      <c r="U12" s="9" t="n">
        <v>13.09</v>
      </c>
    </row>
    <row r="13">
      <c r="A13" s="4" t="inlineStr">
        <is>
          <t>Proceeds from noncontrolling interests | $</t>
        </is>
      </c>
      <c r="J13" s="5" t="n">
        <v>0</v>
      </c>
      <c r="L13" s="5" t="n">
        <v>97</v>
      </c>
      <c r="M13" s="5" t="n">
        <v>70</v>
      </c>
    </row>
    <row r="14">
      <c r="A14" s="4" t="inlineStr">
        <is>
          <t>United States</t>
        </is>
      </c>
    </row>
    <row r="15">
      <c r="A15" s="3" t="inlineStr">
        <is>
          <t>Public Offering</t>
        </is>
      </c>
    </row>
    <row r="16">
      <c r="A16" s="4" t="inlineStr">
        <is>
          <t>Number of remaining real estate investments | property</t>
        </is>
      </c>
      <c r="I16" s="7" t="n">
        <v>3</v>
      </c>
      <c r="K16" s="7" t="n">
        <v>3</v>
      </c>
      <c r="P16" s="7" t="n">
        <v>3</v>
      </c>
      <c r="Q16" s="7" t="n">
        <v>3</v>
      </c>
      <c r="U16" s="7" t="n">
        <v>3</v>
      </c>
    </row>
    <row r="17">
      <c r="A17" s="4" t="inlineStr">
        <is>
          <t>International</t>
        </is>
      </c>
    </row>
    <row r="18">
      <c r="A18" s="3" t="inlineStr">
        <is>
          <t>Public Offering</t>
        </is>
      </c>
    </row>
    <row r="19">
      <c r="A19" s="4" t="inlineStr">
        <is>
          <t>Number of remaining real estate investments | property</t>
        </is>
      </c>
      <c r="I19" s="7" t="n">
        <v>2</v>
      </c>
      <c r="K19" s="7" t="n">
        <v>2</v>
      </c>
      <c r="P19" s="7" t="n">
        <v>2</v>
      </c>
      <c r="Q19" s="7" t="n">
        <v>2</v>
      </c>
      <c r="U19" s="7" t="n">
        <v>2</v>
      </c>
    </row>
    <row r="20">
      <c r="A20" s="4" t="inlineStr">
        <is>
          <t>Hines Global REIT, Inc</t>
        </is>
      </c>
    </row>
    <row r="21">
      <c r="A21" s="3" t="inlineStr">
        <is>
          <t>Public Offering</t>
        </is>
      </c>
    </row>
    <row r="22">
      <c r="A22" s="4" t="inlineStr">
        <is>
          <t>Proceeds from issuance, initial public offering | $</t>
        </is>
      </c>
      <c r="G22" s="5" t="n">
        <v>10</v>
      </c>
    </row>
    <row r="23">
      <c r="A23" s="4" t="inlineStr">
        <is>
          <t>Hines Global REIT Associates Limited Partnership</t>
        </is>
      </c>
    </row>
    <row r="24">
      <c r="A24" s="3" t="inlineStr">
        <is>
          <t>Public Offering</t>
        </is>
      </c>
    </row>
    <row r="25">
      <c r="A25" s="4" t="inlineStr">
        <is>
          <t>Proceeds from noncontrolling interests | $</t>
        </is>
      </c>
      <c r="G25" s="5" t="n">
        <v>190</v>
      </c>
    </row>
    <row r="26">
      <c r="A26" s="4" t="inlineStr">
        <is>
          <t>Hines Global REIT Associates Limited Partnership | Hines Global REIT Associates Limited Partnership</t>
        </is>
      </c>
    </row>
    <row r="27">
      <c r="A27" s="3" t="inlineStr">
        <is>
          <t>Public Offering</t>
        </is>
      </c>
    </row>
    <row r="28">
      <c r="A28" s="4" t="inlineStr">
        <is>
          <t>Noncontrolling interest, ownership percentage</t>
        </is>
      </c>
      <c r="G28" s="4" t="inlineStr">
        <is>
          <t>95.00%</t>
        </is>
      </c>
      <c r="I28" s="4" t="inlineStr">
        <is>
          <t>0.01%</t>
        </is>
      </c>
      <c r="K28" s="4" t="inlineStr">
        <is>
          <t>0.01%</t>
        </is>
      </c>
      <c r="L28" s="4" t="inlineStr">
        <is>
          <t>0.01%</t>
        </is>
      </c>
      <c r="P28" s="4" t="inlineStr">
        <is>
          <t>0.01%</t>
        </is>
      </c>
      <c r="Q28" s="4" t="inlineStr">
        <is>
          <t>0.01%</t>
        </is>
      </c>
      <c r="U28" s="4" t="inlineStr">
        <is>
          <t>0.01%</t>
        </is>
      </c>
    </row>
    <row r="29">
      <c r="A29" s="4" t="inlineStr">
        <is>
          <t>Public Offering</t>
        </is>
      </c>
    </row>
    <row r="30">
      <c r="A30" s="3" t="inlineStr">
        <is>
          <t>Public Offering</t>
        </is>
      </c>
    </row>
    <row r="31">
      <c r="A31" s="4" t="inlineStr">
        <is>
          <t>Proceeds from issuance public offering | $</t>
        </is>
      </c>
      <c r="S31" s="5" t="n">
        <v>3100000</v>
      </c>
    </row>
    <row r="32">
      <c r="A32" s="4" t="inlineStr">
        <is>
          <t>Liquidating Distribution</t>
        </is>
      </c>
    </row>
    <row r="33">
      <c r="A33" s="3" t="inlineStr">
        <is>
          <t>Public Offering</t>
        </is>
      </c>
    </row>
    <row r="34">
      <c r="A34" s="4" t="inlineStr">
        <is>
          <t>Dividends declared (in dollars per unit)</t>
        </is>
      </c>
      <c r="C34" s="5" t="n">
        <v>1</v>
      </c>
      <c r="D34" s="9" t="n">
        <v>3.45</v>
      </c>
      <c r="F34" s="9" t="n">
        <v>2.5</v>
      </c>
    </row>
    <row r="35">
      <c r="A35" s="4" t="inlineStr">
        <is>
          <t>Dividends paid (in dollars per unit)</t>
        </is>
      </c>
      <c r="H35" s="5" t="n">
        <v>1</v>
      </c>
    </row>
    <row r="36">
      <c r="A36" s="4" t="inlineStr">
        <is>
          <t>Return of Capital Distributions</t>
        </is>
      </c>
    </row>
    <row r="37">
      <c r="A37" s="3" t="inlineStr">
        <is>
          <t>Public Offering</t>
        </is>
      </c>
    </row>
    <row r="38">
      <c r="A38" s="4" t="inlineStr">
        <is>
          <t>Distributions declared, per share, per year (in dollars per unit)</t>
        </is>
      </c>
      <c r="M38" s="9" t="n">
        <v>0.45</v>
      </c>
    </row>
    <row r="39">
      <c r="A39" s="4" t="inlineStr">
        <is>
          <t>Special Distribution and/or Liquidating Distribution</t>
        </is>
      </c>
    </row>
    <row r="40">
      <c r="A40" s="3" t="inlineStr">
        <is>
          <t>Public Offering</t>
        </is>
      </c>
    </row>
    <row r="41">
      <c r="A41" s="4" t="inlineStr">
        <is>
          <t>Dividends declared (in dollars per unit)</t>
        </is>
      </c>
      <c r="U41" s="5" t="n">
        <v>7</v>
      </c>
    </row>
    <row r="42">
      <c r="A42" s="4" t="inlineStr">
        <is>
          <t>Dividends paid (in dollars per unit)</t>
        </is>
      </c>
      <c r="P42" s="9" t="n">
        <v>7.4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44" customWidth="1" min="2" max="2"/>
  </cols>
  <sheetData>
    <row r="1">
      <c r="A1" s="1" t="inlineStr">
        <is>
          <t>Summary of Significant Accounting Policies - Coronavirus Pandemic (Details)</t>
        </is>
      </c>
      <c r="B1" s="2" t="inlineStr">
        <is>
          <t>12 Months Ended</t>
        </is>
      </c>
    </row>
    <row r="2">
      <c r="B2" s="2" t="inlineStr">
        <is>
          <t>Dec. 31, 2020propertyreal_estate_investment</t>
        </is>
      </c>
    </row>
    <row r="3">
      <c r="A3" s="3" t="inlineStr">
        <is>
          <t>New Accounting Pronouncements or Change in Accounting Principle [Line Items]</t>
        </is>
      </c>
    </row>
    <row r="4">
      <c r="A4" s="4" t="inlineStr">
        <is>
          <t>Number of real estate investments | real_estate_investment</t>
        </is>
      </c>
      <c r="B4" s="7" t="n">
        <v>5</v>
      </c>
    </row>
    <row r="5">
      <c r="A5" s="4" t="inlineStr">
        <is>
          <t>Retail Site</t>
        </is>
      </c>
    </row>
    <row r="6">
      <c r="A6" s="3" t="inlineStr">
        <is>
          <t>New Accounting Pronouncements or Change in Accounting Principle [Line Items]</t>
        </is>
      </c>
    </row>
    <row r="7">
      <c r="A7" s="4" t="inlineStr">
        <is>
          <t>Number of real estate investments | property</t>
        </is>
      </c>
      <c r="B7" s="7" t="n">
        <v>3</v>
      </c>
    </row>
    <row r="8">
      <c r="A8" s="4" t="inlineStr">
        <is>
          <t>Percentage of remaining portfolio</t>
        </is>
      </c>
      <c r="B8" s="4" t="inlineStr">
        <is>
          <t>7500.00%</t>
        </is>
      </c>
    </row>
    <row r="9">
      <c r="A9" s="4" t="inlineStr">
        <is>
          <t>Percentage of rent collected</t>
        </is>
      </c>
      <c r="B9" s="4" t="inlineStr">
        <is>
          <t>99.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International Operations) (Details) - USD ($) $ in Millions</t>
        </is>
      </c>
      <c r="B1" s="2" t="inlineStr">
        <is>
          <t>12 Months Ended</t>
        </is>
      </c>
    </row>
    <row r="2">
      <c r="B2" s="2" t="inlineStr">
        <is>
          <t>Dec. 31, 2020</t>
        </is>
      </c>
      <c r="C2" s="2" t="inlineStr">
        <is>
          <t>Dec. 31, 2019</t>
        </is>
      </c>
      <c r="D2" s="2" t="inlineStr">
        <is>
          <t>Dec. 31, 2018</t>
        </is>
      </c>
    </row>
    <row r="3">
      <c r="A3" s="4" t="inlineStr">
        <is>
          <t>Perspective Defense</t>
        </is>
      </c>
    </row>
    <row r="4">
      <c r="A4" s="3" t="inlineStr">
        <is>
          <t>Intercompany Foreign Currency Balance</t>
        </is>
      </c>
    </row>
    <row r="5">
      <c r="A5" s="4" t="inlineStr">
        <is>
          <t>Loss on disposal</t>
        </is>
      </c>
      <c r="B5" s="10" t="n">
        <v>7.8</v>
      </c>
    </row>
    <row r="6">
      <c r="A6" s="4" t="inlineStr">
        <is>
          <t>Disposal of a Foreign Subsidiary</t>
        </is>
      </c>
    </row>
    <row r="7">
      <c r="A7" s="3" t="inlineStr">
        <is>
          <t>Intercompany Foreign Currency Balance</t>
        </is>
      </c>
    </row>
    <row r="8">
      <c r="A8" s="4" t="inlineStr">
        <is>
          <t>Foreign currency translation loss</t>
        </is>
      </c>
      <c r="C8" s="10" t="n">
        <v>36.8</v>
      </c>
      <c r="D8" s="10" t="n">
        <v>58.3</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2" customWidth="1" min="5" max="5"/>
  </cols>
  <sheetData>
    <row r="1">
      <c r="A1" s="1" t="inlineStr">
        <is>
          <t>Summary of Significant Accounting Policies (Assets Held for Sale and Associated Liabilities) (Details) $ in Thousands</t>
        </is>
      </c>
      <c r="B1" s="2" t="inlineStr">
        <is>
          <t>6 Months Ended</t>
        </is>
      </c>
      <c r="C1" s="2" t="inlineStr">
        <is>
          <t>12 Months Ended</t>
        </is>
      </c>
    </row>
    <row r="2">
      <c r="B2" s="2" t="inlineStr">
        <is>
          <t>Jun. 30, 2020USD ($)property</t>
        </is>
      </c>
      <c r="C2" s="2" t="inlineStr">
        <is>
          <t>Dec. 31, 2020USD ($)</t>
        </is>
      </c>
      <c r="D2" s="2" t="inlineStr">
        <is>
          <t>Dec. 31, 2019USD ($)property</t>
        </is>
      </c>
      <c r="E2" s="2" t="inlineStr">
        <is>
          <t>Dec. 31, 2018property</t>
        </is>
      </c>
    </row>
    <row r="3">
      <c r="A3" s="3" t="inlineStr">
        <is>
          <t>Income Statement, Balance Sheet and Additional Disclosures by Disposal Groups, Including Discontinued Operations [Line Items]</t>
        </is>
      </c>
    </row>
    <row r="4">
      <c r="A4" s="4" t="inlineStr">
        <is>
          <t>Number of real estate properties impaired | property</t>
        </is>
      </c>
      <c r="D4" s="7" t="n">
        <v>3</v>
      </c>
      <c r="E4" s="7" t="n">
        <v>1</v>
      </c>
    </row>
    <row r="5">
      <c r="A5" s="4" t="inlineStr">
        <is>
          <t>Total assets held for sale</t>
        </is>
      </c>
      <c r="D5" s="5" t="n">
        <v>1551858</v>
      </c>
    </row>
    <row r="6">
      <c r="A6" s="4" t="inlineStr">
        <is>
          <t>Liabilities associated with assets held for sale</t>
        </is>
      </c>
      <c r="D6" s="5" t="n">
        <v>653900</v>
      </c>
    </row>
    <row r="7">
      <c r="A7" s="4" t="inlineStr">
        <is>
          <t>Held for Sale</t>
        </is>
      </c>
    </row>
    <row r="8">
      <c r="A8" s="3" t="inlineStr">
        <is>
          <t>Income Statement, Balance Sheet and Additional Disclosures by Disposal Groups, Including Discontinued Operations [Line Items]</t>
        </is>
      </c>
    </row>
    <row r="9">
      <c r="A9" s="4" t="inlineStr">
        <is>
          <t>Number of real estate properties impaired | property</t>
        </is>
      </c>
      <c r="B9" s="7" t="n">
        <v>3</v>
      </c>
      <c r="D9" s="7" t="n">
        <v>6</v>
      </c>
    </row>
    <row r="10">
      <c r="A10" s="4" t="inlineStr">
        <is>
          <t>Held for Sale | Directly Held Properties</t>
        </is>
      </c>
    </row>
    <row r="11">
      <c r="A11" s="3" t="inlineStr">
        <is>
          <t>Income Statement, Balance Sheet and Additional Disclosures by Disposal Groups, Including Discontinued Operations [Line Items]</t>
        </is>
      </c>
    </row>
    <row r="12">
      <c r="A12" s="4" t="inlineStr">
        <is>
          <t>Depreciation and amortization</t>
        </is>
      </c>
      <c r="C12" s="5" t="n">
        <v>0</v>
      </c>
    </row>
    <row r="13">
      <c r="A13" s="4" t="inlineStr">
        <is>
          <t>Investment property, net</t>
        </is>
      </c>
      <c r="B13" s="5" t="n">
        <v>814541</v>
      </c>
      <c r="D13" s="5" t="n">
        <v>1179770</v>
      </c>
    </row>
    <row r="14">
      <c r="A14" s="4" t="inlineStr">
        <is>
          <t>Restricted cash</t>
        </is>
      </c>
      <c r="B14" s="7" t="n">
        <v>6233</v>
      </c>
      <c r="D14" s="7" t="n">
        <v>12780</v>
      </c>
    </row>
    <row r="15">
      <c r="A15" s="4" t="inlineStr">
        <is>
          <t>Tenant and other receivables, net</t>
        </is>
      </c>
      <c r="B15" s="7" t="n">
        <v>47452</v>
      </c>
      <c r="D15" s="7" t="n">
        <v>50278</v>
      </c>
    </row>
    <row r="16">
      <c r="A16" s="4" t="inlineStr">
        <is>
          <t>Intangible lease assets, net</t>
        </is>
      </c>
      <c r="B16" s="7" t="n">
        <v>84509</v>
      </c>
      <c r="D16" s="7" t="n">
        <v>97030</v>
      </c>
    </row>
    <row r="17">
      <c r="A17" s="4" t="inlineStr">
        <is>
          <t>Right-of-use asset, net</t>
        </is>
      </c>
      <c r="B17" s="7" t="n">
        <v>91543</v>
      </c>
      <c r="D17" s="7" t="n">
        <v>97499</v>
      </c>
    </row>
    <row r="18">
      <c r="A18" s="4" t="inlineStr">
        <is>
          <t>Deferred leasing costs, net</t>
        </is>
      </c>
      <c r="B18" s="7" t="n">
        <v>71075</v>
      </c>
      <c r="D18" s="7" t="n">
        <v>102366</v>
      </c>
    </row>
    <row r="19">
      <c r="A19" s="4" t="inlineStr">
        <is>
          <t>Deferred financing costs, net</t>
        </is>
      </c>
      <c r="B19" s="7" t="n">
        <v>875</v>
      </c>
      <c r="D19" s="7" t="n">
        <v>845</v>
      </c>
    </row>
    <row r="20">
      <c r="A20" s="4" t="inlineStr">
        <is>
          <t>Other assets</t>
        </is>
      </c>
      <c r="B20" s="7" t="n">
        <v>8564</v>
      </c>
      <c r="D20" s="7" t="n">
        <v>11290</v>
      </c>
    </row>
    <row r="21">
      <c r="A21" s="4" t="inlineStr">
        <is>
          <t>Total assets held for sale</t>
        </is>
      </c>
      <c r="B21" s="7" t="n">
        <v>1124792</v>
      </c>
      <c r="D21" s="7" t="n">
        <v>1551858</v>
      </c>
    </row>
    <row r="22">
      <c r="A22" s="4" t="inlineStr">
        <is>
          <t>Accounts payable and accrued expenses</t>
        </is>
      </c>
      <c r="B22" s="7" t="n">
        <v>32203</v>
      </c>
      <c r="D22" s="7" t="n">
        <v>48459</v>
      </c>
    </row>
    <row r="23">
      <c r="A23" s="4" t="inlineStr">
        <is>
          <t>Due to affiliates</t>
        </is>
      </c>
      <c r="B23" s="7" t="n">
        <v>426</v>
      </c>
      <c r="D23" s="7" t="n">
        <v>2003</v>
      </c>
    </row>
    <row r="24">
      <c r="A24" s="4" t="inlineStr">
        <is>
          <t>Intangible lease liabilities, net</t>
        </is>
      </c>
      <c r="B24" s="7" t="n">
        <v>43358</v>
      </c>
      <c r="D24" s="7" t="n">
        <v>45425</v>
      </c>
    </row>
    <row r="25">
      <c r="A25" s="4" t="inlineStr">
        <is>
          <t>Other liabilities</t>
        </is>
      </c>
      <c r="B25" s="7" t="n">
        <v>14877</v>
      </c>
      <c r="D25" s="7" t="n">
        <v>21328</v>
      </c>
    </row>
    <row r="26">
      <c r="A26" s="4" t="inlineStr">
        <is>
          <t>Notes payable, net</t>
        </is>
      </c>
      <c r="B26" s="7" t="n">
        <v>221420</v>
      </c>
      <c r="D26" s="7" t="n">
        <v>536685</v>
      </c>
    </row>
    <row r="27">
      <c r="A27" s="4" t="inlineStr">
        <is>
          <t>Liabilities associated with assets held for sale</t>
        </is>
      </c>
      <c r="B27" s="5" t="n">
        <v>312284</v>
      </c>
      <c r="D27" s="5" t="n">
        <v>653900</v>
      </c>
    </row>
    <row r="28">
      <c r="A28" s="4" t="inlineStr">
        <is>
          <t>Significant Other Observable Inputs (Level 2)</t>
        </is>
      </c>
    </row>
    <row r="29">
      <c r="A29" s="3" t="inlineStr">
        <is>
          <t>Income Statement, Balance Sheet and Additional Disclosures by Disposal Groups, Including Discontinued Operations [Line Items]</t>
        </is>
      </c>
    </row>
    <row r="30">
      <c r="A30" s="4" t="inlineStr">
        <is>
          <t>Number of real estate properties impaired | property</t>
        </is>
      </c>
      <c r="D30" s="7" t="n">
        <v>2</v>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Consolidated Balance Sheet $ in Thousands</t>
        </is>
      </c>
      <c r="B1" s="2" t="inlineStr">
        <is>
          <t>Dec. 31, 2019USD ($)</t>
        </is>
      </c>
    </row>
    <row r="2">
      <c r="A2" s="3" t="inlineStr">
        <is>
          <t>ASSETS</t>
        </is>
      </c>
    </row>
    <row r="3">
      <c r="A3" s="4" t="inlineStr">
        <is>
          <t>Cash and cash equivalents</t>
        </is>
      </c>
      <c r="B3" s="5" t="n">
        <v>373179</v>
      </c>
    </row>
    <row r="4">
      <c r="A4" s="4" t="inlineStr">
        <is>
          <t>Derivative instruments</t>
        </is>
      </c>
      <c r="B4" s="7" t="n">
        <v>0</v>
      </c>
    </row>
    <row r="5">
      <c r="A5" s="4" t="inlineStr">
        <is>
          <t>Tenant and other receivables</t>
        </is>
      </c>
      <c r="B5" s="7" t="n">
        <v>114</v>
      </c>
    </row>
    <row r="6">
      <c r="A6" s="4" t="inlineStr">
        <is>
          <t>Other assets</t>
        </is>
      </c>
      <c r="B6" s="7" t="n">
        <v>574</v>
      </c>
    </row>
    <row r="7">
      <c r="A7" s="4" t="inlineStr">
        <is>
          <t>Assets held for sale</t>
        </is>
      </c>
      <c r="B7" s="7" t="n">
        <v>1551858</v>
      </c>
    </row>
    <row r="8">
      <c r="A8" s="4" t="inlineStr">
        <is>
          <t>Total assets</t>
        </is>
      </c>
      <c r="B8" s="7" t="n">
        <v>1925725</v>
      </c>
    </row>
    <row r="9">
      <c r="A9" s="3" t="inlineStr">
        <is>
          <t>Liabilities:</t>
        </is>
      </c>
    </row>
    <row r="10">
      <c r="A10" s="4" t="inlineStr">
        <is>
          <t>Accounts payable and accrued expenses</t>
        </is>
      </c>
      <c r="B10" s="7" t="n">
        <v>1419</v>
      </c>
    </row>
    <row r="11">
      <c r="A11" s="4" t="inlineStr">
        <is>
          <t>Due to affiliates</t>
        </is>
      </c>
      <c r="B11" s="7" t="n">
        <v>11159</v>
      </c>
    </row>
    <row r="12">
      <c r="A12" s="4" t="inlineStr">
        <is>
          <t>Derivative instruments</t>
        </is>
      </c>
      <c r="B12" s="7" t="n">
        <v>3684</v>
      </c>
    </row>
    <row r="13">
      <c r="A13" s="4" t="inlineStr">
        <is>
          <t>Liabilities associated with assets held for sale</t>
        </is>
      </c>
      <c r="B13" s="7" t="n">
        <v>653900</v>
      </c>
    </row>
    <row r="14">
      <c r="A14" s="4" t="inlineStr">
        <is>
          <t>Total liabilities</t>
        </is>
      </c>
      <c r="B14" s="7" t="n">
        <v>670162</v>
      </c>
    </row>
    <row r="15">
      <c r="A15" s="4" t="inlineStr">
        <is>
          <t>Commitments and contingencies (Note 14)</t>
        </is>
      </c>
      <c r="B15" s="7" t="n">
        <v>0</v>
      </c>
    </row>
    <row r="16">
      <c r="A16" s="3" t="inlineStr">
        <is>
          <t>Stockholders’ equity:</t>
        </is>
      </c>
    </row>
    <row r="17">
      <c r="A17" s="4" t="inlineStr">
        <is>
          <t>Preferred shares, $.001 par value; 500,000 preferred shares authorized, none issued or outstanding as of December 31, 2019</t>
        </is>
      </c>
      <c r="B17" s="7" t="n">
        <v>0</v>
      </c>
    </row>
    <row r="18">
      <c r="A18" s="4" t="inlineStr">
        <is>
          <t>Common shares, $.001 par value; 1,500,000 common shares authorized as of December 31, 2019; 263,373 common shares issued and outstanding as of December 31, 2019</t>
        </is>
      </c>
      <c r="B18" s="7" t="n">
        <v>263</v>
      </c>
    </row>
    <row r="19">
      <c r="A19" s="4" t="inlineStr">
        <is>
          <t>Additional paid-in capital</t>
        </is>
      </c>
      <c r="B19" s="7" t="n">
        <v>2386673</v>
      </c>
    </row>
    <row r="20">
      <c r="A20" s="4" t="inlineStr">
        <is>
          <t>Accumulated distributions in excess of earnings</t>
        </is>
      </c>
      <c r="B20" s="7" t="n">
        <v>-1049332</v>
      </c>
    </row>
    <row r="21">
      <c r="A21" s="4" t="inlineStr">
        <is>
          <t>Accumulated other comprehensive income (loss)</t>
        </is>
      </c>
      <c r="B21" s="7" t="n">
        <v>-82571</v>
      </c>
    </row>
    <row r="22">
      <c r="A22" s="4" t="inlineStr">
        <is>
          <t>Total stockholders’ equity</t>
        </is>
      </c>
      <c r="B22" s="7" t="n">
        <v>1255033</v>
      </c>
    </row>
    <row r="23">
      <c r="A23" s="4" t="inlineStr">
        <is>
          <t>Noncontrolling interests</t>
        </is>
      </c>
      <c r="B23" s="7" t="n">
        <v>530</v>
      </c>
    </row>
    <row r="24">
      <c r="A24" s="4" t="inlineStr">
        <is>
          <t>Total equity</t>
        </is>
      </c>
      <c r="B24" s="7" t="n">
        <v>1255563</v>
      </c>
    </row>
    <row r="25">
      <c r="A25" s="4" t="inlineStr">
        <is>
          <t>Total liabilities and equity</t>
        </is>
      </c>
      <c r="B25" s="5" t="n">
        <v>19257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9" customWidth="1" min="2" max="2"/>
    <col width="16" customWidth="1" min="3" max="3"/>
    <col width="34" customWidth="1" min="4" max="4"/>
    <col width="29" customWidth="1" min="5" max="5"/>
  </cols>
  <sheetData>
    <row r="1">
      <c r="A1" s="1" t="inlineStr">
        <is>
          <t>Summary of Significant Accounting Policies (Investment Property and Lease Intangibles) (Details) $ in Thousands</t>
        </is>
      </c>
      <c r="B1" s="2" t="inlineStr">
        <is>
          <t>6 Months Ended</t>
        </is>
      </c>
      <c r="C1" s="2" t="inlineStr">
        <is>
          <t>12 Months Ended</t>
        </is>
      </c>
    </row>
    <row r="2">
      <c r="B2" s="2" t="inlineStr">
        <is>
          <t>Jun. 30, 2020USD ($)property</t>
        </is>
      </c>
      <c r="C2" s="2" t="inlineStr">
        <is>
          <t>Dec. 31, 2020</t>
        </is>
      </c>
      <c r="D2" s="2" t="inlineStr">
        <is>
          <t>Dec. 31, 2019USD ($)propertyasset</t>
        </is>
      </c>
      <c r="E2" s="2" t="inlineStr">
        <is>
          <t>Dec. 31, 2018USD ($)property</t>
        </is>
      </c>
    </row>
    <row r="3">
      <c r="A3" s="3" t="inlineStr">
        <is>
          <t>Property, Plant and Equipment</t>
        </is>
      </c>
    </row>
    <row r="4">
      <c r="A4" s="4" t="inlineStr">
        <is>
          <t>Number of real estate properties impaired | property</t>
        </is>
      </c>
      <c r="D4" s="7" t="n">
        <v>3</v>
      </c>
      <c r="E4" s="7" t="n">
        <v>1</v>
      </c>
    </row>
    <row r="5">
      <c r="A5" s="4" t="inlineStr">
        <is>
          <t>Impairment losses</t>
        </is>
      </c>
      <c r="B5" s="5" t="n">
        <v>18591</v>
      </c>
      <c r="D5" s="5" t="n">
        <v>122603</v>
      </c>
      <c r="E5" s="5" t="n">
        <v>19180</v>
      </c>
    </row>
    <row r="6">
      <c r="A6" s="4" t="inlineStr">
        <is>
          <t>Number of properties impaired, foreign denominated assets | asset</t>
        </is>
      </c>
      <c r="D6" s="7" t="n">
        <v>2</v>
      </c>
    </row>
    <row r="7">
      <c r="A7" s="4" t="inlineStr">
        <is>
          <t>Furniture and Fixtures</t>
        </is>
      </c>
    </row>
    <row r="8">
      <c r="A8" s="3" t="inlineStr">
        <is>
          <t>Property, Plant and Equipment</t>
        </is>
      </c>
    </row>
    <row r="9">
      <c r="A9" s="4" t="inlineStr">
        <is>
          <t>Estimated useful life</t>
        </is>
      </c>
      <c r="C9" s="4" t="inlineStr">
        <is>
          <t>10 years</t>
        </is>
      </c>
    </row>
    <row r="10">
      <c r="A10" s="4" t="inlineStr">
        <is>
          <t>Electrical and Mechanical Installations | Minimum</t>
        </is>
      </c>
    </row>
    <row r="11">
      <c r="A11" s="3" t="inlineStr">
        <is>
          <t>Property, Plant and Equipment</t>
        </is>
      </c>
    </row>
    <row r="12">
      <c r="A12" s="4" t="inlineStr">
        <is>
          <t>Estimated useful life</t>
        </is>
      </c>
      <c r="C12" s="4" t="inlineStr">
        <is>
          <t>15 years</t>
        </is>
      </c>
    </row>
    <row r="13">
      <c r="A13" s="4" t="inlineStr">
        <is>
          <t>Electrical and Mechanical Installations | Maximum</t>
        </is>
      </c>
    </row>
    <row r="14">
      <c r="A14" s="3" t="inlineStr">
        <is>
          <t>Property, Plant and Equipment</t>
        </is>
      </c>
    </row>
    <row r="15">
      <c r="A15" s="4" t="inlineStr">
        <is>
          <t>Estimated useful life</t>
        </is>
      </c>
      <c r="C15" s="4" t="inlineStr">
        <is>
          <t>20 years</t>
        </is>
      </c>
    </row>
    <row r="16">
      <c r="A16" s="4" t="inlineStr">
        <is>
          <t>Building | Maximum</t>
        </is>
      </c>
    </row>
    <row r="17">
      <c r="A17" s="3" t="inlineStr">
        <is>
          <t>Property, Plant and Equipment</t>
        </is>
      </c>
    </row>
    <row r="18">
      <c r="A18" s="4" t="inlineStr">
        <is>
          <t>Estimated useful life</t>
        </is>
      </c>
      <c r="C18" s="4" t="inlineStr">
        <is>
          <t>40 years</t>
        </is>
      </c>
    </row>
    <row r="19">
      <c r="A19" s="4" t="inlineStr">
        <is>
          <t>Two Impaired Foreign Currency Denominated Assets</t>
        </is>
      </c>
    </row>
    <row r="20">
      <c r="A20" s="3" t="inlineStr">
        <is>
          <t>Property, Plant and Equipment</t>
        </is>
      </c>
    </row>
    <row r="21">
      <c r="A21" s="4" t="inlineStr">
        <is>
          <t>Impairment, foreign currency translation</t>
        </is>
      </c>
      <c r="D21" s="5" t="n">
        <v>46900</v>
      </c>
    </row>
    <row r="22">
      <c r="A22" s="4" t="inlineStr">
        <is>
          <t>Significant Unobservable Inputs (Level 3)</t>
        </is>
      </c>
    </row>
    <row r="23">
      <c r="A23" s="3" t="inlineStr">
        <is>
          <t>Property, Plant and Equipment</t>
        </is>
      </c>
    </row>
    <row r="24">
      <c r="A24" s="4" t="inlineStr">
        <is>
          <t>Number of real estate properties impaired | property</t>
        </is>
      </c>
      <c r="D24" s="7" t="n">
        <v>1</v>
      </c>
    </row>
    <row r="25">
      <c r="A25" s="4" t="inlineStr">
        <is>
          <t>Impairment losses</t>
        </is>
      </c>
      <c r="D25" s="5" t="n">
        <v>7200</v>
      </c>
    </row>
    <row r="26">
      <c r="A26" s="4" t="inlineStr">
        <is>
          <t>Held for Sale</t>
        </is>
      </c>
    </row>
    <row r="27">
      <c r="A27" s="3" t="inlineStr">
        <is>
          <t>Property, Plant and Equipment</t>
        </is>
      </c>
    </row>
    <row r="28">
      <c r="A28" s="4" t="inlineStr">
        <is>
          <t>Number of real estate properties impaired | property</t>
        </is>
      </c>
      <c r="B28" s="7" t="n">
        <v>3</v>
      </c>
      <c r="D28" s="7" t="n">
        <v>6</v>
      </c>
    </row>
    <row r="29">
      <c r="A29" s="4" t="inlineStr">
        <is>
          <t>Impairment losses</t>
        </is>
      </c>
      <c r="B29" s="5" t="n">
        <v>18600</v>
      </c>
      <c r="D29" s="5" t="n">
        <v>115400</v>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Concentration of Credit Risk) (Details) $ in Millions</t>
        </is>
      </c>
      <c r="B1" s="2" t="inlineStr">
        <is>
          <t>Dec. 31, 2020USD ($)</t>
        </is>
      </c>
    </row>
    <row r="2">
      <c r="A2" s="3" t="inlineStr">
        <is>
          <t>Accounting Policies [Abstract]</t>
        </is>
      </c>
    </row>
    <row r="3">
      <c r="A3" s="4" t="inlineStr">
        <is>
          <t>Deposits in foreign financial institutions</t>
        </is>
      </c>
      <c r="B3" s="10" t="n">
        <v>1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mmary of Significant Accounting Policies (Deferred Costs) (Details) - USD ($)</t>
        </is>
      </c>
      <c r="B1" s="2" t="inlineStr">
        <is>
          <t>5 Months Ended</t>
        </is>
      </c>
      <c r="C1" s="2" t="inlineStr">
        <is>
          <t>6 Months Ended</t>
        </is>
      </c>
      <c r="D1" s="2" t="inlineStr">
        <is>
          <t>12 Months Ended</t>
        </is>
      </c>
    </row>
    <row r="2">
      <c r="B2" s="2" t="inlineStr">
        <is>
          <t>Dec. 31, 2019</t>
        </is>
      </c>
      <c r="C2" s="2" t="inlineStr">
        <is>
          <t>Jun. 30, 2020</t>
        </is>
      </c>
      <c r="D2" s="2" t="inlineStr">
        <is>
          <t>Dec. 31, 2019</t>
        </is>
      </c>
      <c r="E2" s="2" t="inlineStr">
        <is>
          <t>Dec. 31, 2018</t>
        </is>
      </c>
    </row>
    <row r="3">
      <c r="A3" s="3" t="inlineStr">
        <is>
          <t>Accounting Policies [Abstract]</t>
        </is>
      </c>
    </row>
    <row r="4">
      <c r="A4" s="4" t="inlineStr">
        <is>
          <t>Tenant inducement amortization</t>
        </is>
      </c>
      <c r="C4" s="5" t="n">
        <v>0</v>
      </c>
      <c r="D4" s="5" t="n">
        <v>8900000</v>
      </c>
      <c r="E4" s="5" t="n">
        <v>19500000</v>
      </c>
    </row>
    <row r="5">
      <c r="A5" s="4" t="inlineStr">
        <is>
          <t>Amortization of deferred other leasing fees</t>
        </is>
      </c>
      <c r="B5" s="5" t="n">
        <v>0</v>
      </c>
      <c r="C5" s="7" t="n">
        <v>0</v>
      </c>
      <c r="D5" s="7" t="n">
        <v>2400000</v>
      </c>
      <c r="E5" s="7" t="n">
        <v>4500000</v>
      </c>
    </row>
    <row r="6">
      <c r="A6" s="4" t="inlineStr">
        <is>
          <t>Deferred financing costs, net of amortization</t>
        </is>
      </c>
      <c r="B6" s="7" t="n">
        <v>2000000</v>
      </c>
      <c r="C6" s="7" t="n">
        <v>2000000</v>
      </c>
      <c r="D6" s="7" t="n">
        <v>2000000</v>
      </c>
    </row>
    <row r="7">
      <c r="A7" s="4" t="inlineStr">
        <is>
          <t>Amortization of deferred financing costs</t>
        </is>
      </c>
      <c r="B7" s="5" t="n">
        <v>0</v>
      </c>
      <c r="C7" s="5" t="n">
        <v>0</v>
      </c>
      <c r="D7" s="5" t="n">
        <v>1900000</v>
      </c>
      <c r="E7" s="5" t="n">
        <v>4200000</v>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Other Assets) (Details) - USD ($) $ in Thousands</t>
        </is>
      </c>
      <c r="B1" s="2" t="inlineStr">
        <is>
          <t>Dec. 31, 2020</t>
        </is>
      </c>
      <c r="C1" s="2" t="inlineStr">
        <is>
          <t>Jun. 30, 2020</t>
        </is>
      </c>
      <c r="D1" s="2" t="inlineStr">
        <is>
          <t>Dec. 31, 2019</t>
        </is>
      </c>
    </row>
    <row r="2">
      <c r="A2" s="3" t="inlineStr">
        <is>
          <t>Other Assets</t>
        </is>
      </c>
    </row>
    <row r="3">
      <c r="A3" s="4" t="inlineStr">
        <is>
          <t>Other assets (1)</t>
        </is>
      </c>
      <c r="B3" s="5" t="n">
        <v>2802</v>
      </c>
      <c r="C3" s="5" t="n">
        <v>200</v>
      </c>
      <c r="D3" s="5" t="n">
        <v>574</v>
      </c>
    </row>
    <row r="4">
      <c r="A4" s="4" t="inlineStr">
        <is>
          <t>Held for Sale</t>
        </is>
      </c>
    </row>
    <row r="5">
      <c r="A5" s="3" t="inlineStr">
        <is>
          <t>Other Assets</t>
        </is>
      </c>
    </row>
    <row r="6">
      <c r="A6" s="4" t="inlineStr">
        <is>
          <t>Prepaid expenses</t>
        </is>
      </c>
      <c r="C6" s="7" t="n">
        <v>1253</v>
      </c>
      <c r="D6" s="7" t="n">
        <v>1580</v>
      </c>
    </row>
    <row r="7">
      <c r="A7" s="4" t="inlineStr">
        <is>
          <t>Deferred tax assets</t>
        </is>
      </c>
      <c r="C7" s="7" t="n">
        <v>7280</v>
      </c>
      <c r="D7" s="7" t="n">
        <v>10056</v>
      </c>
    </row>
    <row r="8">
      <c r="A8" s="4" t="inlineStr">
        <is>
          <t>Other</t>
        </is>
      </c>
      <c r="C8" s="7" t="n">
        <v>218</v>
      </c>
      <c r="D8" s="7" t="n">
        <v>228</v>
      </c>
    </row>
    <row r="9">
      <c r="A9" s="4" t="inlineStr">
        <is>
          <t>Other assets (1)</t>
        </is>
      </c>
      <c r="C9" s="5" t="n">
        <v>8751</v>
      </c>
      <c r="D9" s="5" t="n">
        <v>1186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Revenue Recognition) (Details) - USD ($) $ in Millions</t>
        </is>
      </c>
      <c r="B1" s="2" t="inlineStr">
        <is>
          <t>Jun. 30, 2020</t>
        </is>
      </c>
      <c r="C1" s="2" t="inlineStr">
        <is>
          <t>Dec. 31, 2019</t>
        </is>
      </c>
    </row>
    <row r="2">
      <c r="A2" s="3" t="inlineStr">
        <is>
          <t>Accounting Policies [Abstract]</t>
        </is>
      </c>
    </row>
    <row r="3">
      <c r="A3" s="4" t="inlineStr">
        <is>
          <t>Advance rent</t>
        </is>
      </c>
      <c r="B3" s="10" t="n">
        <v>7.9</v>
      </c>
      <c r="C3" s="10" t="n">
        <v>12.4</v>
      </c>
    </row>
    <row r="4">
      <c r="A4" s="4" t="inlineStr">
        <is>
          <t>Straight line rent receivable</t>
        </is>
      </c>
      <c r="B4" s="10" t="n">
        <v>34.9</v>
      </c>
      <c r="C4" s="10" t="n">
        <v>4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Redemption of Common Stock) (Details) - USD ($) $ in Millions</t>
        </is>
      </c>
      <c r="B1" s="2" t="inlineStr">
        <is>
          <t>Jun. 30, 2020</t>
        </is>
      </c>
      <c r="C1" s="2" t="inlineStr">
        <is>
          <t>Dec. 31, 2019</t>
        </is>
      </c>
    </row>
    <row r="2">
      <c r="A2" s="3" t="inlineStr">
        <is>
          <t>Accounting Policies [Abstract]</t>
        </is>
      </c>
    </row>
    <row r="3">
      <c r="A3" s="4" t="inlineStr">
        <is>
          <t>Common stock redemption liabilities</t>
        </is>
      </c>
      <c r="B3" s="5" t="n">
        <v>0</v>
      </c>
      <c r="C3" s="10" t="n">
        <v>0.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28" customWidth="1" min="6" max="6"/>
  </cols>
  <sheetData>
    <row r="1">
      <c r="A1" s="1" t="inlineStr">
        <is>
          <t>Summary of Significant Accounting Policies (Recently Adopted Accounting Pronouncements) (Details) $ in Thousands, zł in Millions</t>
        </is>
      </c>
      <c r="B1" s="2" t="inlineStr">
        <is>
          <t>6 Months Ended</t>
        </is>
      </c>
      <c r="C1" s="2" t="inlineStr">
        <is>
          <t>12 Months Ended</t>
        </is>
      </c>
    </row>
    <row r="2">
      <c r="B2" s="2" t="inlineStr">
        <is>
          <t>Jun. 30, 2020USD ($)</t>
        </is>
      </c>
      <c r="C2" s="2" t="inlineStr">
        <is>
          <t>Dec. 31, 2019USD ($)</t>
        </is>
      </c>
      <c r="D2" s="2" t="inlineStr">
        <is>
          <t>Dec. 31, 2020USD ($)</t>
        </is>
      </c>
      <c r="E2" s="2" t="inlineStr">
        <is>
          <t>Jan. 01, 2019USD ($)$ / zł</t>
        </is>
      </c>
      <c r="F2" s="2" t="inlineStr">
        <is>
          <t>Jan. 01, 2019PLN (zł)$ / zł</t>
        </is>
      </c>
    </row>
    <row r="3">
      <c r="A3" s="3" t="inlineStr">
        <is>
          <t>New Accounting Pronouncements or Change in Accounting Principle [Line Items]</t>
        </is>
      </c>
    </row>
    <row r="4">
      <c r="A4" s="4" t="inlineStr">
        <is>
          <t>Foreign currency exchange rate, translation | $ / zł</t>
        </is>
      </c>
      <c r="E4" s="11" t="n">
        <v>0.27</v>
      </c>
      <c r="F4" s="11" t="n">
        <v>0.27</v>
      </c>
    </row>
    <row r="5">
      <c r="A5" s="4" t="inlineStr">
        <is>
          <t>New City</t>
        </is>
      </c>
    </row>
    <row r="6">
      <c r="A6" s="3" t="inlineStr">
        <is>
          <t>New Accounting Pronouncements or Change in Accounting Principle [Line Items]</t>
        </is>
      </c>
    </row>
    <row r="7">
      <c r="A7" s="4" t="inlineStr">
        <is>
          <t>Lease liabilities</t>
        </is>
      </c>
      <c r="D7" s="5" t="n">
        <v>3449</v>
      </c>
    </row>
    <row r="8">
      <c r="A8" s="4" t="inlineStr">
        <is>
          <t>Operating lease weighted average discount rate percent</t>
        </is>
      </c>
      <c r="D8" s="4" t="inlineStr">
        <is>
          <t>6.40%</t>
        </is>
      </c>
    </row>
    <row r="9">
      <c r="A9" s="3" t="inlineStr">
        <is>
          <t>Lessee, Operating Lease, Liability, Payment, Due [Abstract]</t>
        </is>
      </c>
    </row>
    <row r="10">
      <c r="A10" s="4" t="inlineStr">
        <is>
          <t>2021</t>
        </is>
      </c>
      <c r="D10" s="5" t="n">
        <v>223</v>
      </c>
    </row>
    <row r="11">
      <c r="A11" s="4" t="inlineStr">
        <is>
          <t>2022</t>
        </is>
      </c>
      <c r="D11" s="7" t="n">
        <v>223</v>
      </c>
    </row>
    <row r="12">
      <c r="A12" s="4" t="inlineStr">
        <is>
          <t>2023</t>
        </is>
      </c>
      <c r="D12" s="7" t="n">
        <v>223</v>
      </c>
    </row>
    <row r="13">
      <c r="A13" s="4" t="inlineStr">
        <is>
          <t>2024</t>
        </is>
      </c>
      <c r="D13" s="7" t="n">
        <v>223</v>
      </c>
    </row>
    <row r="14">
      <c r="A14" s="4" t="inlineStr">
        <is>
          <t>2025</t>
        </is>
      </c>
      <c r="D14" s="7" t="n">
        <v>223</v>
      </c>
    </row>
    <row r="15">
      <c r="A15" s="4" t="inlineStr">
        <is>
          <t>Thereafter</t>
        </is>
      </c>
      <c r="D15" s="7" t="n">
        <v>14294</v>
      </c>
    </row>
    <row r="16">
      <c r="A16" s="4" t="inlineStr">
        <is>
          <t>Total</t>
        </is>
      </c>
      <c r="D16" s="7" t="n">
        <v>15409</v>
      </c>
    </row>
    <row r="17">
      <c r="A17" s="4" t="inlineStr">
        <is>
          <t>Lease liabilities</t>
        </is>
      </c>
      <c r="D17" s="7" t="n">
        <v>3449</v>
      </c>
    </row>
    <row r="18">
      <c r="A18" s="4" t="inlineStr">
        <is>
          <t>Undiscounted excess amount</t>
        </is>
      </c>
      <c r="D18" s="5" t="n">
        <v>11960</v>
      </c>
    </row>
    <row r="19">
      <c r="A19" s="4" t="inlineStr">
        <is>
          <t>New City | Cumulative effect of accounting changes</t>
        </is>
      </c>
    </row>
    <row r="20">
      <c r="A20" s="3" t="inlineStr">
        <is>
          <t>New Accounting Pronouncements or Change in Accounting Principle [Line Items]</t>
        </is>
      </c>
    </row>
    <row r="21">
      <c r="A21" s="4" t="inlineStr">
        <is>
          <t>Operating lease, right-of-use asset</t>
        </is>
      </c>
      <c r="E21" s="5" t="n">
        <v>3600</v>
      </c>
    </row>
    <row r="22">
      <c r="A22" s="4" t="inlineStr">
        <is>
          <t>Decrease in intangible assets</t>
        </is>
      </c>
      <c r="E22" s="5" t="n">
        <v>17300</v>
      </c>
      <c r="F22" s="12" t="n">
        <v>65.09999999999999</v>
      </c>
    </row>
    <row r="23">
      <c r="A23" s="4" t="inlineStr">
        <is>
          <t>New City</t>
        </is>
      </c>
    </row>
    <row r="24">
      <c r="A24" s="3" t="inlineStr">
        <is>
          <t>New Accounting Pronouncements or Change in Accounting Principle [Line Items]</t>
        </is>
      </c>
    </row>
    <row r="25">
      <c r="A25" s="4" t="inlineStr">
        <is>
          <t>Rent expense</t>
        </is>
      </c>
      <c r="B25" s="5" t="n">
        <v>200</v>
      </c>
      <c r="C25" s="5" t="n">
        <v>200</v>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y for Estimated Costs in Excess of Estimated Income During Liquidation (Details) - USD ($) $ in Thousands</t>
        </is>
      </c>
      <c r="B1" s="2" t="inlineStr">
        <is>
          <t>Jun. 30, 2020</t>
        </is>
      </c>
      <c r="C1" s="2" t="inlineStr">
        <is>
          <t>Dec. 31, 2020</t>
        </is>
      </c>
    </row>
    <row r="2">
      <c r="A2" s="3" t="inlineStr">
        <is>
          <t>Liability for Estimated Costs in Excess of Estimated Income During Liquidation [Roll Forward]</t>
        </is>
      </c>
    </row>
    <row r="3">
      <c r="A3" s="4" t="inlineStr">
        <is>
          <t>Beginning balance, liabilities</t>
        </is>
      </c>
      <c r="C3" s="5" t="n">
        <v>-23238</v>
      </c>
    </row>
    <row r="4">
      <c r="A4" s="4" t="inlineStr">
        <is>
          <t>Amounts Incurred</t>
        </is>
      </c>
      <c r="C4" s="7" t="n">
        <v>17604</v>
      </c>
    </row>
    <row r="5">
      <c r="A5" s="4" t="inlineStr">
        <is>
          <t>Remeasurement of Assets and Liabilities</t>
        </is>
      </c>
      <c r="B5" s="5" t="n">
        <v>-23238</v>
      </c>
      <c r="C5" s="7" t="n">
        <v>-2376</v>
      </c>
    </row>
    <row r="6">
      <c r="A6" s="4" t="inlineStr">
        <is>
          <t>Ending balance, liabilities</t>
        </is>
      </c>
      <c r="C6" s="7" t="n">
        <v>-8010</v>
      </c>
    </row>
    <row r="7">
      <c r="A7" s="4" t="inlineStr">
        <is>
          <t>Net rental income</t>
        </is>
      </c>
    </row>
    <row r="8">
      <c r="A8" s="3" t="inlineStr">
        <is>
          <t>Liability for Estimated Costs in Excess of Estimated Income During Liquidation [Roll Forward]</t>
        </is>
      </c>
    </row>
    <row r="9">
      <c r="A9" s="4" t="inlineStr">
        <is>
          <t>Beginning balance, assets</t>
        </is>
      </c>
      <c r="C9" s="7" t="n">
        <v>52000</v>
      </c>
    </row>
    <row r="10">
      <c r="A10" s="4" t="inlineStr">
        <is>
          <t>Amounts Incurred</t>
        </is>
      </c>
      <c r="C10" s="7" t="n">
        <v>-16200</v>
      </c>
    </row>
    <row r="11">
      <c r="A11" s="4" t="inlineStr">
        <is>
          <t>Remeasurement of Assets and Liabilities</t>
        </is>
      </c>
      <c r="C11" s="7" t="n">
        <v>-13800</v>
      </c>
    </row>
    <row r="12">
      <c r="A12" s="4" t="inlineStr">
        <is>
          <t>Ending balance, assets</t>
        </is>
      </c>
      <c r="C12" s="7" t="n">
        <v>22000</v>
      </c>
    </row>
    <row r="13">
      <c r="A13" s="4" t="inlineStr">
        <is>
          <t>General and administrative expenses</t>
        </is>
      </c>
    </row>
    <row r="14">
      <c r="A14" s="3" t="inlineStr">
        <is>
          <t>Liability for Estimated Costs in Excess of Estimated Income During Liquidation [Roll Forward]</t>
        </is>
      </c>
    </row>
    <row r="15">
      <c r="A15" s="4" t="inlineStr">
        <is>
          <t>Beginning balance, liabilities</t>
        </is>
      </c>
      <c r="C15" s="7" t="n">
        <v>-15300</v>
      </c>
    </row>
    <row r="16">
      <c r="A16" s="4" t="inlineStr">
        <is>
          <t>Amounts Incurred</t>
        </is>
      </c>
      <c r="C16" s="7" t="n">
        <v>2960</v>
      </c>
    </row>
    <row r="17">
      <c r="A17" s="4" t="inlineStr">
        <is>
          <t>Remeasurement of Assets and Liabilities</t>
        </is>
      </c>
      <c r="C17" s="7" t="n">
        <v>2340</v>
      </c>
    </row>
    <row r="18">
      <c r="A18" s="4" t="inlineStr">
        <is>
          <t>Ending balance, liabilities</t>
        </is>
      </c>
      <c r="C18" s="7" t="n">
        <v>-10000</v>
      </c>
    </row>
    <row r="19">
      <c r="A19" s="4" t="inlineStr">
        <is>
          <t>Asset management fees</t>
        </is>
      </c>
    </row>
    <row r="20">
      <c r="A20" s="3" t="inlineStr">
        <is>
          <t>Liability for Estimated Costs in Excess of Estimated Income During Liquidation [Roll Forward]</t>
        </is>
      </c>
    </row>
    <row r="21">
      <c r="A21" s="4" t="inlineStr">
        <is>
          <t>Beginning balance, liabilities</t>
        </is>
      </c>
      <c r="C21" s="7" t="n">
        <v>-16700</v>
      </c>
    </row>
    <row r="22">
      <c r="A22" s="4" t="inlineStr">
        <is>
          <t>Amounts Incurred</t>
        </is>
      </c>
      <c r="C22" s="7" t="n">
        <v>5097</v>
      </c>
    </row>
    <row r="23">
      <c r="A23" s="4" t="inlineStr">
        <is>
          <t>Remeasurement of Assets and Liabilities</t>
        </is>
      </c>
      <c r="C23" s="7" t="n">
        <v>4603</v>
      </c>
    </row>
    <row r="24">
      <c r="A24" s="4" t="inlineStr">
        <is>
          <t>Ending balance, liabilities</t>
        </is>
      </c>
      <c r="C24" s="7" t="n">
        <v>-7000</v>
      </c>
    </row>
    <row r="25">
      <c r="A25" s="4" t="inlineStr">
        <is>
          <t>Closing costs and credits</t>
        </is>
      </c>
    </row>
    <row r="26">
      <c r="A26" s="3" t="inlineStr">
        <is>
          <t>Liability for Estimated Costs in Excess of Estimated Income During Liquidation [Roll Forward]</t>
        </is>
      </c>
    </row>
    <row r="27">
      <c r="A27" s="4" t="inlineStr">
        <is>
          <t>Beginning balance, liabilities</t>
        </is>
      </c>
      <c r="C27" s="7" t="n">
        <v>-43238</v>
      </c>
    </row>
    <row r="28">
      <c r="A28" s="4" t="inlineStr">
        <is>
          <t>Amounts Incurred</t>
        </is>
      </c>
      <c r="C28" s="7" t="n">
        <v>25747</v>
      </c>
    </row>
    <row r="29">
      <c r="A29" s="4" t="inlineStr">
        <is>
          <t>Remeasurement of Assets and Liabilities</t>
        </is>
      </c>
      <c r="C29" s="7" t="n">
        <v>4481</v>
      </c>
    </row>
    <row r="30">
      <c r="A30" s="4" t="inlineStr">
        <is>
          <t>Ending balance, liabilities</t>
        </is>
      </c>
      <c r="C30" s="5" t="n">
        <v>-130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t Assets in Liquidation (Schedule of Net Assets in Liquidation) (Details) - USD ($) $ in Thousands</t>
        </is>
      </c>
      <c r="B1" s="2" t="inlineStr">
        <is>
          <t>Jun. 30, 2020</t>
        </is>
      </c>
      <c r="C1" s="2" t="inlineStr">
        <is>
          <t>Dec. 31, 2020</t>
        </is>
      </c>
      <c r="D1" s="2" t="inlineStr">
        <is>
          <t>Jul. 01, 2020</t>
        </is>
      </c>
      <c r="E1" s="2" t="inlineStr">
        <is>
          <t>Dec. 31, 2019</t>
        </is>
      </c>
    </row>
    <row r="2">
      <c r="A2" s="3" t="inlineStr">
        <is>
          <t>Net Assets in Liquidation [Abstract]</t>
        </is>
      </c>
    </row>
    <row r="3">
      <c r="A3" s="4" t="inlineStr">
        <is>
          <t>Total Equity as of June 30, 2020</t>
        </is>
      </c>
      <c r="B3" s="5" t="n">
        <v>1321734</v>
      </c>
      <c r="E3" s="5" t="n">
        <v>1255563</v>
      </c>
    </row>
    <row r="4">
      <c r="A4" s="4" t="inlineStr">
        <is>
          <t>Increase due to adjustment of net realizable value of real estate investments</t>
        </is>
      </c>
      <c r="B4" s="7" t="n">
        <v>426859</v>
      </c>
    </row>
    <row r="5">
      <c r="A5" s="4" t="inlineStr">
        <is>
          <t>Decrease due to adjustment of assets and liabilities to net realizable value</t>
        </is>
      </c>
      <c r="B5" s="7" t="n">
        <v>-261535</v>
      </c>
    </row>
    <row r="6">
      <c r="A6" s="4" t="inlineStr">
        <is>
          <t>Liability for estimated costs in excess of estimated income during liquidation</t>
        </is>
      </c>
      <c r="B6" s="7" t="n">
        <v>-23238</v>
      </c>
      <c r="C6" s="5" t="n">
        <v>-2376</v>
      </c>
    </row>
    <row r="7">
      <c r="A7" s="4" t="inlineStr">
        <is>
          <t>Adjustment to reflect the change to the liquidation basis of accounting</t>
        </is>
      </c>
      <c r="B7" s="7" t="n">
        <v>142086</v>
      </c>
    </row>
    <row r="8">
      <c r="A8" s="4" t="inlineStr">
        <is>
          <t>Estimated value of net assets in liquidation as of July 1, 2020</t>
        </is>
      </c>
      <c r="B8" s="5" t="n">
        <v>1463820</v>
      </c>
      <c r="C8" s="5" t="n">
        <v>549706</v>
      </c>
      <c r="D8" s="5" t="n">
        <v>14638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1" customWidth="1" min="2" max="2"/>
    <col width="39" customWidth="1" min="3" max="3"/>
    <col width="24" customWidth="1" min="4" max="4"/>
    <col width="39" customWidth="1" min="5" max="5"/>
  </cols>
  <sheetData>
    <row r="1">
      <c r="A1" s="1" t="inlineStr">
        <is>
          <t>Net Assets in Liquidation (Narrative) (Details) $ / shares in Units, $ in Thousands</t>
        </is>
      </c>
      <c r="B1" s="2" t="inlineStr">
        <is>
          <t>Jun. 30, 2020USD ($)$ / shares</t>
        </is>
      </c>
      <c r="C1" s="2" t="inlineStr">
        <is>
          <t>Dec. 31, 2020USD ($)property$ / shares</t>
        </is>
      </c>
      <c r="D1" s="2" t="inlineStr">
        <is>
          <t>Jul. 09, 2020$ / shares</t>
        </is>
      </c>
      <c r="E1" s="2" t="inlineStr">
        <is>
          <t>Jul. 01, 2020USD ($)property$ / shares</t>
        </is>
      </c>
    </row>
    <row r="2">
      <c r="A2" s="3" t="inlineStr">
        <is>
          <t>Net Assets in Liquidation [Abstract]</t>
        </is>
      </c>
    </row>
    <row r="3">
      <c r="A3" s="4" t="inlineStr">
        <is>
          <t>Adjustment to reflect the change to the liquidation basis of accounting</t>
        </is>
      </c>
      <c r="B3" s="5" t="n">
        <v>142086</v>
      </c>
    </row>
    <row r="4">
      <c r="A4" s="4" t="inlineStr">
        <is>
          <t>Remaining properties in liquidation | property</t>
        </is>
      </c>
      <c r="C4" s="7" t="n">
        <v>5</v>
      </c>
      <c r="E4" s="7" t="n">
        <v>7</v>
      </c>
    </row>
    <row r="5">
      <c r="A5" s="4" t="inlineStr">
        <is>
          <t>Decrease in net assets in liquidation</t>
        </is>
      </c>
      <c r="C5" s="5" t="n">
        <v>914114</v>
      </c>
    </row>
    <row r="6">
      <c r="A6" s="4" t="inlineStr">
        <is>
          <t>Increase (decrease) in liquidating distributions to common shareholders</t>
        </is>
      </c>
      <c r="C6" s="5" t="n">
        <v>-905266</v>
      </c>
    </row>
    <row r="7">
      <c r="A7" s="4" t="inlineStr">
        <is>
          <t>Distributions per share (in dollars per share) | $ / shares</t>
        </is>
      </c>
      <c r="E7" s="9" t="n">
        <v>3.45</v>
      </c>
    </row>
    <row r="8">
      <c r="A8" s="4" t="inlineStr">
        <is>
          <t>Number of properties sold in liquidation | property</t>
        </is>
      </c>
      <c r="C8" s="7" t="n">
        <v>5</v>
      </c>
    </row>
    <row r="9">
      <c r="A9" s="4" t="inlineStr">
        <is>
          <t>Aggregate sales price of assets sold in liquidation</t>
        </is>
      </c>
      <c r="C9" s="5" t="n">
        <v>1100000</v>
      </c>
    </row>
    <row r="10">
      <c r="A10" s="4" t="inlineStr">
        <is>
          <t>Increase (decrease) in liquidation value of investments in real estate</t>
        </is>
      </c>
      <c r="C10" s="7" t="n">
        <v>-31699</v>
      </c>
    </row>
    <row r="11">
      <c r="A11" s="4" t="inlineStr">
        <is>
          <t>Value of remaining net assets in liquidation, undiscounted basis</t>
        </is>
      </c>
      <c r="C11" s="7" t="n">
        <v>597200</v>
      </c>
    </row>
    <row r="12">
      <c r="A12" s="4" t="inlineStr">
        <is>
          <t>Increase from remeasurement of assets and liabilities, including costs in excess of estimated income</t>
        </is>
      </c>
      <c r="C12" s="7" t="n">
        <v>22851</v>
      </c>
    </row>
    <row r="13">
      <c r="A13" s="4" t="inlineStr">
        <is>
          <t>Remaining undistributed net assets in liquidation</t>
        </is>
      </c>
      <c r="B13" s="5" t="n">
        <v>1463820</v>
      </c>
      <c r="C13" s="5" t="n">
        <v>549706</v>
      </c>
      <c r="E13" s="5" t="n">
        <v>1463820</v>
      </c>
    </row>
    <row r="14">
      <c r="A14" s="4" t="inlineStr">
        <is>
          <t>Remaining undistributed net assets in liquidation per unit (in dollars per unit) | $ / shares</t>
        </is>
      </c>
      <c r="B14" s="9" t="n">
        <v>5.58</v>
      </c>
      <c r="C14" s="9" t="n">
        <v>2.09</v>
      </c>
      <c r="D14" s="9" t="n">
        <v>2.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30" customWidth="1" min="2" max="2"/>
  </cols>
  <sheetData>
    <row r="1">
      <c r="A1" s="1" t="inlineStr">
        <is>
          <t>Consolidated Balance Sheet (Parenthetical)</t>
        </is>
      </c>
      <c r="B1" s="2" t="inlineStr">
        <is>
          <t>Dec. 31, 2019$ / sharesshares</t>
        </is>
      </c>
    </row>
    <row r="2">
      <c r="A2" s="3" t="inlineStr">
        <is>
          <t>Statement of Financial Position [Abstract]</t>
        </is>
      </c>
    </row>
    <row r="3">
      <c r="A3" s="4" t="inlineStr">
        <is>
          <t>Preferred stock, par value (in dollars per share) | $ / shares</t>
        </is>
      </c>
      <c r="B3" s="8" t="n">
        <v>0.001</v>
      </c>
    </row>
    <row r="4">
      <c r="A4" s="4" t="inlineStr">
        <is>
          <t>Preferred shares authorized (in shares)</t>
        </is>
      </c>
      <c r="B4" s="7" t="n">
        <v>500000000</v>
      </c>
    </row>
    <row r="5">
      <c r="A5" s="4" t="inlineStr">
        <is>
          <t>Preferred shares issued (in shares)</t>
        </is>
      </c>
      <c r="B5" s="7" t="n">
        <v>0</v>
      </c>
    </row>
    <row r="6">
      <c r="A6" s="4" t="inlineStr">
        <is>
          <t>Preferred shares outstanding (in shares)</t>
        </is>
      </c>
      <c r="B6" s="7" t="n">
        <v>0</v>
      </c>
    </row>
    <row r="7">
      <c r="A7" s="4" t="inlineStr">
        <is>
          <t>Common stock, par value (in dollars per share) | $ / shares</t>
        </is>
      </c>
      <c r="B7" s="8" t="n">
        <v>0.001</v>
      </c>
    </row>
    <row r="8">
      <c r="A8" s="4" t="inlineStr">
        <is>
          <t>Common shares authorized (in shares)</t>
        </is>
      </c>
      <c r="B8" s="7" t="n">
        <v>1500000000</v>
      </c>
    </row>
    <row r="9">
      <c r="A9" s="4" t="inlineStr">
        <is>
          <t>Common shares issued (in shares)</t>
        </is>
      </c>
      <c r="B9" s="7" t="n">
        <v>263373000</v>
      </c>
    </row>
    <row r="10">
      <c r="A10" s="4" t="inlineStr">
        <is>
          <t>Common shares outstanding (in shares)</t>
        </is>
      </c>
      <c r="B10" s="7" t="n">
        <v>263373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Property - Going Concern Basis (Summary of Investment Property) (Details) - USD ($) $ in Thousands</t>
        </is>
      </c>
      <c r="B1" s="2" t="inlineStr">
        <is>
          <t>Dec. 31, 2020</t>
        </is>
      </c>
      <c r="C1" s="2" t="inlineStr">
        <is>
          <t>Jun. 30, 2020</t>
        </is>
      </c>
      <c r="D1" s="2" t="inlineStr">
        <is>
          <t>Dec. 31, 2019</t>
        </is>
      </c>
    </row>
    <row r="2">
      <c r="A2" s="3" t="inlineStr">
        <is>
          <t>Real Estate Investment Property, at Cost</t>
        </is>
      </c>
    </row>
    <row r="3">
      <c r="A3" s="4" t="inlineStr">
        <is>
          <t>Investment property, net (1)</t>
        </is>
      </c>
      <c r="B3" s="5" t="n">
        <v>597200</v>
      </c>
    </row>
    <row r="4">
      <c r="A4" s="4" t="inlineStr">
        <is>
          <t>Held for Sale</t>
        </is>
      </c>
    </row>
    <row r="5">
      <c r="A5" s="3" t="inlineStr">
        <is>
          <t>Real Estate Investment Property, at Cost</t>
        </is>
      </c>
    </row>
    <row r="6">
      <c r="A6" s="4" t="inlineStr">
        <is>
          <t>Investment property, net (1)</t>
        </is>
      </c>
      <c r="C6" s="5" t="n">
        <v>814541</v>
      </c>
      <c r="D6" s="5" t="n">
        <v>1179770</v>
      </c>
    </row>
    <row r="7">
      <c r="A7" s="4" t="inlineStr">
        <is>
          <t>Held for Sale | Building and Improvements</t>
        </is>
      </c>
    </row>
    <row r="8">
      <c r="A8" s="3" t="inlineStr">
        <is>
          <t>Real Estate Investment Property, at Cost</t>
        </is>
      </c>
    </row>
    <row r="9">
      <c r="A9" s="4" t="inlineStr">
        <is>
          <t>Investment property, gross</t>
        </is>
      </c>
      <c r="C9" s="7" t="n">
        <v>656191</v>
      </c>
      <c r="D9" s="7" t="n">
        <v>955411</v>
      </c>
    </row>
    <row r="10">
      <c r="A10" s="4" t="inlineStr">
        <is>
          <t>Less: accumulated depreciation</t>
        </is>
      </c>
      <c r="C10" s="7" t="n">
        <v>-32398</v>
      </c>
      <c r="D10" s="7" t="n">
        <v>-79394</v>
      </c>
    </row>
    <row r="11">
      <c r="A11" s="4" t="inlineStr">
        <is>
          <t>Investment property, net (1)</t>
        </is>
      </c>
      <c r="C11" s="7" t="n">
        <v>623793</v>
      </c>
      <c r="D11" s="7" t="n">
        <v>876017</v>
      </c>
    </row>
    <row r="12">
      <c r="A12" s="4" t="inlineStr">
        <is>
          <t>Held for Sale | Land</t>
        </is>
      </c>
    </row>
    <row r="13">
      <c r="A13" s="3" t="inlineStr">
        <is>
          <t>Real Estate Investment Property, at Cost</t>
        </is>
      </c>
    </row>
    <row r="14">
      <c r="A14" s="4" t="inlineStr">
        <is>
          <t>Investment property, gross</t>
        </is>
      </c>
      <c r="C14" s="5" t="n">
        <v>190748</v>
      </c>
      <c r="D14" s="5" t="n">
        <v>30375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Z78"/>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9" customWidth="1" min="5" max="5"/>
    <col width="29" customWidth="1" min="6" max="6"/>
    <col width="36" customWidth="1" min="7" max="7"/>
    <col width="22" customWidth="1" min="8" max="8"/>
    <col width="21" customWidth="1" min="9" max="9"/>
    <col width="26" customWidth="1" min="10" max="10"/>
    <col width="26" customWidth="1" min="11" max="11"/>
    <col width="21" customWidth="1" min="12" max="12"/>
    <col width="21" customWidth="1" min="13" max="13"/>
    <col width="21" customWidth="1" min="14" max="14"/>
    <col width="20" customWidth="1" min="15" max="15"/>
    <col width="31" customWidth="1" min="16" max="16"/>
    <col width="31" customWidth="1" min="17" max="17"/>
    <col width="31" customWidth="1" min="18" max="18"/>
    <col width="21" customWidth="1" min="19" max="19"/>
    <col width="21" customWidth="1" min="20" max="20"/>
    <col width="26" customWidth="1" min="21" max="21"/>
    <col width="26" customWidth="1" min="22" max="22"/>
    <col width="26" customWidth="1" min="23" max="23"/>
    <col width="26" customWidth="1" min="24" max="24"/>
    <col width="26" customWidth="1" min="25" max="25"/>
    <col width="26" customWidth="1" min="26" max="26"/>
    <col width="26" customWidth="1" min="27" max="27"/>
    <col width="26" customWidth="1" min="28" max="28"/>
    <col width="26" customWidth="1" min="29" max="29"/>
    <col width="21" customWidth="1" min="30" max="30"/>
    <col width="21" customWidth="1" min="31" max="31"/>
    <col width="21" customWidth="1" min="32" max="32"/>
    <col width="26" customWidth="1" min="33" max="33"/>
    <col width="21" customWidth="1" min="34" max="34"/>
    <col width="26" customWidth="1" min="35" max="35"/>
    <col width="26" customWidth="1" min="36" max="36"/>
    <col width="20" customWidth="1" min="37" max="37"/>
    <col width="26" customWidth="1" min="38" max="38"/>
    <col width="21" customWidth="1" min="39" max="39"/>
    <col width="31" customWidth="1" min="40" max="40"/>
    <col width="31" customWidth="1" min="41" max="41"/>
    <col width="31" customWidth="1" min="42" max="42"/>
    <col width="19" customWidth="1" min="43" max="43"/>
    <col width="26" customWidth="1" min="44" max="44"/>
    <col width="26" customWidth="1" min="45" max="45"/>
    <col width="21" customWidth="1" min="46" max="46"/>
    <col width="26" customWidth="1" min="47" max="47"/>
    <col width="21" customWidth="1" min="48" max="48"/>
    <col width="21" customWidth="1" min="49" max="49"/>
    <col width="21" customWidth="1" min="50" max="50"/>
    <col width="21" customWidth="1" min="51" max="51"/>
    <col width="21" customWidth="1" min="52" max="52"/>
  </cols>
  <sheetData>
    <row r="1">
      <c r="A1" s="1" t="inlineStr">
        <is>
          <t>Investment Property - Going Concern Basis (Property Dispositions) (Details) $ in Thousands, € in Millions, £ in Millions, $ in Millions</t>
        </is>
      </c>
      <c r="B1" s="2" t="inlineStr">
        <is>
          <t>6 Months Ended</t>
        </is>
      </c>
      <c r="D1" s="2" t="inlineStr">
        <is>
          <t>12 Months Ended</t>
        </is>
      </c>
      <c r="H1" s="2" t="inlineStr">
        <is>
          <t>48 Months Ended</t>
        </is>
      </c>
    </row>
    <row r="2">
      <c r="B2" s="2" t="inlineStr">
        <is>
          <t>Dec. 31, 2020property</t>
        </is>
      </c>
      <c r="C2" s="2" t="inlineStr">
        <is>
          <t>Jun. 30, 2020USD ($)property</t>
        </is>
      </c>
      <c r="D2" s="2" t="inlineStr">
        <is>
          <t>Dec. 31, 2020property</t>
        </is>
      </c>
      <c r="E2" s="2" t="inlineStr">
        <is>
          <t>Dec. 31, 2019USD ($)property</t>
        </is>
      </c>
      <c r="F2" s="2" t="inlineStr">
        <is>
          <t>Dec. 31, 2018USD ($)property</t>
        </is>
      </c>
      <c r="G2" s="2" t="inlineStr">
        <is>
          <t>Dec. 31, 2017real_estate_investment</t>
        </is>
      </c>
      <c r="H2" s="2" t="inlineStr">
        <is>
          <t>Dec. 31, 2020property</t>
        </is>
      </c>
      <c r="I2" s="2" t="inlineStr">
        <is>
          <t>Apr. 30, 2021USD ($)</t>
        </is>
      </c>
      <c r="J2" s="2" t="inlineStr">
        <is>
          <t>Feb. 29, 2020USD ($)$ / €</t>
        </is>
      </c>
      <c r="K2" s="2" t="inlineStr">
        <is>
          <t>Feb. 29, 2020EUR (€)$ / €</t>
        </is>
      </c>
      <c r="L2" s="2" t="inlineStr">
        <is>
          <t>Jan. 31, 2020USD ($)</t>
        </is>
      </c>
      <c r="M2" s="2" t="inlineStr">
        <is>
          <t>Feb. 28, 2019USD ($)</t>
        </is>
      </c>
      <c r="N2" s="2" t="inlineStr">
        <is>
          <t>Jan. 31, 2019USD ($)</t>
        </is>
      </c>
      <c r="O2" s="2" t="inlineStr">
        <is>
          <t>Jan. 01, 2019$ / zł</t>
        </is>
      </c>
      <c r="P2" s="2" t="inlineStr">
        <is>
          <t>Nov. 30, 2018USD ($)$ / $$ / €</t>
        </is>
      </c>
      <c r="Q2" s="2" t="inlineStr">
        <is>
          <t>Nov. 30, 2018EUR (€)$ / $$ / €</t>
        </is>
      </c>
      <c r="R2" s="2" t="inlineStr">
        <is>
          <t>Nov. 30, 2018AUD ($)$ / $$ / €</t>
        </is>
      </c>
      <c r="S2" s="2" t="inlineStr">
        <is>
          <t>Oct. 31, 2018USD ($)</t>
        </is>
      </c>
      <c r="T2" s="2" t="inlineStr">
        <is>
          <t>Sep. 30, 2018USD ($)</t>
        </is>
      </c>
      <c r="U2" s="2" t="inlineStr">
        <is>
          <t>Aug. 31, 2018USD ($)$ / €</t>
        </is>
      </c>
      <c r="V2" s="2" t="inlineStr">
        <is>
          <t>Aug. 31, 2018EUR (€)$ / €</t>
        </is>
      </c>
      <c r="W2" s="2" t="inlineStr">
        <is>
          <t>Apr. 30, 2018USD ($)$ / £</t>
        </is>
      </c>
      <c r="X2" s="2" t="inlineStr">
        <is>
          <t>Apr. 30, 2018GBP (£)$ / £</t>
        </is>
      </c>
      <c r="Y2" s="2" t="inlineStr">
        <is>
          <t>Apr. 30, 2015USD ($)$ / €</t>
        </is>
      </c>
      <c r="Z2" s="2" t="inlineStr">
        <is>
          <t>Apr. 30, 2015EUR (€)$ / €</t>
        </is>
      </c>
      <c r="AA2" s="2" t="inlineStr">
        <is>
          <t>Mar. 31, 2015USD ($)$ / €</t>
        </is>
      </c>
      <c r="AB2" s="2" t="inlineStr">
        <is>
          <t>Oct. 31, 2014USD ($)$ / $</t>
        </is>
      </c>
      <c r="AC2" s="2" t="inlineStr">
        <is>
          <t>Oct. 31, 2014AUD ($)$ / $</t>
        </is>
      </c>
      <c r="AD2" s="2" t="inlineStr">
        <is>
          <t>Jul. 31, 2014USD ($)</t>
        </is>
      </c>
      <c r="AE2" s="2" t="inlineStr">
        <is>
          <t>Jun. 30, 2014EUR (€)</t>
        </is>
      </c>
      <c r="AF2" s="2" t="inlineStr">
        <is>
          <t>Dec. 31, 2013USD ($)</t>
        </is>
      </c>
      <c r="AG2" s="2" t="inlineStr">
        <is>
          <t>Oct. 31, 2013EUR (€)$ / €</t>
        </is>
      </c>
      <c r="AH2" s="2" t="inlineStr">
        <is>
          <t>Aug. 31, 2013USD ($)</t>
        </is>
      </c>
      <c r="AI2" s="2" t="inlineStr">
        <is>
          <t>Jun. 30, 2013USD ($)$ / €</t>
        </is>
      </c>
      <c r="AJ2" s="2" t="inlineStr">
        <is>
          <t>Jun. 30, 2013EUR (€)$ / €</t>
        </is>
      </c>
      <c r="AK2" s="2" t="inlineStr">
        <is>
          <t>May 31, 2013USD ($)</t>
        </is>
      </c>
      <c r="AL2" s="2" t="inlineStr">
        <is>
          <t>Apr. 30, 2013AUD ($)$ / $</t>
        </is>
      </c>
      <c r="AM2" s="2" t="inlineStr">
        <is>
          <t>Mar. 31, 2013USD ($)</t>
        </is>
      </c>
      <c r="AN2" s="2" t="inlineStr">
        <is>
          <t>Feb. 28, 2013USD ($)$ / $$ / £</t>
        </is>
      </c>
      <c r="AO2" s="2" t="inlineStr">
        <is>
          <t>Feb. 28, 2013AUD ($)$ / $$ / £</t>
        </is>
      </c>
      <c r="AP2" s="2" t="inlineStr">
        <is>
          <t>Feb. 28, 2013GBP (£)$ / $$ / £</t>
        </is>
      </c>
      <c r="AQ2" s="2" t="inlineStr">
        <is>
          <t>Dec. 31, 2012$ / €</t>
        </is>
      </c>
      <c r="AR2" s="2" t="inlineStr">
        <is>
          <t>Oct. 31, 2012USD ($)$ / €</t>
        </is>
      </c>
      <c r="AS2" s="2" t="inlineStr">
        <is>
          <t>Oct. 31, 2012EUR (€)$ / €</t>
        </is>
      </c>
      <c r="AT2" s="2" t="inlineStr">
        <is>
          <t>Aug. 31, 2012USD ($)</t>
        </is>
      </c>
      <c r="AU2" s="2" t="inlineStr">
        <is>
          <t>Jul. 31, 2012AUD ($)$ / $</t>
        </is>
      </c>
      <c r="AV2" s="2" t="inlineStr">
        <is>
          <t>Mar. 31, 2012EUR (€)</t>
        </is>
      </c>
      <c r="AW2" s="2" t="inlineStr">
        <is>
          <t>Dec. 31, 2011USD ($)</t>
        </is>
      </c>
      <c r="AX2" s="2" t="inlineStr">
        <is>
          <t>Oct. 31, 2011USD ($)</t>
        </is>
      </c>
      <c r="AY2" s="2" t="inlineStr">
        <is>
          <t>Sep. 30, 2011USD ($)</t>
        </is>
      </c>
      <c r="AZ2" s="2" t="inlineStr">
        <is>
          <t>Apr. 30, 2011USD ($)</t>
        </is>
      </c>
    </row>
    <row r="3">
      <c r="A3" s="3" t="inlineStr">
        <is>
          <t>Income Statement, Balance Sheet and Additional Disclosures by Disposal Groups, Including Discontinued Operations [Line Items]</t>
        </is>
      </c>
    </row>
    <row r="4">
      <c r="A4" s="4" t="inlineStr">
        <is>
          <t>Number of properties sold</t>
        </is>
      </c>
      <c r="B4" s="7" t="n">
        <v>2</v>
      </c>
      <c r="C4" s="7" t="n">
        <v>3</v>
      </c>
      <c r="D4" s="7" t="n">
        <v>5</v>
      </c>
      <c r="E4" s="7" t="n">
        <v>4</v>
      </c>
      <c r="F4" s="7" t="n">
        <v>20</v>
      </c>
      <c r="G4" s="7" t="n">
        <v>6</v>
      </c>
      <c r="H4" s="7" t="n">
        <v>35</v>
      </c>
    </row>
    <row r="5">
      <c r="A5" s="4" t="inlineStr">
        <is>
          <t>Gain (loss) on sale of real estate investments</t>
        </is>
      </c>
      <c r="C5" s="5" t="n">
        <v>68206</v>
      </c>
      <c r="E5" s="5" t="n">
        <v>406277</v>
      </c>
      <c r="F5" s="5" t="n">
        <v>541401</v>
      </c>
    </row>
    <row r="6">
      <c r="A6" s="4" t="inlineStr">
        <is>
          <t>Foreign currency exchange rate, translation | $ / zł</t>
        </is>
      </c>
      <c r="O6" s="11" t="n">
        <v>0.27</v>
      </c>
    </row>
    <row r="7">
      <c r="A7" s="4" t="inlineStr">
        <is>
          <t>Campus at Marlborough</t>
        </is>
      </c>
    </row>
    <row r="8">
      <c r="A8" s="3" t="inlineStr">
        <is>
          <t>Income Statement, Balance Sheet and Additional Disclosures by Disposal Groups, Including Discontinued Operations [Line Items]</t>
        </is>
      </c>
    </row>
    <row r="9">
      <c r="A9" s="4" t="inlineStr">
        <is>
          <t>Contract purchase price, real estate</t>
        </is>
      </c>
      <c r="AX9" s="5" t="n">
        <v>103000</v>
      </c>
    </row>
    <row r="10">
      <c r="A10" s="4" t="inlineStr">
        <is>
          <t>Contract sales price, real estate</t>
        </is>
      </c>
      <c r="C10" s="5" t="n">
        <v>66000</v>
      </c>
    </row>
    <row r="11">
      <c r="A11" s="4" t="inlineStr">
        <is>
          <t>Perspective Defense</t>
        </is>
      </c>
    </row>
    <row r="12">
      <c r="A12" s="3" t="inlineStr">
        <is>
          <t>Income Statement, Balance Sheet and Additional Disclosures by Disposal Groups, Including Discontinued Operations [Line Items]</t>
        </is>
      </c>
    </row>
    <row r="13">
      <c r="A13" s="4" t="inlineStr">
        <is>
          <t>Contract purchase price, real estate</t>
        </is>
      </c>
      <c r="AI13" s="5" t="n">
        <v>165800</v>
      </c>
      <c r="AJ13" s="13" t="n">
        <v>126.5</v>
      </c>
    </row>
    <row r="14">
      <c r="A14" s="4" t="inlineStr">
        <is>
          <t>Contract sales price, real estate</t>
        </is>
      </c>
      <c r="J14" s="5" t="n">
        <v>144900</v>
      </c>
      <c r="K14" s="13" t="n">
        <v>129.8</v>
      </c>
    </row>
    <row r="15">
      <c r="A15" s="4" t="inlineStr">
        <is>
          <t>Foreign currency exchange rate, translation | $ / €</t>
        </is>
      </c>
      <c r="J15" s="11" t="n">
        <v>1.12</v>
      </c>
      <c r="K15" s="11" t="n">
        <v>1.12</v>
      </c>
      <c r="AI15" s="11" t="n">
        <v>1.31</v>
      </c>
      <c r="AJ15" s="11" t="n">
        <v>1.31</v>
      </c>
    </row>
    <row r="16">
      <c r="A16" s="4" t="inlineStr">
        <is>
          <t>Riverside Center</t>
        </is>
      </c>
    </row>
    <row r="17">
      <c r="A17" s="3" t="inlineStr">
        <is>
          <t>Income Statement, Balance Sheet and Additional Disclosures by Disposal Groups, Including Discontinued Operations [Line Items]</t>
        </is>
      </c>
    </row>
    <row r="18">
      <c r="A18" s="4" t="inlineStr">
        <is>
          <t>Contract purchase price, real estate</t>
        </is>
      </c>
      <c r="AM18" s="5" t="n">
        <v>197100</v>
      </c>
    </row>
    <row r="19">
      <c r="A19" s="4" t="inlineStr">
        <is>
          <t>Contract sales price, real estate</t>
        </is>
      </c>
      <c r="L19" s="5" t="n">
        <v>235000</v>
      </c>
    </row>
    <row r="20">
      <c r="A20" s="4" t="inlineStr">
        <is>
          <t>FM Logistic</t>
        </is>
      </c>
    </row>
    <row r="21">
      <c r="A21" s="3" t="inlineStr">
        <is>
          <t>Income Statement, Balance Sheet and Additional Disclosures by Disposal Groups, Including Discontinued Operations [Line Items]</t>
        </is>
      </c>
    </row>
    <row r="22">
      <c r="A22" s="4" t="inlineStr">
        <is>
          <t>Contract purchase price, real estate</t>
        </is>
      </c>
      <c r="AZ22" s="5" t="n">
        <v>70800</v>
      </c>
    </row>
    <row r="23">
      <c r="A23" s="4" t="inlineStr">
        <is>
          <t>Contract sales price, real estate</t>
        </is>
      </c>
      <c r="E23" s="7" t="n">
        <v>31600</v>
      </c>
    </row>
    <row r="24">
      <c r="A24" s="4" t="inlineStr">
        <is>
          <t>The Summit</t>
        </is>
      </c>
    </row>
    <row r="25">
      <c r="A25" s="3" t="inlineStr">
        <is>
          <t>Income Statement, Balance Sheet and Additional Disclosures by Disposal Groups, Including Discontinued Operations [Line Items]</t>
        </is>
      </c>
    </row>
    <row r="26">
      <c r="A26" s="4" t="inlineStr">
        <is>
          <t>Contract purchase price, real estate</t>
        </is>
      </c>
      <c r="AA26" s="5" t="n">
        <v>316500</v>
      </c>
    </row>
    <row r="27">
      <c r="A27" s="4" t="inlineStr">
        <is>
          <t>Contract sales price, real estate</t>
        </is>
      </c>
      <c r="E27" s="5" t="n">
        <v>756000</v>
      </c>
    </row>
    <row r="28">
      <c r="A28" s="4" t="inlineStr">
        <is>
          <t>550 Terry Francois</t>
        </is>
      </c>
    </row>
    <row r="29">
      <c r="A29" s="3" t="inlineStr">
        <is>
          <t>Income Statement, Balance Sheet and Additional Disclosures by Disposal Groups, Including Discontinued Operations [Line Items]</t>
        </is>
      </c>
    </row>
    <row r="30">
      <c r="A30" s="4" t="inlineStr">
        <is>
          <t>Contract purchase price, real estate</t>
        </is>
      </c>
      <c r="AT30" s="5" t="n">
        <v>180000</v>
      </c>
    </row>
    <row r="31">
      <c r="A31" s="4" t="inlineStr">
        <is>
          <t>Contract sales price, real estate</t>
        </is>
      </c>
      <c r="M31" s="5" t="n">
        <v>342500</v>
      </c>
    </row>
    <row r="32">
      <c r="A32" s="4" t="inlineStr">
        <is>
          <t>55M</t>
        </is>
      </c>
    </row>
    <row r="33">
      <c r="A33" s="3" t="inlineStr">
        <is>
          <t>Income Statement, Balance Sheet and Additional Disclosures by Disposal Groups, Including Discontinued Operations [Line Items]</t>
        </is>
      </c>
    </row>
    <row r="34">
      <c r="A34" s="4" t="inlineStr">
        <is>
          <t>Contract purchase price, real estate</t>
        </is>
      </c>
      <c r="AF34" s="5" t="n">
        <v>140900</v>
      </c>
    </row>
    <row r="35">
      <c r="A35" s="4" t="inlineStr">
        <is>
          <t>Contract sales price, real estate</t>
        </is>
      </c>
      <c r="N35" s="5" t="n">
        <v>135300</v>
      </c>
    </row>
    <row r="36">
      <c r="A36" s="4" t="inlineStr">
        <is>
          <t>Poland Logistics Portfolio</t>
        </is>
      </c>
    </row>
    <row r="37">
      <c r="A37" s="3" t="inlineStr">
        <is>
          <t>Income Statement, Balance Sheet and Additional Disclosures by Disposal Groups, Including Discontinued Operations [Line Items]</t>
        </is>
      </c>
    </row>
    <row r="38">
      <c r="A38" s="4" t="inlineStr">
        <is>
          <t>Contract purchase price, real estate</t>
        </is>
      </c>
      <c r="AR38" s="5" t="n">
        <v>157200</v>
      </c>
      <c r="AS38" s="13" t="n">
        <v>19.9</v>
      </c>
      <c r="AV38" s="13" t="n">
        <v>98.2</v>
      </c>
    </row>
    <row r="39">
      <c r="A39" s="4" t="inlineStr">
        <is>
          <t>Contract sales price, real estate</t>
        </is>
      </c>
      <c r="P39" s="5" t="n">
        <v>159600</v>
      </c>
      <c r="Q39" s="14" t="n">
        <v>140</v>
      </c>
    </row>
    <row r="40">
      <c r="A40" s="4" t="inlineStr">
        <is>
          <t>Foreign currency exchange rate, translation | $ / €</t>
        </is>
      </c>
      <c r="P40" s="11" t="n">
        <v>1.14</v>
      </c>
      <c r="Q40" s="11" t="n">
        <v>1.14</v>
      </c>
      <c r="R40" s="11" t="n">
        <v>1.14</v>
      </c>
      <c r="AQ40" s="11" t="n">
        <v>1.33</v>
      </c>
      <c r="AR40" s="11" t="n">
        <v>1.29</v>
      </c>
      <c r="AS40" s="11" t="n">
        <v>1.29</v>
      </c>
    </row>
    <row r="41">
      <c r="A41" s="4" t="inlineStr">
        <is>
          <t>2300 Main</t>
        </is>
      </c>
    </row>
    <row r="42">
      <c r="A42" s="3" t="inlineStr">
        <is>
          <t>Income Statement, Balance Sheet and Additional Disclosures by Disposal Groups, Including Discontinued Operations [Line Items]</t>
        </is>
      </c>
    </row>
    <row r="43">
      <c r="A43" s="4" t="inlineStr">
        <is>
          <t>Contract purchase price, real estate</t>
        </is>
      </c>
      <c r="AH43" s="5" t="n">
        <v>39500</v>
      </c>
    </row>
    <row r="44">
      <c r="A44" s="4" t="inlineStr">
        <is>
          <t>Contract sales price, real estate</t>
        </is>
      </c>
      <c r="P44" s="5" t="n">
        <v>46600</v>
      </c>
    </row>
    <row r="45">
      <c r="A45" s="4" t="inlineStr">
        <is>
          <t>Australia Portfolio</t>
        </is>
      </c>
    </row>
    <row r="46">
      <c r="A46" s="3" t="inlineStr">
        <is>
          <t>Income Statement, Balance Sheet and Additional Disclosures by Disposal Groups, Including Discontinued Operations [Line Items]</t>
        </is>
      </c>
    </row>
    <row r="47">
      <c r="A47" s="4" t="inlineStr">
        <is>
          <t>Contract purchase price, real estate</t>
        </is>
      </c>
      <c r="AB47" s="5" t="n">
        <v>422200</v>
      </c>
      <c r="AC47" s="10" t="n">
        <v>152.5</v>
      </c>
      <c r="AL47" s="10" t="n">
        <v>124.7</v>
      </c>
      <c r="AO47" s="10" t="n">
        <v>88.7</v>
      </c>
      <c r="AU47" s="10" t="n">
        <v>66.5</v>
      </c>
    </row>
    <row r="48">
      <c r="A48" s="4" t="inlineStr">
        <is>
          <t>Contract sales price, real estate</t>
        </is>
      </c>
      <c r="P48" s="5" t="n">
        <v>465000</v>
      </c>
      <c r="R48" s="10" t="n">
        <v>645.8</v>
      </c>
    </row>
    <row r="49">
      <c r="A49" s="4" t="inlineStr">
        <is>
          <t>Foreign currency exchange rate, translation | $ / $</t>
        </is>
      </c>
      <c r="P49" s="11" t="n">
        <v>0.72</v>
      </c>
      <c r="Q49" s="11" t="n">
        <v>0.72</v>
      </c>
      <c r="R49" s="11" t="n">
        <v>0.72</v>
      </c>
      <c r="AB49" s="11" t="n">
        <v>0.89</v>
      </c>
      <c r="AC49" s="11" t="n">
        <v>0.89</v>
      </c>
      <c r="AL49" s="11" t="n">
        <v>1.03</v>
      </c>
      <c r="AN49" s="11" t="n">
        <v>1.03</v>
      </c>
      <c r="AO49" s="11" t="n">
        <v>1.03</v>
      </c>
      <c r="AP49" s="11" t="n">
        <v>1.03</v>
      </c>
      <c r="AU49" s="11" t="n">
        <v>1.02</v>
      </c>
    </row>
    <row r="50">
      <c r="A50" s="4" t="inlineStr">
        <is>
          <t>Campus at Playa Vista</t>
        </is>
      </c>
    </row>
    <row r="51">
      <c r="A51" s="3" t="inlineStr">
        <is>
          <t>Income Statement, Balance Sheet and Additional Disclosures by Disposal Groups, Including Discontinued Operations [Line Items]</t>
        </is>
      </c>
    </row>
    <row r="52">
      <c r="A52" s="4" t="inlineStr">
        <is>
          <t>Contract purchase price, real estate</t>
        </is>
      </c>
      <c r="AK52" s="5" t="n">
        <v>216600</v>
      </c>
    </row>
    <row r="53">
      <c r="A53" s="4" t="inlineStr">
        <is>
          <t>Contract sales price, real estate</t>
        </is>
      </c>
      <c r="P53" s="5" t="n">
        <v>330100</v>
      </c>
    </row>
    <row r="54">
      <c r="A54" s="4" t="inlineStr">
        <is>
          <t>9320 Excelsior</t>
        </is>
      </c>
    </row>
    <row r="55">
      <c r="A55" s="3" t="inlineStr">
        <is>
          <t>Income Statement, Balance Sheet and Additional Disclosures by Disposal Groups, Including Discontinued Operations [Line Items]</t>
        </is>
      </c>
    </row>
    <row r="56">
      <c r="A56" s="4" t="inlineStr">
        <is>
          <t>Contract purchase price, real estate</t>
        </is>
      </c>
      <c r="AW56" s="5" t="n">
        <v>69500</v>
      </c>
    </row>
    <row r="57">
      <c r="A57" s="4" t="inlineStr">
        <is>
          <t>Contract sales price, real estate</t>
        </is>
      </c>
      <c r="S57" s="5" t="n">
        <v>49500</v>
      </c>
    </row>
    <row r="58">
      <c r="A58" s="4" t="inlineStr">
        <is>
          <t>250 Royall</t>
        </is>
      </c>
    </row>
    <row r="59">
      <c r="A59" s="3" t="inlineStr">
        <is>
          <t>Income Statement, Balance Sheet and Additional Disclosures by Disposal Groups, Including Discontinued Operations [Line Items]</t>
        </is>
      </c>
    </row>
    <row r="60">
      <c r="A60" s="4" t="inlineStr">
        <is>
          <t>Contract purchase price, real estate</t>
        </is>
      </c>
      <c r="AY60" s="5" t="n">
        <v>57000</v>
      </c>
    </row>
    <row r="61">
      <c r="A61" s="4" t="inlineStr">
        <is>
          <t>Contract sales price, real estate</t>
        </is>
      </c>
      <c r="S61" s="5" t="n">
        <v>20200</v>
      </c>
    </row>
    <row r="62">
      <c r="A62" s="4" t="inlineStr">
        <is>
          <t>WaterWall Place</t>
        </is>
      </c>
    </row>
    <row r="63">
      <c r="A63" s="3" t="inlineStr">
        <is>
          <t>Income Statement, Balance Sheet and Additional Disclosures by Disposal Groups, Including Discontinued Operations [Line Items]</t>
        </is>
      </c>
    </row>
    <row r="64">
      <c r="A64" s="4" t="inlineStr">
        <is>
          <t>Contract purchase price, real estate</t>
        </is>
      </c>
      <c r="AD64" s="5" t="n">
        <v>64500</v>
      </c>
    </row>
    <row r="65">
      <c r="A65" s="4" t="inlineStr">
        <is>
          <t>Contract sales price, real estate</t>
        </is>
      </c>
      <c r="T65" s="5" t="n">
        <v>89500</v>
      </c>
    </row>
    <row r="66">
      <c r="A66" s="4" t="inlineStr">
        <is>
          <t>German Logistics Properties</t>
        </is>
      </c>
    </row>
    <row r="67">
      <c r="A67" s="3" t="inlineStr">
        <is>
          <t>Income Statement, Balance Sheet and Additional Disclosures by Disposal Groups, Including Discontinued Operations [Line Items]</t>
        </is>
      </c>
    </row>
    <row r="68">
      <c r="A68" s="4" t="inlineStr">
        <is>
          <t>Contract purchase price, real estate</t>
        </is>
      </c>
      <c r="Y68" s="5" t="n">
        <v>259000</v>
      </c>
      <c r="Z68" s="13" t="n">
        <v>117.1</v>
      </c>
      <c r="AE68" s="13" t="n">
        <v>60.8</v>
      </c>
      <c r="AG68" s="13" t="n">
        <v>39.2</v>
      </c>
    </row>
    <row r="69">
      <c r="A69" s="4" t="inlineStr">
        <is>
          <t>Contract sales price, real estate</t>
        </is>
      </c>
      <c r="U69" s="5" t="n">
        <v>359600</v>
      </c>
      <c r="V69" s="14" t="n">
        <v>310</v>
      </c>
    </row>
    <row r="70">
      <c r="A70" s="4" t="inlineStr">
        <is>
          <t>Foreign currency exchange rate, translation | $ / €</t>
        </is>
      </c>
      <c r="U70" s="11" t="n">
        <v>1.16</v>
      </c>
      <c r="V70" s="11" t="n">
        <v>1.16</v>
      </c>
      <c r="Y70" s="11" t="n">
        <v>1.08</v>
      </c>
      <c r="Z70" s="11" t="n">
        <v>1.08</v>
      </c>
      <c r="AA70" s="11" t="n">
        <v>1.3</v>
      </c>
      <c r="AG70" s="11" t="n">
        <v>1.35</v>
      </c>
    </row>
    <row r="71">
      <c r="A71" s="4" t="inlineStr">
        <is>
          <t>One Westferry Circus</t>
        </is>
      </c>
    </row>
    <row r="72">
      <c r="A72" s="3" t="inlineStr">
        <is>
          <t>Income Statement, Balance Sheet and Additional Disclosures by Disposal Groups, Including Discontinued Operations [Line Items]</t>
        </is>
      </c>
    </row>
    <row r="73">
      <c r="A73" s="4" t="inlineStr">
        <is>
          <t>Contract purchase price, real estate</t>
        </is>
      </c>
      <c r="AN73" s="5" t="n">
        <v>124600</v>
      </c>
      <c r="AP73" s="15" t="n">
        <v>82</v>
      </c>
    </row>
    <row r="74">
      <c r="A74" s="4" t="inlineStr">
        <is>
          <t>Contract sales price, real estate</t>
        </is>
      </c>
      <c r="W74" s="5" t="n">
        <v>153500</v>
      </c>
      <c r="X74" s="16" t="n">
        <v>108.6</v>
      </c>
    </row>
    <row r="75">
      <c r="A75" s="4" t="inlineStr">
        <is>
          <t>Foreign currency exchange rate, translation | $ / £</t>
        </is>
      </c>
      <c r="W75" s="11" t="n">
        <v>1.41</v>
      </c>
      <c r="X75" s="11" t="n">
        <v>1.41</v>
      </c>
      <c r="AN75" s="11" t="n">
        <v>1.51</v>
      </c>
      <c r="AO75" s="11" t="n">
        <v>1.51</v>
      </c>
      <c r="AP75" s="11" t="n">
        <v>1.51</v>
      </c>
    </row>
    <row r="76">
      <c r="A76" s="4" t="inlineStr">
        <is>
          <t>The Rim | Subsequent Event</t>
        </is>
      </c>
    </row>
    <row r="77">
      <c r="A77" s="3" t="inlineStr">
        <is>
          <t>Income Statement, Balance Sheet and Additional Disclosures by Disposal Groups, Including Discontinued Operations [Line Items]</t>
        </is>
      </c>
    </row>
    <row r="78">
      <c r="A78" s="4" t="inlineStr">
        <is>
          <t>Contract sales price, real estate</t>
        </is>
      </c>
      <c r="I78" s="5" t="n">
        <v>216900</v>
      </c>
    </row>
  </sheetData>
  <mergeCells count="12">
    <mergeCell ref="A1:A2"/>
    <mergeCell ref="B1:C1"/>
    <mergeCell ref="D1:G1"/>
    <mergeCell ref="J1:K1"/>
    <mergeCell ref="P1:R1"/>
    <mergeCell ref="U1:V1"/>
    <mergeCell ref="W1:X1"/>
    <mergeCell ref="Y1:Z1"/>
    <mergeCell ref="AB1:AC1"/>
    <mergeCell ref="AI1:AJ1"/>
    <mergeCell ref="AN1:AP1"/>
    <mergeCell ref="AR1:AS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roperty - Going Concern Basis (Intangible Assets) (Details) - Held for Sale - USD ($) $ in Thousands</t>
        </is>
      </c>
      <c r="B1" s="2" t="inlineStr">
        <is>
          <t>Jun. 30, 2020</t>
        </is>
      </c>
      <c r="C1" s="2" t="inlineStr">
        <is>
          <t>Dec. 31, 2019</t>
        </is>
      </c>
    </row>
    <row r="2">
      <c r="A2" s="3" t="inlineStr">
        <is>
          <t>Finite Lived Intangible Assets</t>
        </is>
      </c>
    </row>
    <row r="3">
      <c r="A3" s="4" t="inlineStr">
        <is>
          <t>Out-of-Market Lease Liabilities, Cost</t>
        </is>
      </c>
      <c r="B3" s="5" t="n">
        <v>-68464</v>
      </c>
      <c r="C3" s="5" t="n">
        <v>-75002</v>
      </c>
    </row>
    <row r="4">
      <c r="A4" s="4" t="inlineStr">
        <is>
          <t>Out-of-Market Lease Liabilities, Less: accumulated amortization</t>
        </is>
      </c>
      <c r="B4" s="7" t="n">
        <v>25106</v>
      </c>
      <c r="C4" s="7" t="n">
        <v>29577</v>
      </c>
    </row>
    <row r="5">
      <c r="A5" s="4" t="inlineStr">
        <is>
          <t>Out-of-Market Lease Liabilities, Net</t>
        </is>
      </c>
      <c r="B5" s="7" t="n">
        <v>-43358</v>
      </c>
      <c r="C5" s="7" t="n">
        <v>-45425</v>
      </c>
    </row>
    <row r="6">
      <c r="A6" s="4" t="inlineStr">
        <is>
          <t>In-Place Leases</t>
        </is>
      </c>
    </row>
    <row r="7">
      <c r="A7" s="3" t="inlineStr">
        <is>
          <t>Finite Lived Intangible Assets</t>
        </is>
      </c>
    </row>
    <row r="8">
      <c r="A8" s="4" t="inlineStr">
        <is>
          <t>Cost</t>
        </is>
      </c>
      <c r="B8" s="7" t="n">
        <v>145271</v>
      </c>
      <c r="C8" s="7" t="n">
        <v>221996</v>
      </c>
    </row>
    <row r="9">
      <c r="A9" s="4" t="inlineStr">
        <is>
          <t>Less: accumulated amortization</t>
        </is>
      </c>
      <c r="B9" s="7" t="n">
        <v>-65397</v>
      </c>
      <c r="C9" s="7" t="n">
        <v>-131940</v>
      </c>
    </row>
    <row r="10">
      <c r="A10" s="4" t="inlineStr">
        <is>
          <t>Net</t>
        </is>
      </c>
      <c r="B10" s="7" t="n">
        <v>79874</v>
      </c>
      <c r="C10" s="7" t="n">
        <v>90056</v>
      </c>
    </row>
    <row r="11">
      <c r="A11" s="4" t="inlineStr">
        <is>
          <t>Out-of-Market Lease Assets</t>
        </is>
      </c>
    </row>
    <row r="12">
      <c r="A12" s="3" t="inlineStr">
        <is>
          <t>Finite Lived Intangible Assets</t>
        </is>
      </c>
    </row>
    <row r="13">
      <c r="A13" s="4" t="inlineStr">
        <is>
          <t>Cost</t>
        </is>
      </c>
      <c r="B13" s="7" t="n">
        <v>9126</v>
      </c>
      <c r="C13" s="7" t="n">
        <v>21776</v>
      </c>
    </row>
    <row r="14">
      <c r="A14" s="4" t="inlineStr">
        <is>
          <t>Less: accumulated amortization</t>
        </is>
      </c>
      <c r="B14" s="7" t="n">
        <v>-4491</v>
      </c>
      <c r="C14" s="7" t="n">
        <v>-14802</v>
      </c>
    </row>
    <row r="15">
      <c r="A15" s="4" t="inlineStr">
        <is>
          <t>Net</t>
        </is>
      </c>
      <c r="B15" s="5" t="n">
        <v>4635</v>
      </c>
      <c r="C15" s="5" t="n">
        <v>697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Investment Property - Going Concern Basis (Narrative) (Details) - USD ($) $ in Thousands</t>
        </is>
      </c>
      <c r="B1" s="2" t="inlineStr">
        <is>
          <t>6 Months Ended</t>
        </is>
      </c>
      <c r="C1" s="2" t="inlineStr">
        <is>
          <t>12 Months Ended</t>
        </is>
      </c>
    </row>
    <row r="2">
      <c r="B2" s="2" t="inlineStr">
        <is>
          <t>Jun. 30, 2020</t>
        </is>
      </c>
      <c r="C2" s="2" t="inlineStr">
        <is>
          <t>Dec. 31, 2019</t>
        </is>
      </c>
      <c r="D2" s="2" t="inlineStr">
        <is>
          <t>Dec. 31, 2018</t>
        </is>
      </c>
      <c r="E2" s="2" t="inlineStr">
        <is>
          <t>Apr. 30, 2021</t>
        </is>
      </c>
      <c r="F2" s="2" t="inlineStr">
        <is>
          <t>Dec. 31, 2020</t>
        </is>
      </c>
      <c r="G2" s="2" t="inlineStr">
        <is>
          <t>Jan. 01, 2019</t>
        </is>
      </c>
    </row>
    <row r="3">
      <c r="A3" s="3" t="inlineStr">
        <is>
          <t>Finite Lived Intangible Assets</t>
        </is>
      </c>
    </row>
    <row r="4">
      <c r="A4" s="4" t="inlineStr">
        <is>
          <t>Lease term</t>
        </is>
      </c>
      <c r="F4" s="4" t="inlineStr">
        <is>
          <t>15 years</t>
        </is>
      </c>
    </row>
    <row r="5">
      <c r="A5" s="4" t="inlineStr">
        <is>
          <t>Total billings related to expense reimbursements from tenants</t>
        </is>
      </c>
      <c r="B5" s="5" t="n">
        <v>20500</v>
      </c>
    </row>
    <row r="6">
      <c r="A6" s="4" t="inlineStr">
        <is>
          <t>The Rim | Subsequent Event</t>
        </is>
      </c>
    </row>
    <row r="7">
      <c r="A7" s="3" t="inlineStr">
        <is>
          <t>Finite Lived Intangible Assets</t>
        </is>
      </c>
    </row>
    <row r="8">
      <c r="A8" s="4" t="inlineStr">
        <is>
          <t>Contract sales price, real estate</t>
        </is>
      </c>
      <c r="E8" s="5" t="n">
        <v>216900</v>
      </c>
    </row>
    <row r="9">
      <c r="A9" s="4" t="inlineStr">
        <is>
          <t>In-Place Leases</t>
        </is>
      </c>
    </row>
    <row r="10">
      <c r="A10" s="3" t="inlineStr">
        <is>
          <t>Finite Lived Intangible Assets</t>
        </is>
      </c>
    </row>
    <row r="11">
      <c r="A11" s="4" t="inlineStr">
        <is>
          <t>Amortization of lease intangibles</t>
        </is>
      </c>
      <c r="B11" s="7" t="n">
        <v>0</v>
      </c>
      <c r="C11" s="5" t="n">
        <v>9900</v>
      </c>
      <c r="D11" s="5" t="n">
        <v>50700</v>
      </c>
    </row>
    <row r="12">
      <c r="A12" s="4" t="inlineStr">
        <is>
          <t>In-Place Leases | Held for Sale</t>
        </is>
      </c>
    </row>
    <row r="13">
      <c r="A13" s="3" t="inlineStr">
        <is>
          <t>Finite Lived Intangible Assets</t>
        </is>
      </c>
    </row>
    <row r="14">
      <c r="A14" s="4" t="inlineStr">
        <is>
          <t>Amounts reclassified from intangible assets</t>
        </is>
      </c>
      <c r="B14" s="7" t="n">
        <v>-145271</v>
      </c>
      <c r="C14" s="7" t="n">
        <v>-221996</v>
      </c>
    </row>
    <row r="15">
      <c r="A15" s="4" t="inlineStr">
        <is>
          <t>Accumulated amortization</t>
        </is>
      </c>
      <c r="B15" s="7" t="n">
        <v>-65397</v>
      </c>
      <c r="C15" s="7" t="n">
        <v>-131940</v>
      </c>
    </row>
    <row r="16">
      <c r="A16" s="4" t="inlineStr">
        <is>
          <t>In-Place Leases | Cumulative effect of accounting changes | Held for Sale</t>
        </is>
      </c>
    </row>
    <row r="17">
      <c r="A17" s="3" t="inlineStr">
        <is>
          <t>Finite Lived Intangible Assets</t>
        </is>
      </c>
    </row>
    <row r="18">
      <c r="A18" s="4" t="inlineStr">
        <is>
          <t>Amounts reclassified from intangible assets</t>
        </is>
      </c>
      <c r="G18" s="5" t="n">
        <v>93500</v>
      </c>
    </row>
    <row r="19">
      <c r="A19" s="4" t="inlineStr">
        <is>
          <t>Accumulated amortization</t>
        </is>
      </c>
      <c r="G19" s="5" t="n">
        <v>1800</v>
      </c>
    </row>
    <row r="20">
      <c r="A20" s="4" t="inlineStr">
        <is>
          <t>Out-of-Market Leases, Net</t>
        </is>
      </c>
    </row>
    <row r="21">
      <c r="A21" s="3" t="inlineStr">
        <is>
          <t>Finite Lived Intangible Assets</t>
        </is>
      </c>
    </row>
    <row r="22">
      <c r="A22" s="4" t="inlineStr">
        <is>
          <t>Amortization of above and below market leases</t>
        </is>
      </c>
      <c r="B22" s="5" t="n">
        <v>0</v>
      </c>
      <c r="C22" s="5" t="n">
        <v>2700</v>
      </c>
      <c r="D22" s="5" t="n">
        <v>740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 Property - Going Concern Basis (Future Minimum Rent) (Details) $ in Thousands</t>
        </is>
      </c>
      <c r="B1" s="2" t="inlineStr">
        <is>
          <t>Dec. 31, 2020USD ($)</t>
        </is>
      </c>
    </row>
    <row r="2">
      <c r="A2" s="3" t="inlineStr">
        <is>
          <t>Fixed Future Minimum Rentals</t>
        </is>
      </c>
    </row>
    <row r="3">
      <c r="A3" s="4" t="inlineStr">
        <is>
          <t>2021</t>
        </is>
      </c>
      <c r="B3" s="5" t="n">
        <v>49257</v>
      </c>
    </row>
    <row r="4">
      <c r="A4" s="4" t="inlineStr">
        <is>
          <t>2022</t>
        </is>
      </c>
      <c r="B4" s="7" t="n">
        <v>44960</v>
      </c>
    </row>
    <row r="5">
      <c r="A5" s="4" t="inlineStr">
        <is>
          <t>2023</t>
        </is>
      </c>
      <c r="B5" s="7" t="n">
        <v>41913</v>
      </c>
    </row>
    <row r="6">
      <c r="A6" s="4" t="inlineStr">
        <is>
          <t>2024</t>
        </is>
      </c>
      <c r="B6" s="7" t="n">
        <v>33895</v>
      </c>
    </row>
    <row r="7">
      <c r="A7" s="4" t="inlineStr">
        <is>
          <t>2025</t>
        </is>
      </c>
      <c r="B7" s="7" t="n">
        <v>28156</v>
      </c>
    </row>
    <row r="8">
      <c r="A8" s="4" t="inlineStr">
        <is>
          <t>Thereafter</t>
        </is>
      </c>
      <c r="B8" s="7" t="n">
        <v>277513</v>
      </c>
    </row>
    <row r="9">
      <c r="A9" s="4" t="inlineStr">
        <is>
          <t>Total</t>
        </is>
      </c>
      <c r="B9" s="5" t="n">
        <v>47569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4" customWidth="1" min="1" max="1"/>
    <col width="30" customWidth="1" min="2" max="2"/>
    <col width="21" customWidth="1" min="3" max="3"/>
    <col width="21" customWidth="1" min="4" max="4"/>
    <col width="21" customWidth="1" min="5" max="5"/>
    <col width="21" customWidth="1" min="6" max="6"/>
  </cols>
  <sheetData>
    <row r="1">
      <c r="A1" s="1" t="inlineStr">
        <is>
          <t>Debt Financing (Narrative) (Details) $ in Millions</t>
        </is>
      </c>
      <c r="B1" s="2" t="inlineStr">
        <is>
          <t>Sep. 21, 2020USD ($)extension</t>
        </is>
      </c>
      <c r="C1" s="2" t="inlineStr">
        <is>
          <t>Dec. 31, 2020USD ($)</t>
        </is>
      </c>
      <c r="D1" s="2" t="inlineStr">
        <is>
          <t>Dec. 31, 2020USD ($)</t>
        </is>
      </c>
      <c r="E1" s="2" t="inlineStr">
        <is>
          <t>Dec. 31, 2019USD ($)</t>
        </is>
      </c>
      <c r="F1" s="2" t="inlineStr">
        <is>
          <t>Mar. 31, 2021USD ($)</t>
        </is>
      </c>
    </row>
    <row r="2">
      <c r="A2" s="3" t="inlineStr">
        <is>
          <t>Debt Instrument</t>
        </is>
      </c>
    </row>
    <row r="3">
      <c r="A3" s="4" t="inlineStr">
        <is>
          <t>Principal outstanding</t>
        </is>
      </c>
      <c r="C3" s="10" t="n">
        <v>65.7</v>
      </c>
      <c r="D3" s="10" t="n">
        <v>65.7</v>
      </c>
      <c r="E3" s="10" t="n">
        <v>537.8</v>
      </c>
    </row>
    <row r="4">
      <c r="A4" s="4" t="inlineStr">
        <is>
          <t>Debt, weighted average years to maturity</t>
        </is>
      </c>
      <c r="D4" s="4" t="inlineStr">
        <is>
          <t>2 months 12 days</t>
        </is>
      </c>
      <c r="E4" s="4" t="inlineStr">
        <is>
          <t>4 months 24 days</t>
        </is>
      </c>
    </row>
    <row r="5">
      <c r="A5" s="4" t="inlineStr">
        <is>
          <t>Debt, weighted average interest rate (percent)</t>
        </is>
      </c>
      <c r="C5" s="4" t="inlineStr">
        <is>
          <t>2.30%</t>
        </is>
      </c>
      <c r="D5" s="4" t="inlineStr">
        <is>
          <t>2.30%</t>
        </is>
      </c>
      <c r="E5" s="4" t="inlineStr">
        <is>
          <t>3.00%</t>
        </is>
      </c>
    </row>
    <row r="6">
      <c r="A6" s="4" t="inlineStr">
        <is>
          <t>Hines Credit Facility | Hines</t>
        </is>
      </c>
    </row>
    <row r="7">
      <c r="A7" s="3" t="inlineStr">
        <is>
          <t>Debt Instrument</t>
        </is>
      </c>
    </row>
    <row r="8">
      <c r="A8" s="4" t="inlineStr">
        <is>
          <t>Note payable to affiliate</t>
        </is>
      </c>
      <c r="B8" s="5" t="n">
        <v>35</v>
      </c>
      <c r="C8" s="5" t="n">
        <v>0</v>
      </c>
      <c r="D8" s="5" t="n">
        <v>0</v>
      </c>
    </row>
    <row r="9">
      <c r="A9" s="4" t="inlineStr">
        <is>
          <t>Notes payable, advance, term to maturity</t>
        </is>
      </c>
      <c r="B9" s="4" t="inlineStr">
        <is>
          <t>6 months</t>
        </is>
      </c>
    </row>
    <row r="10">
      <c r="A10" s="4" t="inlineStr">
        <is>
          <t>Notes payable, advance, number of extension options | extension</t>
        </is>
      </c>
      <c r="B10" s="7" t="n">
        <v>1</v>
      </c>
    </row>
    <row r="11">
      <c r="A11" s="4" t="inlineStr">
        <is>
          <t>Notes payable, advance, extension period</t>
        </is>
      </c>
      <c r="B11" s="4" t="inlineStr">
        <is>
          <t>6 months</t>
        </is>
      </c>
    </row>
    <row r="12">
      <c r="A12" s="4" t="inlineStr">
        <is>
          <t>Credit facility, additional borrowings</t>
        </is>
      </c>
      <c r="C12" s="7" t="n">
        <v>6</v>
      </c>
    </row>
    <row r="13">
      <c r="A13" s="4" t="inlineStr">
        <is>
          <t>Credit facility, repayments</t>
        </is>
      </c>
      <c r="C13" s="5" t="n">
        <v>6</v>
      </c>
    </row>
    <row r="14">
      <c r="A14" s="4" t="inlineStr">
        <is>
          <t>Hines Credit Facility | Hines | Subsequent Event</t>
        </is>
      </c>
    </row>
    <row r="15">
      <c r="A15" s="3" t="inlineStr">
        <is>
          <t>Debt Instrument</t>
        </is>
      </c>
    </row>
    <row r="16">
      <c r="A16" s="4" t="inlineStr">
        <is>
          <t>Note payable to affiliate</t>
        </is>
      </c>
      <c r="F16" s="5" t="n">
        <v>0</v>
      </c>
    </row>
    <row r="17">
      <c r="A17" s="4" t="inlineStr">
        <is>
          <t>LIBOR</t>
        </is>
      </c>
    </row>
    <row r="18">
      <c r="A18" s="3" t="inlineStr">
        <is>
          <t>Debt Instrument</t>
        </is>
      </c>
    </row>
    <row r="19">
      <c r="A19" s="4" t="inlineStr">
        <is>
          <t>Debt instrument, basis spread on variable rate (percent)</t>
        </is>
      </c>
      <c r="D19" s="4" t="inlineStr">
        <is>
          <t>2.30%</t>
        </is>
      </c>
    </row>
    <row r="20">
      <c r="A20" s="4" t="inlineStr">
        <is>
          <t>Minimum</t>
        </is>
      </c>
    </row>
    <row r="21">
      <c r="A21" s="3" t="inlineStr">
        <is>
          <t>Debt Instrument</t>
        </is>
      </c>
    </row>
    <row r="22">
      <c r="A22" s="4" t="inlineStr">
        <is>
          <t>Derivative, cap interest rate (percent)</t>
        </is>
      </c>
      <c r="C22" s="4" t="inlineStr">
        <is>
          <t>0.00%</t>
        </is>
      </c>
      <c r="D22" s="4" t="inlineStr">
        <is>
          <t>0.00%</t>
        </is>
      </c>
    </row>
    <row r="23">
      <c r="A23" s="4" t="inlineStr">
        <is>
          <t>Interest rate caps</t>
        </is>
      </c>
    </row>
    <row r="24">
      <c r="A24" s="3" t="inlineStr">
        <is>
          <t>Debt Instrument</t>
        </is>
      </c>
    </row>
    <row r="25">
      <c r="A25" s="4" t="inlineStr">
        <is>
          <t>Debt instrument, principal amount capped</t>
        </is>
      </c>
      <c r="C25" s="10" t="n">
        <v>55.2</v>
      </c>
      <c r="D25" s="10" t="n">
        <v>55.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Financing (Schedule of Long Term Debt) (Details) - USD ($) $ in Thousands</t>
        </is>
      </c>
      <c r="B1" s="2" t="inlineStr">
        <is>
          <t>Dec. 31, 2020</t>
        </is>
      </c>
      <c r="C1" s="2" t="inlineStr">
        <is>
          <t>Dec. 31, 2019</t>
        </is>
      </c>
    </row>
    <row r="2">
      <c r="A2" s="3" t="inlineStr">
        <is>
          <t>Debt Instrument</t>
        </is>
      </c>
    </row>
    <row r="3">
      <c r="A3" s="4" t="inlineStr">
        <is>
          <t>Principal outstanding</t>
        </is>
      </c>
      <c r="B3" s="5" t="n">
        <v>65700</v>
      </c>
      <c r="C3" s="5" t="n">
        <v>537800</v>
      </c>
    </row>
    <row r="4">
      <c r="A4" s="4" t="inlineStr">
        <is>
          <t>Notes Payable</t>
        </is>
      </c>
      <c r="B4" s="5" t="n">
        <v>65668</v>
      </c>
    </row>
    <row r="5">
      <c r="A5" s="4" t="inlineStr">
        <is>
          <t>New City | Secured Debt</t>
        </is>
      </c>
    </row>
    <row r="6">
      <c r="A6" s="3" t="inlineStr">
        <is>
          <t>Debt Instrument</t>
        </is>
      </c>
    </row>
    <row r="7">
      <c r="A7" s="4" t="inlineStr">
        <is>
          <t>Interest Rate (percent)</t>
        </is>
      </c>
      <c r="B7" s="4" t="inlineStr">
        <is>
          <t>2.30%</t>
        </is>
      </c>
    </row>
    <row r="8">
      <c r="A8" s="4" t="inlineStr">
        <is>
          <t>Held for Sale</t>
        </is>
      </c>
    </row>
    <row r="9">
      <c r="A9" s="3" t="inlineStr">
        <is>
          <t>Debt Instrument</t>
        </is>
      </c>
    </row>
    <row r="10">
      <c r="A10" s="4" t="inlineStr">
        <is>
          <t>Principal outstanding</t>
        </is>
      </c>
      <c r="B10" s="5" t="n">
        <v>65668</v>
      </c>
      <c r="C10" s="7" t="n">
        <v>537813</v>
      </c>
    </row>
    <row r="11">
      <c r="A11" s="4" t="inlineStr">
        <is>
          <t>Unamortized Premium/ (Discount)</t>
        </is>
      </c>
      <c r="B11" s="7" t="n">
        <v>0</v>
      </c>
      <c r="C11" s="7" t="n">
        <v>0</v>
      </c>
    </row>
    <row r="12">
      <c r="A12" s="4" t="inlineStr">
        <is>
          <t>Unamortized Deferred Financing Fees</t>
        </is>
      </c>
      <c r="B12" s="7" t="n">
        <v>0</v>
      </c>
      <c r="C12" s="7" t="n">
        <v>-1128</v>
      </c>
    </row>
    <row r="13">
      <c r="A13" s="4" t="inlineStr">
        <is>
          <t>Notes Payable</t>
        </is>
      </c>
      <c r="B13" s="7" t="n">
        <v>65668</v>
      </c>
      <c r="C13" s="7" t="n">
        <v>536685</v>
      </c>
    </row>
    <row r="14">
      <c r="A14" s="4" t="inlineStr">
        <is>
          <t>Held for Sale | JP Morgan Revolving Credit Facility</t>
        </is>
      </c>
    </row>
    <row r="15">
      <c r="A15" s="3" t="inlineStr">
        <is>
          <t>Debt Instrument</t>
        </is>
      </c>
    </row>
    <row r="16">
      <c r="A16" s="4" t="inlineStr">
        <is>
          <t>Principal outstanding, other notes payable</t>
        </is>
      </c>
      <c r="B16" s="7" t="n">
        <v>0</v>
      </c>
      <c r="C16" s="7" t="n">
        <v>0</v>
      </c>
    </row>
    <row r="17">
      <c r="A17" s="4" t="inlineStr">
        <is>
          <t>Held for Sale | JP Morgan Chase Revolving Credit Facility - Term Loan</t>
        </is>
      </c>
    </row>
    <row r="18">
      <c r="A18" s="3" t="inlineStr">
        <is>
          <t>Debt Instrument</t>
        </is>
      </c>
    </row>
    <row r="19">
      <c r="A19" s="4" t="inlineStr">
        <is>
          <t>Principal outstanding, other notes payable</t>
        </is>
      </c>
      <c r="B19" s="7" t="n">
        <v>0</v>
      </c>
      <c r="C19" s="7" t="n">
        <v>225000</v>
      </c>
    </row>
    <row r="20">
      <c r="A20" s="4" t="inlineStr">
        <is>
          <t>Held for Sale | New City | Secured Debt</t>
        </is>
      </c>
    </row>
    <row r="21">
      <c r="A21" s="3" t="inlineStr">
        <is>
          <t>Debt Instrument</t>
        </is>
      </c>
    </row>
    <row r="22">
      <c r="A22" s="4" t="inlineStr">
        <is>
          <t>Principal outstanding</t>
        </is>
      </c>
      <c r="B22" s="7" t="n">
        <v>65668</v>
      </c>
      <c r="C22" s="7" t="n">
        <v>71144</v>
      </c>
    </row>
    <row r="23">
      <c r="A23" s="4" t="inlineStr">
        <is>
          <t>Held for Sale | Perspective Defense | Secured Debt</t>
        </is>
      </c>
    </row>
    <row r="24">
      <c r="A24" s="3" t="inlineStr">
        <is>
          <t>Debt Instrument</t>
        </is>
      </c>
    </row>
    <row r="25">
      <c r="A25" s="4" t="inlineStr">
        <is>
          <t>Principal outstanding</t>
        </is>
      </c>
      <c r="B25" s="7" t="n">
        <v>0</v>
      </c>
      <c r="C25" s="7" t="n">
        <v>78505</v>
      </c>
    </row>
    <row r="26">
      <c r="A26" s="4" t="inlineStr">
        <is>
          <t>Held for Sale | 25 Cabot Square | Secured Debt</t>
        </is>
      </c>
    </row>
    <row r="27">
      <c r="A27" s="3" t="inlineStr">
        <is>
          <t>Debt Instrument</t>
        </is>
      </c>
    </row>
    <row r="28">
      <c r="A28" s="4" t="inlineStr">
        <is>
          <t>Principal outstanding</t>
        </is>
      </c>
      <c r="B28" s="5" t="n">
        <v>0</v>
      </c>
      <c r="C28" s="5" t="n">
        <v>16316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Financing (Principal Payment Schedule By Year) (Details) - Held for Sale $ in Thousands</t>
        </is>
      </c>
      <c r="B1" s="2" t="inlineStr">
        <is>
          <t>Dec. 31, 2020USD ($)</t>
        </is>
      </c>
    </row>
    <row r="2">
      <c r="A2" s="3" t="inlineStr">
        <is>
          <t>Principal Payments</t>
        </is>
      </c>
    </row>
    <row r="3">
      <c r="A3" s="4" t="inlineStr">
        <is>
          <t>2021</t>
        </is>
      </c>
      <c r="B3" s="5" t="n">
        <v>65667</v>
      </c>
    </row>
    <row r="4">
      <c r="A4" s="4" t="inlineStr">
        <is>
          <t>2022</t>
        </is>
      </c>
      <c r="B4" s="7" t="n">
        <v>0</v>
      </c>
    </row>
    <row r="5">
      <c r="A5" s="4" t="inlineStr">
        <is>
          <t>2023</t>
        </is>
      </c>
      <c r="B5" s="7" t="n">
        <v>0</v>
      </c>
    </row>
    <row r="6">
      <c r="A6" s="4" t="inlineStr">
        <is>
          <t>2024</t>
        </is>
      </c>
      <c r="B6" s="7" t="n">
        <v>0</v>
      </c>
    </row>
    <row r="7">
      <c r="A7" s="4" t="inlineStr">
        <is>
          <t>2025</t>
        </is>
      </c>
      <c r="B7" s="7" t="n">
        <v>0</v>
      </c>
    </row>
    <row r="8">
      <c r="A8" s="4" t="inlineStr">
        <is>
          <t>Thereafter</t>
        </is>
      </c>
      <c r="B8"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0" customWidth="1" min="3" max="3"/>
  </cols>
  <sheetData>
    <row r="1">
      <c r="A1" s="1" t="inlineStr">
        <is>
          <t>Derivative Instruments Derivative Instruments (Foreign Currency Forward Contracts) (Details) € in Thousands</t>
        </is>
      </c>
      <c r="B1" s="2" t="inlineStr">
        <is>
          <t>Dec. 17, 2020EUR (€)$ / €</t>
        </is>
      </c>
      <c r="C1" s="2" t="inlineStr">
        <is>
          <t>Jan. 01, 2019$ / zł</t>
        </is>
      </c>
    </row>
    <row r="2">
      <c r="A2" s="3" t="inlineStr">
        <is>
          <t>Derivative [Line Items]</t>
        </is>
      </c>
    </row>
    <row r="3">
      <c r="A3" s="4" t="inlineStr">
        <is>
          <t>Trade currency rate | $ / zł</t>
        </is>
      </c>
      <c r="C3" s="11" t="n">
        <v>0.27</v>
      </c>
    </row>
    <row r="4">
      <c r="A4" s="4" t="inlineStr">
        <is>
          <t>March 31, 2021 | Foreign Exchange Forward</t>
        </is>
      </c>
    </row>
    <row r="5">
      <c r="A5" s="3" t="inlineStr">
        <is>
          <t>Derivative [Line Items]</t>
        </is>
      </c>
    </row>
    <row r="6">
      <c r="A6" s="4" t="inlineStr">
        <is>
          <t>Derivative, notional amount | €</t>
        </is>
      </c>
      <c r="B6" s="14" t="n">
        <v>20000</v>
      </c>
    </row>
    <row r="7">
      <c r="A7" s="4" t="inlineStr">
        <is>
          <t>Trade currency rate | $ / €</t>
        </is>
      </c>
      <c r="B7" s="11" t="n">
        <v>1.2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rivative Instruments (Statement of Operations Gain Loss) (Details) - Not Designated as Hedging Instrument - USD ($) $ in Thousands</t>
        </is>
      </c>
      <c r="B1" s="2" t="inlineStr">
        <is>
          <t>6 Months Ended</t>
        </is>
      </c>
      <c r="C1" s="2" t="inlineStr">
        <is>
          <t>12 Months Ended</t>
        </is>
      </c>
    </row>
    <row r="2">
      <c r="B2" s="2" t="inlineStr">
        <is>
          <t>Jun. 30, 2020</t>
        </is>
      </c>
      <c r="C2" s="2" t="inlineStr">
        <is>
          <t>Dec. 31, 2019</t>
        </is>
      </c>
      <c r="D2" s="2" t="inlineStr">
        <is>
          <t>Dec. 31, 2018</t>
        </is>
      </c>
    </row>
    <row r="3">
      <c r="A3" s="3" t="inlineStr">
        <is>
          <t>Derivative, Gain (Loss) on Derivative, Net</t>
        </is>
      </c>
    </row>
    <row r="4">
      <c r="A4" s="4" t="inlineStr">
        <is>
          <t>Gain (Loss) on Derivative Instruments</t>
        </is>
      </c>
      <c r="B4" s="5" t="n">
        <v>20416</v>
      </c>
      <c r="C4" s="5" t="n">
        <v>-3838</v>
      </c>
      <c r="D4" s="5" t="n">
        <v>2158</v>
      </c>
    </row>
    <row r="5">
      <c r="A5" s="4" t="inlineStr">
        <is>
          <t>Interest rate caps</t>
        </is>
      </c>
    </row>
    <row r="6">
      <c r="A6" s="3" t="inlineStr">
        <is>
          <t>Derivative, Gain (Loss) on Derivative, Net</t>
        </is>
      </c>
    </row>
    <row r="7">
      <c r="A7" s="4" t="inlineStr">
        <is>
          <t>Gain (Loss) on Derivative Instruments</t>
        </is>
      </c>
      <c r="B7" s="7" t="n">
        <v>0</v>
      </c>
      <c r="C7" s="7" t="n">
        <v>-29</v>
      </c>
      <c r="D7" s="7" t="n">
        <v>-34</v>
      </c>
    </row>
    <row r="8">
      <c r="A8" s="4" t="inlineStr">
        <is>
          <t>Unrealized foreign currency forward contracts</t>
        </is>
      </c>
    </row>
    <row r="9">
      <c r="A9" s="3" t="inlineStr">
        <is>
          <t>Derivative, Gain (Loss) on Derivative, Net</t>
        </is>
      </c>
    </row>
    <row r="10">
      <c r="A10" s="4" t="inlineStr">
        <is>
          <t>Gain (Loss) on Derivative Instruments</t>
        </is>
      </c>
      <c r="B10" s="7" t="n">
        <v>4113</v>
      </c>
      <c r="C10" s="7" t="n">
        <v>-3684</v>
      </c>
      <c r="D10" s="7" t="n">
        <v>0</v>
      </c>
    </row>
    <row r="11">
      <c r="A11" s="4" t="inlineStr">
        <is>
          <t>Settlement of foreign currency forward contracts</t>
        </is>
      </c>
    </row>
    <row r="12">
      <c r="A12" s="3" t="inlineStr">
        <is>
          <t>Derivative, Gain (Loss) on Derivative, Net</t>
        </is>
      </c>
    </row>
    <row r="13">
      <c r="A13" s="4" t="inlineStr">
        <is>
          <t>Gain (Loss) on Derivative Instruments</t>
        </is>
      </c>
      <c r="B13" s="5" t="n">
        <v>16303</v>
      </c>
      <c r="C13" s="5" t="n">
        <v>-125</v>
      </c>
      <c r="D13" s="5" t="n">
        <v>2192</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Operations and Comprehensive Income (Loss) - USD ($) shares in Thousands, $ in Thousands</t>
        </is>
      </c>
      <c r="B1" s="2" t="inlineStr">
        <is>
          <t>6 Months Ended</t>
        </is>
      </c>
      <c r="C1" s="2" t="inlineStr">
        <is>
          <t>12 Months Ended</t>
        </is>
      </c>
    </row>
    <row r="2">
      <c r="B2" s="2" t="inlineStr">
        <is>
          <t>Jun. 30, 2020</t>
        </is>
      </c>
      <c r="C2" s="2" t="inlineStr">
        <is>
          <t>Dec. 31, 2019</t>
        </is>
      </c>
      <c r="D2" s="2" t="inlineStr">
        <is>
          <t>Dec. 31, 2018</t>
        </is>
      </c>
    </row>
    <row r="3">
      <c r="A3" s="3" t="inlineStr">
        <is>
          <t>Revenues:</t>
        </is>
      </c>
    </row>
    <row r="4">
      <c r="A4" s="4" t="inlineStr">
        <is>
          <t>Rental revenue</t>
        </is>
      </c>
      <c r="B4" s="5" t="n">
        <v>61632</v>
      </c>
      <c r="C4" s="5" t="n">
        <v>184601</v>
      </c>
      <c r="D4" s="5" t="n">
        <v>292066</v>
      </c>
    </row>
    <row r="5">
      <c r="A5" s="4" t="inlineStr">
        <is>
          <t>Other revenue</t>
        </is>
      </c>
      <c r="B5" s="7" t="n">
        <v>1047</v>
      </c>
      <c r="C5" s="7" t="n">
        <v>8967</v>
      </c>
      <c r="D5" s="7" t="n">
        <v>16799</v>
      </c>
    </row>
    <row r="6">
      <c r="A6" s="4" t="inlineStr">
        <is>
          <t>Revenues</t>
        </is>
      </c>
      <c r="B6" s="7" t="n">
        <v>62679</v>
      </c>
      <c r="C6" s="7" t="n">
        <v>193568</v>
      </c>
      <c r="D6" s="7" t="n">
        <v>308865</v>
      </c>
    </row>
    <row r="7">
      <c r="A7" s="3" t="inlineStr">
        <is>
          <t>Expenses:</t>
        </is>
      </c>
    </row>
    <row r="8">
      <c r="A8" s="4" t="inlineStr">
        <is>
          <t>Property operating expenses</t>
        </is>
      </c>
      <c r="B8" s="7" t="n">
        <v>19560</v>
      </c>
      <c r="C8" s="7" t="n">
        <v>49958</v>
      </c>
      <c r="D8" s="7" t="n">
        <v>73821</v>
      </c>
    </row>
    <row r="9">
      <c r="A9" s="4" t="inlineStr">
        <is>
          <t>Real property taxes</t>
        </is>
      </c>
      <c r="B9" s="7" t="n">
        <v>8661</v>
      </c>
      <c r="C9" s="7" t="n">
        <v>24805</v>
      </c>
      <c r="D9" s="7" t="n">
        <v>38387</v>
      </c>
    </row>
    <row r="10">
      <c r="A10" s="4" t="inlineStr">
        <is>
          <t>Property management fees</t>
        </is>
      </c>
      <c r="B10" s="7" t="n">
        <v>1466</v>
      </c>
      <c r="C10" s="7" t="n">
        <v>4718</v>
      </c>
      <c r="D10" s="7" t="n">
        <v>6928</v>
      </c>
    </row>
    <row r="11">
      <c r="A11" s="4" t="inlineStr">
        <is>
          <t>Depreciation and amortization</t>
        </is>
      </c>
      <c r="B11" s="7" t="n">
        <v>0</v>
      </c>
      <c r="C11" s="7" t="n">
        <v>30566</v>
      </c>
      <c r="D11" s="7" t="n">
        <v>106432</v>
      </c>
    </row>
    <row r="12">
      <c r="A12" s="4" t="inlineStr">
        <is>
          <t>Asset management fees</t>
        </is>
      </c>
      <c r="B12" s="7" t="n">
        <v>10762</v>
      </c>
      <c r="C12" s="7" t="n">
        <v>26365</v>
      </c>
      <c r="D12" s="7" t="n">
        <v>34332</v>
      </c>
    </row>
    <row r="13">
      <c r="A13" s="4" t="inlineStr">
        <is>
          <t>General and administrative expenses</t>
        </is>
      </c>
      <c r="B13" s="7" t="n">
        <v>3904</v>
      </c>
      <c r="C13" s="7" t="n">
        <v>8287</v>
      </c>
      <c r="D13" s="7" t="n">
        <v>10473</v>
      </c>
    </row>
    <row r="14">
      <c r="A14" s="4" t="inlineStr">
        <is>
          <t>Impairment losses</t>
        </is>
      </c>
      <c r="B14" s="7" t="n">
        <v>18591</v>
      </c>
      <c r="C14" s="7" t="n">
        <v>122603</v>
      </c>
      <c r="D14" s="7" t="n">
        <v>19180</v>
      </c>
    </row>
    <row r="15">
      <c r="A15" s="4" t="inlineStr">
        <is>
          <t>Total expenses</t>
        </is>
      </c>
      <c r="B15" s="7" t="n">
        <v>62944</v>
      </c>
      <c r="C15" s="7" t="n">
        <v>267302</v>
      </c>
      <c r="D15" s="7" t="n">
        <v>289553</v>
      </c>
    </row>
    <row r="16">
      <c r="A16" s="3" t="inlineStr">
        <is>
          <t>Other income (expenses):</t>
        </is>
      </c>
    </row>
    <row r="17">
      <c r="A17" s="4" t="inlineStr">
        <is>
          <t>Gain (loss) on derivative instruments</t>
        </is>
      </c>
      <c r="B17" s="7" t="n">
        <v>20416</v>
      </c>
      <c r="C17" s="7" t="n">
        <v>-3838</v>
      </c>
      <c r="D17" s="7" t="n">
        <v>2158</v>
      </c>
    </row>
    <row r="18">
      <c r="A18" s="4" t="inlineStr">
        <is>
          <t>Gain (loss) on sale of real estate investments</t>
        </is>
      </c>
      <c r="B18" s="7" t="n">
        <v>68206</v>
      </c>
      <c r="C18" s="7" t="n">
        <v>406277</v>
      </c>
      <c r="D18" s="7" t="n">
        <v>541401</v>
      </c>
    </row>
    <row r="19">
      <c r="A19" s="4" t="inlineStr">
        <is>
          <t>Foreign currency gains (losses)</t>
        </is>
      </c>
      <c r="B19" s="7" t="n">
        <v>-4984</v>
      </c>
      <c r="C19" s="7" t="n">
        <v>1611</v>
      </c>
      <c r="D19" s="7" t="n">
        <v>-7650</v>
      </c>
    </row>
    <row r="20">
      <c r="A20" s="4" t="inlineStr">
        <is>
          <t>Interest expense</t>
        </is>
      </c>
      <c r="B20" s="7" t="n">
        <v>-4319</v>
      </c>
      <c r="C20" s="7" t="n">
        <v>-28809</v>
      </c>
      <c r="D20" s="7" t="n">
        <v>-56700</v>
      </c>
    </row>
    <row r="21">
      <c r="A21" s="4" t="inlineStr">
        <is>
          <t>Other income (expenses)</t>
        </is>
      </c>
      <c r="B21" s="7" t="n">
        <v>1191</v>
      </c>
      <c r="C21" s="7" t="n">
        <v>1595</v>
      </c>
      <c r="D21" s="7" t="n">
        <v>1546</v>
      </c>
    </row>
    <row r="22">
      <c r="A22" s="4" t="inlineStr">
        <is>
          <t>Income (loss) before benefit (provision) for income taxes</t>
        </is>
      </c>
      <c r="B22" s="7" t="n">
        <v>80245</v>
      </c>
      <c r="C22" s="7" t="n">
        <v>303102</v>
      </c>
      <c r="D22" s="7" t="n">
        <v>500067</v>
      </c>
    </row>
    <row r="23">
      <c r="A23" s="4" t="inlineStr">
        <is>
          <t>Benefit (provision) for income taxes</t>
        </is>
      </c>
      <c r="B23" s="7" t="n">
        <v>-2922</v>
      </c>
      <c r="C23" s="7" t="n">
        <v>-2686</v>
      </c>
      <c r="D23" s="7" t="n">
        <v>-12220</v>
      </c>
    </row>
    <row r="24">
      <c r="A24" s="4" t="inlineStr">
        <is>
          <t>Provision for income taxes related to sale of real estate</t>
        </is>
      </c>
      <c r="B24" s="7" t="n">
        <v>0</v>
      </c>
      <c r="C24" s="7" t="n">
        <v>0</v>
      </c>
      <c r="D24" s="7" t="n">
        <v>-22846</v>
      </c>
    </row>
    <row r="25">
      <c r="A25" s="4" t="inlineStr">
        <is>
          <t>Net income (loss)</t>
        </is>
      </c>
      <c r="B25" s="7" t="n">
        <v>77323</v>
      </c>
      <c r="C25" s="7" t="n">
        <v>300416</v>
      </c>
      <c r="D25" s="7" t="n">
        <v>465001</v>
      </c>
    </row>
    <row r="26">
      <c r="A26" s="4" t="inlineStr">
        <is>
          <t>Net (income) loss attributable to noncontrolling interests</t>
        </is>
      </c>
      <c r="B26" s="7" t="n">
        <v>23</v>
      </c>
      <c r="C26" s="7" t="n">
        <v>-35</v>
      </c>
      <c r="D26" s="7" t="n">
        <v>-10219</v>
      </c>
    </row>
    <row r="27">
      <c r="A27" s="4" t="inlineStr">
        <is>
          <t>Net income (loss) attributable to common stockholders</t>
        </is>
      </c>
      <c r="B27" s="5" t="n">
        <v>77346</v>
      </c>
      <c r="C27" s="5" t="n">
        <v>300381</v>
      </c>
      <c r="D27" s="5" t="n">
        <v>454782</v>
      </c>
    </row>
    <row r="28">
      <c r="A28" s="4" t="inlineStr">
        <is>
          <t>Basic and diluted income (loss) per common share (in dollars per share)</t>
        </is>
      </c>
      <c r="B28" s="9" t="n">
        <v>0.29</v>
      </c>
      <c r="C28" s="9" t="n">
        <v>1.14</v>
      </c>
      <c r="D28" s="9" t="n">
        <v>1.68</v>
      </c>
    </row>
    <row r="29">
      <c r="A29" s="4" t="inlineStr">
        <is>
          <t>Weighted average number of common shares outstanding (in shares)</t>
        </is>
      </c>
      <c r="B29" s="7" t="n">
        <v>264131</v>
      </c>
      <c r="C29" s="7" t="n">
        <v>264131</v>
      </c>
      <c r="D29" s="7" t="n">
        <v>271458</v>
      </c>
    </row>
    <row r="30">
      <c r="A30" s="3" t="inlineStr">
        <is>
          <t>Net comprehensive income (loss):</t>
        </is>
      </c>
    </row>
    <row r="31">
      <c r="A31" s="4" t="inlineStr">
        <is>
          <t>Net income (loss)</t>
        </is>
      </c>
      <c r="B31" s="5" t="n">
        <v>77323</v>
      </c>
      <c r="C31" s="5" t="n">
        <v>300416</v>
      </c>
      <c r="D31" s="5" t="n">
        <v>465001</v>
      </c>
    </row>
    <row r="32">
      <c r="A32" s="3" t="inlineStr">
        <is>
          <t>Other comprehensive income (loss):</t>
        </is>
      </c>
    </row>
    <row r="33">
      <c r="A33" s="4" t="inlineStr">
        <is>
          <t>Foreign currency translation adjustment</t>
        </is>
      </c>
      <c r="B33" s="7" t="n">
        <v>-5372</v>
      </c>
      <c r="C33" s="7" t="n">
        <v>46367</v>
      </c>
      <c r="D33" s="7" t="n">
        <v>-69</v>
      </c>
    </row>
    <row r="34">
      <c r="A34" s="4" t="inlineStr">
        <is>
          <t>Net comprehensive income (loss):</t>
        </is>
      </c>
      <c r="B34" s="7" t="n">
        <v>71951</v>
      </c>
      <c r="C34" s="7" t="n">
        <v>346783</v>
      </c>
      <c r="D34" s="7" t="n">
        <v>464932</v>
      </c>
    </row>
    <row r="35">
      <c r="A35" s="4" t="inlineStr">
        <is>
          <t>Net comprehensive (income) loss attributable to noncontrolling interests</t>
        </is>
      </c>
      <c r="B35" s="7" t="n">
        <v>39</v>
      </c>
      <c r="C35" s="7" t="n">
        <v>-46</v>
      </c>
      <c r="D35" s="7" t="n">
        <v>-10208</v>
      </c>
    </row>
    <row r="36">
      <c r="A36" s="4" t="inlineStr">
        <is>
          <t>Net comprehensive income (loss) attributable to common stockholders</t>
        </is>
      </c>
      <c r="B36" s="5" t="n">
        <v>71990</v>
      </c>
      <c r="C36" s="5" t="n">
        <v>346737</v>
      </c>
      <c r="D36" s="5" t="n">
        <v>454724</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V39"/>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 width="24" customWidth="1" min="7" max="7"/>
    <col width="24" customWidth="1" min="8" max="8"/>
    <col width="22" customWidth="1" min="9" max="9"/>
    <col width="22" customWidth="1" min="10" max="10"/>
    <col width="24" customWidth="1" min="11" max="11"/>
    <col width="24" customWidth="1" min="12" max="12"/>
    <col width="39" customWidth="1" min="13" max="13"/>
    <col width="39" customWidth="1" min="14" max="14"/>
    <col width="39" customWidth="1" min="15" max="15"/>
    <col width="36" customWidth="1" min="16" max="16"/>
    <col width="24" customWidth="1" min="17" max="17"/>
    <col width="24" customWidth="1" min="18" max="18"/>
    <col width="22" customWidth="1" min="19" max="19"/>
    <col width="24" customWidth="1" min="20" max="20"/>
    <col width="24" customWidth="1" min="21" max="21"/>
    <col width="24" customWidth="1" min="22" max="22"/>
  </cols>
  <sheetData>
    <row r="1">
      <c r="A1" s="1" t="inlineStr">
        <is>
          <t>Distributions (Details) $ / shares in Units, $ in Thousands</t>
        </is>
      </c>
      <c r="B1" s="2" t="inlineStr">
        <is>
          <t>Sep. 14, 2020$ / shares</t>
        </is>
      </c>
      <c r="C1" s="2" t="inlineStr">
        <is>
          <t>Jul. 15, 2020$ / shares</t>
        </is>
      </c>
      <c r="D1" s="2" t="inlineStr">
        <is>
          <t>Jul. 09, 2020$ / shares</t>
        </is>
      </c>
      <c r="E1" s="2" t="inlineStr">
        <is>
          <t>Feb. 13, 2019$ / shares</t>
        </is>
      </c>
      <c r="F1" s="2" t="inlineStr">
        <is>
          <t>Dec. 30, 2017$ / shares</t>
        </is>
      </c>
      <c r="G1" s="2" t="inlineStr">
        <is>
          <t>Sep. 30, 2020$ / shares</t>
        </is>
      </c>
      <c r="H1" s="2" t="inlineStr">
        <is>
          <t>Jul. 31, 2020$ / shares</t>
        </is>
      </c>
      <c r="I1" s="2" t="inlineStr">
        <is>
          <t>Dec. 31, 2020property</t>
        </is>
      </c>
      <c r="J1" s="2" t="inlineStr">
        <is>
          <t>Jun. 30, 2020property</t>
        </is>
      </c>
      <c r="K1" s="2" t="inlineStr">
        <is>
          <t>Dec. 31, 2018$ / shares</t>
        </is>
      </c>
      <c r="L1" s="2" t="inlineStr">
        <is>
          <t>Jun. 30, 2018$ / shares</t>
        </is>
      </c>
      <c r="M1" s="2" t="inlineStr">
        <is>
          <t>Dec. 31, 2020USD ($)property$ / shares</t>
        </is>
      </c>
      <c r="N1" s="2" t="inlineStr">
        <is>
          <t>Dec. 31, 2019USD ($)property$ / shares</t>
        </is>
      </c>
      <c r="O1" s="2" t="inlineStr">
        <is>
          <t>Dec. 31, 2018USD ($)property$ / shares</t>
        </is>
      </c>
      <c r="P1" s="2" t="inlineStr">
        <is>
          <t>Dec. 31, 2017real_estate_investment</t>
        </is>
      </c>
      <c r="Q1" s="2" t="inlineStr">
        <is>
          <t>Dec. 31, 2011$ / shares</t>
        </is>
      </c>
      <c r="R1" s="2" t="inlineStr">
        <is>
          <t>Dec. 31, 2020$ / shares</t>
        </is>
      </c>
      <c r="S1" s="2" t="inlineStr">
        <is>
          <t>Dec. 31, 2020property</t>
        </is>
      </c>
      <c r="T1" s="2" t="inlineStr">
        <is>
          <t>Dec. 31, 2018$ / shares</t>
        </is>
      </c>
      <c r="U1" s="2" t="inlineStr">
        <is>
          <t>Dec. 31, 2018$ / shares</t>
        </is>
      </c>
      <c r="V1" s="2" t="inlineStr">
        <is>
          <t>Dec. 31, 2020$ / shares</t>
        </is>
      </c>
    </row>
    <row r="2">
      <c r="A2" s="3" t="inlineStr">
        <is>
          <t>Distributions</t>
        </is>
      </c>
    </row>
    <row r="3">
      <c r="A3" s="4" t="inlineStr">
        <is>
          <t>Distributions declared, per share, per year (in dollars per unit)</t>
        </is>
      </c>
      <c r="Q3" s="9" t="n">
        <v>0.7</v>
      </c>
      <c r="T3" s="9" t="n">
        <v>0.65</v>
      </c>
    </row>
    <row r="4">
      <c r="A4" s="4" t="inlineStr">
        <is>
          <t>Dividends declared (in dollars per unit)</t>
        </is>
      </c>
      <c r="M4" s="9" t="n">
        <v>3.45</v>
      </c>
      <c r="N4" s="9" t="n">
        <v>2.5</v>
      </c>
      <c r="O4" s="9" t="n">
        <v>0.65</v>
      </c>
      <c r="U4" s="9" t="n">
        <v>6.09</v>
      </c>
    </row>
    <row r="5">
      <c r="A5" s="4" t="inlineStr">
        <is>
          <t>Dividends paid (in dollars per unit)</t>
        </is>
      </c>
      <c r="V5" s="9" t="n">
        <v>13.09</v>
      </c>
    </row>
    <row r="6">
      <c r="A6" s="4" t="inlineStr">
        <is>
          <t>Number of properties sold</t>
        </is>
      </c>
      <c r="I6" s="7" t="n">
        <v>2</v>
      </c>
      <c r="J6" s="7" t="n">
        <v>3</v>
      </c>
      <c r="M6" s="7" t="n">
        <v>5</v>
      </c>
      <c r="N6" s="7" t="n">
        <v>4</v>
      </c>
      <c r="O6" s="7" t="n">
        <v>20</v>
      </c>
      <c r="P6" s="7" t="n">
        <v>6</v>
      </c>
      <c r="S6" s="7" t="n">
        <v>35</v>
      </c>
    </row>
    <row r="7">
      <c r="A7" s="4" t="inlineStr">
        <is>
          <t>Distributions declared, per share, per month (in dollars per share)</t>
        </is>
      </c>
      <c r="K7" s="17" t="n">
        <v>0.0541667</v>
      </c>
    </row>
    <row r="8">
      <c r="A8" s="4" t="inlineStr">
        <is>
          <t>Cash Distributions | $</t>
        </is>
      </c>
      <c r="M8" s="5" t="n">
        <v>905266</v>
      </c>
      <c r="N8" s="5" t="n">
        <v>661238</v>
      </c>
      <c r="O8" s="5" t="n">
        <v>125139</v>
      </c>
    </row>
    <row r="9">
      <c r="A9" s="4" t="inlineStr">
        <is>
          <t>Distributions Reinvested | $</t>
        </is>
      </c>
      <c r="M9" s="7" t="n">
        <v>0</v>
      </c>
      <c r="N9" s="7" t="n">
        <v>0</v>
      </c>
      <c r="O9" s="7" t="n">
        <v>51325</v>
      </c>
    </row>
    <row r="10">
      <c r="A10" s="4" t="inlineStr">
        <is>
          <t>Total Declared, Unitholders | $</t>
        </is>
      </c>
      <c r="M10" s="7" t="n">
        <v>905266</v>
      </c>
      <c r="N10" s="7" t="n">
        <v>661238</v>
      </c>
      <c r="O10" s="7" t="n">
        <v>176464</v>
      </c>
    </row>
    <row r="11">
      <c r="A11" s="4" t="inlineStr">
        <is>
          <t>Total Declared, Noncontrolling Interests | $</t>
        </is>
      </c>
      <c r="M11" s="5" t="n">
        <v>254</v>
      </c>
      <c r="N11" s="5" t="n">
        <v>53</v>
      </c>
      <c r="O11" s="7" t="n">
        <v>12015</v>
      </c>
    </row>
    <row r="12">
      <c r="A12" s="4" t="inlineStr">
        <is>
          <t>WaterWall JV</t>
        </is>
      </c>
    </row>
    <row r="13">
      <c r="A13" s="3" t="inlineStr">
        <is>
          <t>Distributions</t>
        </is>
      </c>
    </row>
    <row r="14">
      <c r="A14" s="4" t="inlineStr">
        <is>
          <t>Total Declared, Noncontrolling Interests | $</t>
        </is>
      </c>
      <c r="O14" s="5" t="n">
        <v>11600</v>
      </c>
    </row>
    <row r="15">
      <c r="A15" s="4" t="inlineStr">
        <is>
          <t>Return of Capital Distributions</t>
        </is>
      </c>
    </row>
    <row r="16">
      <c r="A16" s="3" t="inlineStr">
        <is>
          <t>Distributions</t>
        </is>
      </c>
    </row>
    <row r="17">
      <c r="A17" s="4" t="inlineStr">
        <is>
          <t>Distributions declared, per share, per year (in dollars per unit)</t>
        </is>
      </c>
      <c r="O17" s="9" t="n">
        <v>0.45</v>
      </c>
    </row>
    <row r="18">
      <c r="A18" s="4" t="inlineStr">
        <is>
          <t>Special Distribution Declared December 29, 2017</t>
        </is>
      </c>
    </row>
    <row r="19">
      <c r="A19" s="3" t="inlineStr">
        <is>
          <t>Distributions</t>
        </is>
      </c>
    </row>
    <row r="20">
      <c r="A20" s="4" t="inlineStr">
        <is>
          <t>Dividends declared (in dollars per unit)</t>
        </is>
      </c>
      <c r="F20" s="9" t="n">
        <v>1.05</v>
      </c>
    </row>
    <row r="21">
      <c r="A21" s="4" t="inlineStr">
        <is>
          <t>Portion of Distributions as Return of Capital</t>
        </is>
      </c>
    </row>
    <row r="22">
      <c r="A22" s="3" t="inlineStr">
        <is>
          <t>Distributions</t>
        </is>
      </c>
    </row>
    <row r="23">
      <c r="A23" s="4" t="inlineStr">
        <is>
          <t>Dividends declared (in dollars per unit)</t>
        </is>
      </c>
      <c r="L23" s="9" t="n">
        <v>0.12</v>
      </c>
    </row>
    <row r="24">
      <c r="A24" s="4" t="inlineStr">
        <is>
          <t>Distributions declared, per unit, per month, return portion of stockholders' invested capital (in dollars per unit)</t>
        </is>
      </c>
      <c r="L24" s="9" t="n">
        <v>0.02</v>
      </c>
    </row>
    <row r="25">
      <c r="A25" s="4" t="inlineStr">
        <is>
          <t>Monthly Liquidating Distributions</t>
        </is>
      </c>
    </row>
    <row r="26">
      <c r="A26" s="3" t="inlineStr">
        <is>
          <t>Distributions</t>
        </is>
      </c>
    </row>
    <row r="27">
      <c r="A27" s="4" t="inlineStr">
        <is>
          <t>Dividends declared (in dollars per unit)</t>
        </is>
      </c>
      <c r="K27" s="9" t="n">
        <v>0.33</v>
      </c>
    </row>
    <row r="28">
      <c r="A28" s="4" t="inlineStr">
        <is>
          <t>Liquidating Distribution</t>
        </is>
      </c>
    </row>
    <row r="29">
      <c r="A29" s="3" t="inlineStr">
        <is>
          <t>Distributions</t>
        </is>
      </c>
    </row>
    <row r="30">
      <c r="A30" s="4" t="inlineStr">
        <is>
          <t>Dividends declared (in dollars per unit)</t>
        </is>
      </c>
      <c r="C30" s="5" t="n">
        <v>1</v>
      </c>
      <c r="D30" s="9" t="n">
        <v>3.45</v>
      </c>
      <c r="E30" s="9" t="n">
        <v>2.5</v>
      </c>
    </row>
    <row r="31">
      <c r="A31" s="4" t="inlineStr">
        <is>
          <t>Dividends paid (in dollars per unit)</t>
        </is>
      </c>
      <c r="H31" s="5" t="n">
        <v>1</v>
      </c>
    </row>
    <row r="32">
      <c r="A32" s="4" t="inlineStr">
        <is>
          <t>Special Distribution Declared September 14, 2020</t>
        </is>
      </c>
    </row>
    <row r="33">
      <c r="A33" s="3" t="inlineStr">
        <is>
          <t>Distributions</t>
        </is>
      </c>
    </row>
    <row r="34">
      <c r="A34" s="4" t="inlineStr">
        <is>
          <t>Dividends declared (in dollars per unit)</t>
        </is>
      </c>
      <c r="B34" s="9" t="n">
        <v>2.45</v>
      </c>
    </row>
    <row r="35">
      <c r="A35" s="4" t="inlineStr">
        <is>
          <t>Dividends paid (in dollars per unit)</t>
        </is>
      </c>
      <c r="G35" s="9" t="n">
        <v>2.45</v>
      </c>
    </row>
    <row r="36">
      <c r="A36" s="4" t="inlineStr">
        <is>
          <t>Special Distribution and/or Liquidating Distribution</t>
        </is>
      </c>
    </row>
    <row r="37">
      <c r="A37" s="3" t="inlineStr">
        <is>
          <t>Distributions</t>
        </is>
      </c>
    </row>
    <row r="38">
      <c r="A38" s="4" t="inlineStr">
        <is>
          <t>Dividends declared (in dollars per unit)</t>
        </is>
      </c>
      <c r="V38" s="5" t="n">
        <v>7</v>
      </c>
    </row>
    <row r="39">
      <c r="A39" s="4" t="inlineStr">
        <is>
          <t>Dividends paid (in dollars per unit)</t>
        </is>
      </c>
      <c r="R39" s="9" t="n">
        <v>7.4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Related Party Transactions (by Category) (Details) - USD ($) $ in Thousands</t>
        </is>
      </c>
      <c r="B1" s="2" t="inlineStr">
        <is>
          <t>6 Months Ended</t>
        </is>
      </c>
      <c r="C1" s="2" t="inlineStr">
        <is>
          <t>12 Months Ended</t>
        </is>
      </c>
    </row>
    <row r="2">
      <c r="B2" s="2" t="inlineStr">
        <is>
          <t>Jun. 30, 2020</t>
        </is>
      </c>
      <c r="C2" s="2" t="inlineStr">
        <is>
          <t>Dec. 31, 2020</t>
        </is>
      </c>
      <c r="D2" s="2" t="inlineStr">
        <is>
          <t>Dec. 31, 2019</t>
        </is>
      </c>
      <c r="E2" s="2" t="inlineStr">
        <is>
          <t>Dec. 31, 2018</t>
        </is>
      </c>
    </row>
    <row r="3">
      <c r="A3" s="3" t="inlineStr">
        <is>
          <t>Related Party Transaction [Line Items]</t>
        </is>
      </c>
    </row>
    <row r="4">
      <c r="A4" s="4" t="inlineStr">
        <is>
          <t>Due to affiliates</t>
        </is>
      </c>
      <c r="B4" s="5" t="n">
        <v>2526</v>
      </c>
      <c r="C4" s="5" t="n">
        <v>2436</v>
      </c>
      <c r="D4" s="5" t="n">
        <v>13162</v>
      </c>
    </row>
    <row r="5">
      <c r="A5" s="4" t="inlineStr">
        <is>
          <t>Due to affiliates related to corporate level activities</t>
        </is>
      </c>
      <c r="B5" s="7" t="n">
        <v>2100</v>
      </c>
      <c r="C5" s="7" t="n">
        <v>2000</v>
      </c>
      <c r="D5" s="7" t="n">
        <v>11200</v>
      </c>
    </row>
    <row r="6">
      <c r="A6" s="4" t="inlineStr">
        <is>
          <t>The Advisor and Affiliate of Hines | Asset Management Fee</t>
        </is>
      </c>
    </row>
    <row r="7">
      <c r="A7" s="3" t="inlineStr">
        <is>
          <t>Related Party Transaction [Line Items]</t>
        </is>
      </c>
    </row>
    <row r="8">
      <c r="A8" s="4" t="inlineStr">
        <is>
          <t>Related party transaction, expenses</t>
        </is>
      </c>
      <c r="B8" s="7" t="n">
        <v>10762</v>
      </c>
      <c r="C8" s="7" t="n">
        <v>15859</v>
      </c>
      <c r="D8" s="7" t="n">
        <v>26365</v>
      </c>
      <c r="E8" s="5" t="n">
        <v>34332</v>
      </c>
    </row>
    <row r="9">
      <c r="A9" s="4" t="inlineStr">
        <is>
          <t>Due to affiliates</t>
        </is>
      </c>
      <c r="B9" s="7" t="n">
        <v>956</v>
      </c>
      <c r="C9" s="7" t="n">
        <v>777</v>
      </c>
      <c r="D9" s="7" t="n">
        <v>1763</v>
      </c>
    </row>
    <row r="10">
      <c r="A10" s="4" t="inlineStr">
        <is>
          <t>The Advisor | Disposition Fee</t>
        </is>
      </c>
    </row>
    <row r="11">
      <c r="A11" s="3" t="inlineStr">
        <is>
          <t>Related Party Transaction [Line Items]</t>
        </is>
      </c>
    </row>
    <row r="12">
      <c r="A12" s="4" t="inlineStr">
        <is>
          <t>Related party transaction, expenses</t>
        </is>
      </c>
      <c r="B12" s="7" t="n">
        <v>4778</v>
      </c>
      <c r="C12" s="7" t="n">
        <v>11137</v>
      </c>
      <c r="D12" s="7" t="n">
        <v>12753</v>
      </c>
      <c r="E12" s="7" t="n">
        <v>16197</v>
      </c>
    </row>
    <row r="13">
      <c r="A13" s="4" t="inlineStr">
        <is>
          <t>Due to affiliates</t>
        </is>
      </c>
      <c r="B13" s="7" t="n">
        <v>251</v>
      </c>
      <c r="C13" s="7" t="n">
        <v>0</v>
      </c>
      <c r="D13" s="7" t="n">
        <v>7976</v>
      </c>
    </row>
    <row r="14">
      <c r="A14" s="4" t="inlineStr">
        <is>
          <t>The Advisor | Other</t>
        </is>
      </c>
    </row>
    <row r="15">
      <c r="A15" s="3" t="inlineStr">
        <is>
          <t>Related Party Transaction [Line Items]</t>
        </is>
      </c>
    </row>
    <row r="16">
      <c r="A16" s="4" t="inlineStr">
        <is>
          <t>Related party transaction, expenses</t>
        </is>
      </c>
      <c r="B16" s="7" t="n">
        <v>1850</v>
      </c>
      <c r="C16" s="7" t="n">
        <v>7192</v>
      </c>
      <c r="D16" s="7" t="n">
        <v>5393</v>
      </c>
      <c r="E16" s="7" t="n">
        <v>7936</v>
      </c>
    </row>
    <row r="17">
      <c r="A17" s="4" t="inlineStr">
        <is>
          <t>Due to affiliates</t>
        </is>
      </c>
      <c r="B17" s="7" t="n">
        <v>767</v>
      </c>
      <c r="C17" s="7" t="n">
        <v>1255</v>
      </c>
      <c r="D17" s="7" t="n">
        <v>1477</v>
      </c>
    </row>
    <row r="18">
      <c r="A18" s="4" t="inlineStr">
        <is>
          <t>Hines | Property Management Fees</t>
        </is>
      </c>
    </row>
    <row r="19">
      <c r="A19" s="3" t="inlineStr">
        <is>
          <t>Related Party Transaction [Line Items]</t>
        </is>
      </c>
    </row>
    <row r="20">
      <c r="A20" s="4" t="inlineStr">
        <is>
          <t>Related party transaction, expenses</t>
        </is>
      </c>
      <c r="B20" s="7" t="n">
        <v>948</v>
      </c>
      <c r="C20" s="7" t="n">
        <v>1910</v>
      </c>
      <c r="D20" s="7" t="n">
        <v>4011</v>
      </c>
      <c r="E20" s="7" t="n">
        <v>5988</v>
      </c>
    </row>
    <row r="21">
      <c r="A21" s="4" t="inlineStr">
        <is>
          <t>Due to affiliates</t>
        </is>
      </c>
      <c r="B21" s="7" t="n">
        <v>144</v>
      </c>
      <c r="C21" s="7" t="n">
        <v>38</v>
      </c>
      <c r="D21" s="7" t="n">
        <v>277</v>
      </c>
    </row>
    <row r="22">
      <c r="A22" s="4" t="inlineStr">
        <is>
          <t>Hines | Construction Management Fees</t>
        </is>
      </c>
    </row>
    <row r="23">
      <c r="A23" s="3" t="inlineStr">
        <is>
          <t>Related Party Transaction [Line Items]</t>
        </is>
      </c>
    </row>
    <row r="24">
      <c r="A24" s="4" t="inlineStr">
        <is>
          <t>Related party transaction, expenses</t>
        </is>
      </c>
      <c r="B24" s="7" t="n">
        <v>13</v>
      </c>
      <c r="C24" s="7" t="n">
        <v>13</v>
      </c>
      <c r="D24" s="7" t="n">
        <v>2230</v>
      </c>
      <c r="E24" s="7" t="n">
        <v>2376</v>
      </c>
    </row>
    <row r="25">
      <c r="A25" s="4" t="inlineStr">
        <is>
          <t>Due to affiliates</t>
        </is>
      </c>
      <c r="B25" s="7" t="n">
        <v>57</v>
      </c>
      <c r="D25" s="7" t="n">
        <v>119</v>
      </c>
    </row>
    <row r="26">
      <c r="A26" s="4" t="inlineStr">
        <is>
          <t>Hines | Leasing Fees</t>
        </is>
      </c>
    </row>
    <row r="27">
      <c r="A27" s="3" t="inlineStr">
        <is>
          <t>Related Party Transaction [Line Items]</t>
        </is>
      </c>
    </row>
    <row r="28">
      <c r="A28" s="4" t="inlineStr">
        <is>
          <t>Related party transaction, expenses</t>
        </is>
      </c>
      <c r="B28" s="7" t="n">
        <v>105</v>
      </c>
      <c r="C28" s="7" t="n">
        <v>339</v>
      </c>
      <c r="D28" s="7" t="n">
        <v>1479</v>
      </c>
      <c r="E28" s="7" t="n">
        <v>2405</v>
      </c>
    </row>
    <row r="29">
      <c r="A29" s="4" t="inlineStr">
        <is>
          <t>Due to affiliates</t>
        </is>
      </c>
      <c r="B29" s="7" t="n">
        <v>94</v>
      </c>
      <c r="C29" s="7" t="n">
        <v>90</v>
      </c>
      <c r="D29" s="7" t="n">
        <v>1061</v>
      </c>
    </row>
    <row r="30">
      <c r="A30" s="4" t="inlineStr">
        <is>
          <t>Hines | Expense Reimbursements</t>
        </is>
      </c>
    </row>
    <row r="31">
      <c r="A31" s="3" t="inlineStr">
        <is>
          <t>Related Party Transaction [Line Items]</t>
        </is>
      </c>
    </row>
    <row r="32">
      <c r="A32" s="4" t="inlineStr">
        <is>
          <t>Related party transaction, expenses</t>
        </is>
      </c>
      <c r="B32" s="7" t="n">
        <v>2326</v>
      </c>
      <c r="C32" s="7" t="n">
        <v>3771</v>
      </c>
      <c r="D32" s="7" t="n">
        <v>7546</v>
      </c>
      <c r="E32" s="5" t="n">
        <v>9372</v>
      </c>
    </row>
    <row r="33">
      <c r="A33" s="4" t="inlineStr">
        <is>
          <t>Due to affiliates</t>
        </is>
      </c>
      <c r="B33" s="5" t="n">
        <v>257</v>
      </c>
      <c r="C33" s="5" t="n">
        <v>276</v>
      </c>
      <c r="D33" s="5" t="n">
        <v>489</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Narrative) (Details) - USD ($) $ in Thousands</t>
        </is>
      </c>
      <c r="B1" s="2" t="inlineStr">
        <is>
          <t>Jun. 30, 2020</t>
        </is>
      </c>
      <c r="C1" s="2" t="inlineStr">
        <is>
          <t>Jun. 29, 2020</t>
        </is>
      </c>
      <c r="D1" s="2" t="inlineStr">
        <is>
          <t>Mar. 31, 2019</t>
        </is>
      </c>
      <c r="E1" s="2" t="inlineStr">
        <is>
          <t>Dec. 31, 2020</t>
        </is>
      </c>
      <c r="F1" s="2" t="inlineStr">
        <is>
          <t>Jun. 30, 2020</t>
        </is>
      </c>
      <c r="G1" s="2" t="inlineStr">
        <is>
          <t>Jun. 29, 2020</t>
        </is>
      </c>
      <c r="H1" s="2" t="inlineStr">
        <is>
          <t>Dec. 31, 2020</t>
        </is>
      </c>
      <c r="I1" s="2" t="inlineStr">
        <is>
          <t>Dec. 31, 2019</t>
        </is>
      </c>
      <c r="J1" s="2" t="inlineStr">
        <is>
          <t>Dec. 31, 2018</t>
        </is>
      </c>
      <c r="K1" s="2" t="inlineStr">
        <is>
          <t>Dec. 31, 2011</t>
        </is>
      </c>
    </row>
    <row r="2">
      <c r="A2" s="3" t="inlineStr">
        <is>
          <t>Related Party Transaction [Line Items]</t>
        </is>
      </c>
    </row>
    <row r="3">
      <c r="A3" s="4" t="inlineStr">
        <is>
          <t>Corporate level activities included in amounts due to affiliates</t>
        </is>
      </c>
      <c r="E3" s="5" t="n">
        <v>2348</v>
      </c>
      <c r="H3" s="5" t="n">
        <v>2348</v>
      </c>
      <c r="I3" s="5" t="n">
        <v>11159</v>
      </c>
    </row>
    <row r="4">
      <c r="A4" s="4" t="inlineStr">
        <is>
          <t>Hines | Development Management Fees</t>
        </is>
      </c>
    </row>
    <row r="5">
      <c r="A5" s="3" t="inlineStr">
        <is>
          <t>Related Party Transaction [Line Items]</t>
        </is>
      </c>
    </row>
    <row r="6">
      <c r="A6" s="4" t="inlineStr">
        <is>
          <t>Related party fee, percentage</t>
        </is>
      </c>
      <c r="H6" s="4" t="inlineStr">
        <is>
          <t>3.00%</t>
        </is>
      </c>
    </row>
    <row r="7">
      <c r="A7" s="4" t="inlineStr">
        <is>
          <t>Hines | Construction Management Fees</t>
        </is>
      </c>
    </row>
    <row r="8">
      <c r="A8" s="3" t="inlineStr">
        <is>
          <t>Related Party Transaction [Line Items]</t>
        </is>
      </c>
    </row>
    <row r="9">
      <c r="A9" s="4" t="inlineStr">
        <is>
          <t>Related party fee, percentage</t>
        </is>
      </c>
      <c r="H9" s="4" t="inlineStr">
        <is>
          <t>5.00%</t>
        </is>
      </c>
    </row>
    <row r="10">
      <c r="A10" s="4" t="inlineStr">
        <is>
          <t>The Advisor</t>
        </is>
      </c>
    </row>
    <row r="11">
      <c r="A11" s="3" t="inlineStr">
        <is>
          <t>Related Party Transaction [Line Items]</t>
        </is>
      </c>
    </row>
    <row r="12">
      <c r="A12" s="4" t="inlineStr">
        <is>
          <t>Percentage decrease in related party fee</t>
        </is>
      </c>
      <c r="B12" s="4" t="inlineStr">
        <is>
          <t>25.00%</t>
        </is>
      </c>
    </row>
    <row r="13">
      <c r="A13" s="4" t="inlineStr">
        <is>
          <t>Related party fee, percentage</t>
        </is>
      </c>
      <c r="B13" s="4" t="inlineStr">
        <is>
          <t>1.125%</t>
        </is>
      </c>
      <c r="C13" s="4" t="inlineStr">
        <is>
          <t>1.50%</t>
        </is>
      </c>
    </row>
    <row r="14">
      <c r="A14" s="4" t="inlineStr">
        <is>
          <t>Related party asset management fee</t>
        </is>
      </c>
      <c r="E14" s="5" t="n">
        <v>5100</v>
      </c>
      <c r="F14" s="5" t="n">
        <v>10800</v>
      </c>
      <c r="H14" s="5" t="n">
        <v>15900</v>
      </c>
      <c r="I14" s="5" t="n">
        <v>26400</v>
      </c>
      <c r="J14" s="5" t="n">
        <v>34300</v>
      </c>
    </row>
    <row r="15">
      <c r="A15" s="4" t="inlineStr">
        <is>
          <t>The Advisor | Asset Management Fee</t>
        </is>
      </c>
    </row>
    <row r="16">
      <c r="A16" s="3" t="inlineStr">
        <is>
          <t>Related Party Transaction [Line Items]</t>
        </is>
      </c>
    </row>
    <row r="17">
      <c r="A17" s="4" t="inlineStr">
        <is>
          <t>Related party fee, percentage</t>
        </is>
      </c>
      <c r="G17" s="4" t="inlineStr">
        <is>
          <t>0.125%</t>
        </is>
      </c>
    </row>
    <row r="18">
      <c r="A18" s="4" t="inlineStr">
        <is>
          <t>The Advisor | Disposition Fee</t>
        </is>
      </c>
    </row>
    <row r="19">
      <c r="A19" s="3" t="inlineStr">
        <is>
          <t>Related Party Transaction [Line Items]</t>
        </is>
      </c>
    </row>
    <row r="20">
      <c r="A20" s="4" t="inlineStr">
        <is>
          <t>Related party fee, percentage</t>
        </is>
      </c>
      <c r="H20" s="4" t="inlineStr">
        <is>
          <t>1.00%</t>
        </is>
      </c>
    </row>
    <row r="21">
      <c r="A21" s="4" t="inlineStr">
        <is>
          <t>The Advisor | Special OP Units</t>
        </is>
      </c>
    </row>
    <row r="22">
      <c r="A22" s="3" t="inlineStr">
        <is>
          <t>Related Party Transaction [Line Items]</t>
        </is>
      </c>
    </row>
    <row r="23">
      <c r="A23" s="4" t="inlineStr">
        <is>
          <t>Related party distributions, result of special OP units (percent)</t>
        </is>
      </c>
      <c r="H23" s="4" t="inlineStr">
        <is>
          <t>15.00%</t>
        </is>
      </c>
    </row>
    <row r="24">
      <c r="A24" s="4" t="inlineStr">
        <is>
          <t>Cumulative non-compounded annual pre-tax return (percent)</t>
        </is>
      </c>
      <c r="H24" s="4" t="inlineStr">
        <is>
          <t>8.00%</t>
        </is>
      </c>
    </row>
    <row r="25">
      <c r="A25" s="4" t="inlineStr">
        <is>
          <t>WaterWall Place</t>
        </is>
      </c>
    </row>
    <row r="26">
      <c r="A26" s="3" t="inlineStr">
        <is>
          <t>Related Party Transaction [Line Items]</t>
        </is>
      </c>
    </row>
    <row r="27">
      <c r="A27" s="4" t="inlineStr">
        <is>
          <t>Parent ownership percentage</t>
        </is>
      </c>
      <c r="K27" s="4" t="inlineStr">
        <is>
          <t>93.00%</t>
        </is>
      </c>
    </row>
    <row r="28">
      <c r="A28" s="4" t="inlineStr">
        <is>
          <t>WaterWall Place | Variable Interest Entity, Primary Beneficiary | Affiliate of Hines</t>
        </is>
      </c>
    </row>
    <row r="29">
      <c r="A29" s="3" t="inlineStr">
        <is>
          <t>Related Party Transaction [Line Items]</t>
        </is>
      </c>
    </row>
    <row r="30">
      <c r="A30" s="4" t="inlineStr">
        <is>
          <t>Noncontrolling interest, ownership percentage</t>
        </is>
      </c>
      <c r="K30" s="4" t="inlineStr">
        <is>
          <t>7.00%</t>
        </is>
      </c>
    </row>
    <row r="31">
      <c r="A31" s="4" t="inlineStr">
        <is>
          <t>Summit Office Project</t>
        </is>
      </c>
    </row>
    <row r="32">
      <c r="A32" s="3" t="inlineStr">
        <is>
          <t>Related Party Transaction [Line Items]</t>
        </is>
      </c>
    </row>
    <row r="33">
      <c r="A33" s="4" t="inlineStr">
        <is>
          <t>Project administration fee, percent</t>
        </is>
      </c>
      <c r="D33" s="4" t="inlineStr">
        <is>
          <t>2.5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ncontrolling Interests - Going Concern Basis (Details) - USD ($) $ in Thousands</t>
        </is>
      </c>
      <c r="B1" s="2" t="inlineStr">
        <is>
          <t>12 Months Ended</t>
        </is>
      </c>
    </row>
    <row r="2">
      <c r="B2" s="2" t="inlineStr">
        <is>
          <t>Dec. 31, 2020</t>
        </is>
      </c>
      <c r="C2" s="2" t="inlineStr">
        <is>
          <t>Dec. 31, 2019</t>
        </is>
      </c>
      <c r="D2" s="2" t="inlineStr">
        <is>
          <t>Dec. 31, 2018</t>
        </is>
      </c>
      <c r="E2" s="2" t="inlineStr">
        <is>
          <t>Dec. 31, 2011</t>
        </is>
      </c>
    </row>
    <row r="3">
      <c r="A3" s="3" t="inlineStr">
        <is>
          <t>Noncontrolling Interest</t>
        </is>
      </c>
    </row>
    <row r="4">
      <c r="A4" s="4" t="inlineStr">
        <is>
          <t>Distributions declared to noncontrolling interests</t>
        </is>
      </c>
      <c r="B4" s="5" t="n">
        <v>254</v>
      </c>
      <c r="C4" s="5" t="n">
        <v>53</v>
      </c>
      <c r="D4" s="5" t="n">
        <v>12015</v>
      </c>
    </row>
    <row r="5">
      <c r="A5" s="4" t="inlineStr">
        <is>
          <t>WaterWall Place | Affiliate of Hines</t>
        </is>
      </c>
    </row>
    <row r="6">
      <c r="A6" s="3" t="inlineStr">
        <is>
          <t>Noncontrolling Interest</t>
        </is>
      </c>
    </row>
    <row r="7">
      <c r="A7" s="4" t="inlineStr">
        <is>
          <t>Distributions declared to noncontrolling interests</t>
        </is>
      </c>
      <c r="D7" s="5" t="n">
        <v>11800</v>
      </c>
    </row>
    <row r="8">
      <c r="A8" s="4" t="inlineStr">
        <is>
          <t>WaterWall Place</t>
        </is>
      </c>
    </row>
    <row r="9">
      <c r="A9" s="3" t="inlineStr">
        <is>
          <t>Noncontrolling Interest</t>
        </is>
      </c>
    </row>
    <row r="10">
      <c r="A10" s="4" t="inlineStr">
        <is>
          <t>Parent ownership percentage</t>
        </is>
      </c>
      <c r="E10" s="4" t="inlineStr">
        <is>
          <t>93.00%</t>
        </is>
      </c>
    </row>
    <row r="11">
      <c r="A11" s="4" t="inlineStr">
        <is>
          <t>WaterWall Place | Affiliate of Hines | Variable Interest Entity, Primary Beneficiary</t>
        </is>
      </c>
    </row>
    <row r="12">
      <c r="A12" s="3" t="inlineStr">
        <is>
          <t>Noncontrolling Interest</t>
        </is>
      </c>
    </row>
    <row r="13">
      <c r="A13" s="4" t="inlineStr">
        <is>
          <t>Noncontrolling interest, ownership percentage</t>
        </is>
      </c>
      <c r="E13" s="4" t="inlineStr">
        <is>
          <t>7.0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9" customWidth="1" min="2" max="2"/>
    <col width="34" customWidth="1" min="3" max="3"/>
    <col width="29" customWidth="1" min="4" max="4"/>
  </cols>
  <sheetData>
    <row r="1">
      <c r="A1" s="1" t="inlineStr">
        <is>
          <t>Fair Value Measurements (Narrative) (Details) $ in Thousands</t>
        </is>
      </c>
      <c r="B1" s="2" t="inlineStr">
        <is>
          <t>6 Months Ended</t>
        </is>
      </c>
      <c r="C1" s="2" t="inlineStr">
        <is>
          <t>12 Months Ended</t>
        </is>
      </c>
    </row>
    <row r="2">
      <c r="B2" s="2" t="inlineStr">
        <is>
          <t>Jun. 30, 2020USD ($)property</t>
        </is>
      </c>
      <c r="C2" s="2" t="inlineStr">
        <is>
          <t>Dec. 31, 2019USD ($)propertyasset</t>
        </is>
      </c>
      <c r="D2" s="2" t="inlineStr">
        <is>
          <t>Dec. 31, 2018USD ($)property</t>
        </is>
      </c>
    </row>
    <row r="3">
      <c r="A3" s="3" t="inlineStr">
        <is>
          <t>Fair Value, Assets and Liabilities Measured on Recurring and Nonrecurring Basis [Line Items]</t>
        </is>
      </c>
    </row>
    <row r="4">
      <c r="A4" s="4" t="inlineStr">
        <is>
          <t>Number of real estate properties impaired | property</t>
        </is>
      </c>
      <c r="C4" s="7" t="n">
        <v>3</v>
      </c>
      <c r="D4" s="7" t="n">
        <v>1</v>
      </c>
    </row>
    <row r="5">
      <c r="A5" s="4" t="inlineStr">
        <is>
          <t>Impairment losses</t>
        </is>
      </c>
      <c r="B5" s="5" t="n">
        <v>18591</v>
      </c>
      <c r="C5" s="5" t="n">
        <v>122603</v>
      </c>
      <c r="D5" s="5" t="n">
        <v>19180</v>
      </c>
    </row>
    <row r="6">
      <c r="A6" s="4" t="inlineStr">
        <is>
          <t>Number of properties impaired, foreign denominated assets | asset</t>
        </is>
      </c>
      <c r="C6" s="7" t="n">
        <v>2</v>
      </c>
    </row>
    <row r="7">
      <c r="A7" s="4" t="inlineStr">
        <is>
          <t>Measurement Input, Discount Rate</t>
        </is>
      </c>
    </row>
    <row r="8">
      <c r="A8" s="3" t="inlineStr">
        <is>
          <t>Fair Value, Assets and Liabilities Measured on Recurring and Nonrecurring Basis [Line Items]</t>
        </is>
      </c>
    </row>
    <row r="9">
      <c r="A9" s="4" t="inlineStr">
        <is>
          <t>Other real estate owned, measurement input</t>
        </is>
      </c>
      <c r="D9" s="18" t="n">
        <v>0.09</v>
      </c>
    </row>
    <row r="10">
      <c r="A10" s="4" t="inlineStr">
        <is>
          <t>Measurement Input, Cap Rate</t>
        </is>
      </c>
    </row>
    <row r="11">
      <c r="A11" s="3" t="inlineStr">
        <is>
          <t>Fair Value, Assets and Liabilities Measured on Recurring and Nonrecurring Basis [Line Items]</t>
        </is>
      </c>
    </row>
    <row r="12">
      <c r="A12" s="4" t="inlineStr">
        <is>
          <t>Other real estate owned, measurement input</t>
        </is>
      </c>
      <c r="D12" s="18" t="n">
        <v>0.08</v>
      </c>
    </row>
    <row r="13">
      <c r="A13" s="4" t="inlineStr">
        <is>
          <t>Measurement Input, Occupancy Rate</t>
        </is>
      </c>
    </row>
    <row r="14">
      <c r="A14" s="3" t="inlineStr">
        <is>
          <t>Fair Value, Assets and Liabilities Measured on Recurring and Nonrecurring Basis [Line Items]</t>
        </is>
      </c>
    </row>
    <row r="15">
      <c r="A15" s="4" t="inlineStr">
        <is>
          <t>Other real estate owned, measurement input</t>
        </is>
      </c>
      <c r="D15" s="19" t="n">
        <v>0.9</v>
      </c>
    </row>
    <row r="16">
      <c r="A16" s="4" t="inlineStr">
        <is>
          <t>Measurement Input, Price Per Square Foot</t>
        </is>
      </c>
    </row>
    <row r="17">
      <c r="A17" s="3" t="inlineStr">
        <is>
          <t>Fair Value, Assets and Liabilities Measured on Recurring and Nonrecurring Basis [Line Items]</t>
        </is>
      </c>
    </row>
    <row r="18">
      <c r="A18" s="4" t="inlineStr">
        <is>
          <t>Other real estate owned, measurement input</t>
        </is>
      </c>
      <c r="D18" s="7" t="n">
        <v>25</v>
      </c>
    </row>
    <row r="19">
      <c r="A19" s="4" t="inlineStr">
        <is>
          <t>Two Impaired Foreign Currency Denominated Assets</t>
        </is>
      </c>
    </row>
    <row r="20">
      <c r="A20" s="3" t="inlineStr">
        <is>
          <t>Fair Value, Assets and Liabilities Measured on Recurring and Nonrecurring Basis [Line Items]</t>
        </is>
      </c>
    </row>
    <row r="21">
      <c r="A21" s="4" t="inlineStr">
        <is>
          <t>Impairment, foreign currency translation</t>
        </is>
      </c>
      <c r="C21" s="5" t="n">
        <v>46900</v>
      </c>
    </row>
    <row r="22">
      <c r="A22" s="4" t="inlineStr">
        <is>
          <t>Significant Other Observable Inputs (Level 2)</t>
        </is>
      </c>
    </row>
    <row r="23">
      <c r="A23" s="3" t="inlineStr">
        <is>
          <t>Fair Value, Assets and Liabilities Measured on Recurring and Nonrecurring Basis [Line Items]</t>
        </is>
      </c>
    </row>
    <row r="24">
      <c r="A24" s="4" t="inlineStr">
        <is>
          <t>Number of real estate properties impaired | property</t>
        </is>
      </c>
      <c r="C24" s="7" t="n">
        <v>2</v>
      </c>
    </row>
    <row r="25">
      <c r="A25" s="4" t="inlineStr">
        <is>
          <t>Significant Unobservable Inputs (Level 3)</t>
        </is>
      </c>
    </row>
    <row r="26">
      <c r="A26" s="3" t="inlineStr">
        <is>
          <t>Fair Value, Assets and Liabilities Measured on Recurring and Nonrecurring Basis [Line Items]</t>
        </is>
      </c>
    </row>
    <row r="27">
      <c r="A27" s="4" t="inlineStr">
        <is>
          <t>Number of real estate properties impaired | property</t>
        </is>
      </c>
      <c r="C27" s="7" t="n">
        <v>1</v>
      </c>
    </row>
    <row r="28">
      <c r="A28" s="4" t="inlineStr">
        <is>
          <t>Impairment losses</t>
        </is>
      </c>
      <c r="C28" s="5" t="n">
        <v>7200</v>
      </c>
    </row>
    <row r="29">
      <c r="A29" s="4" t="inlineStr">
        <is>
          <t>Fair Value Measurements Nonrecurring</t>
        </is>
      </c>
    </row>
    <row r="30">
      <c r="A30" s="3" t="inlineStr">
        <is>
          <t>Fair Value, Assets and Liabilities Measured on Recurring and Nonrecurring Basis [Line Items]</t>
        </is>
      </c>
    </row>
    <row r="31">
      <c r="A31" s="4" t="inlineStr">
        <is>
          <t>Notes payable, book value</t>
        </is>
      </c>
      <c r="B31" s="7" t="n">
        <v>222600</v>
      </c>
      <c r="C31" s="7" t="n">
        <v>537800</v>
      </c>
    </row>
    <row r="32">
      <c r="A32" s="4" t="inlineStr">
        <is>
          <t>Impairment losses</t>
        </is>
      </c>
      <c r="B32" s="7" t="n">
        <v>18591</v>
      </c>
      <c r="C32" s="7" t="n">
        <v>122603</v>
      </c>
      <c r="D32" s="5" t="n">
        <v>19180</v>
      </c>
    </row>
    <row r="33">
      <c r="A33" s="4" t="inlineStr">
        <is>
          <t>Fair Value Measurements Nonrecurring | Significant Other Observable Inputs (Level 2)</t>
        </is>
      </c>
    </row>
    <row r="34">
      <c r="A34" s="3" t="inlineStr">
        <is>
          <t>Fair Value, Assets and Liabilities Measured on Recurring and Nonrecurring Basis [Line Items]</t>
        </is>
      </c>
    </row>
    <row r="35">
      <c r="A35" s="4" t="inlineStr">
        <is>
          <t>Notes payable, fair value</t>
        </is>
      </c>
      <c r="B35" s="5" t="n">
        <v>222600</v>
      </c>
      <c r="C35" s="5" t="n">
        <v>538000</v>
      </c>
    </row>
    <row r="36">
      <c r="A36" s="4" t="inlineStr">
        <is>
          <t>Fair Value Measurements Nonrecurring | Significant Unobservable Inputs (Level 3) | Measurement Input, Discount Rate</t>
        </is>
      </c>
    </row>
    <row r="37">
      <c r="A37" s="3" t="inlineStr">
        <is>
          <t>Fair Value, Assets and Liabilities Measured on Recurring and Nonrecurring Basis [Line Items]</t>
        </is>
      </c>
    </row>
    <row r="38">
      <c r="A38" s="4" t="inlineStr">
        <is>
          <t>Other real estate owned, measurement input</t>
        </is>
      </c>
      <c r="C38" s="18" t="n">
        <v>0.08799999999999999</v>
      </c>
    </row>
    <row r="39">
      <c r="A39" s="4" t="inlineStr">
        <is>
          <t>Fair Value Measurements Nonrecurring | Significant Unobservable Inputs (Level 3) | Measurement Input, Cap Rate</t>
        </is>
      </c>
    </row>
    <row r="40">
      <c r="A40" s="3" t="inlineStr">
        <is>
          <t>Fair Value, Assets and Liabilities Measured on Recurring and Nonrecurring Basis [Line Items]</t>
        </is>
      </c>
    </row>
    <row r="41">
      <c r="A41" s="4" t="inlineStr">
        <is>
          <t>Other real estate owned, measurement input</t>
        </is>
      </c>
      <c r="C41" s="18" t="n">
        <v>0.065</v>
      </c>
    </row>
    <row r="42">
      <c r="A42" s="4" t="inlineStr">
        <is>
          <t>Fair Value Measurements Nonrecurring | Significant Unobservable Inputs (Level 3) | Measurement Input, Occupancy Rate</t>
        </is>
      </c>
    </row>
    <row r="43">
      <c r="A43" s="3" t="inlineStr">
        <is>
          <t>Fair Value, Assets and Liabilities Measured on Recurring and Nonrecurring Basis [Line Items]</t>
        </is>
      </c>
    </row>
    <row r="44">
      <c r="A44" s="4" t="inlineStr">
        <is>
          <t>Other real estate owned, measurement input</t>
        </is>
      </c>
      <c r="C44" s="19" t="n">
        <v>0.917</v>
      </c>
    </row>
    <row r="45">
      <c r="A45" s="4" t="inlineStr">
        <is>
          <t>Fair Value Measurements Nonrecurring | Significant Unobservable Inputs (Level 3) | Measurement Input, Price Per Square Foot | Minimum</t>
        </is>
      </c>
    </row>
    <row r="46">
      <c r="A46" s="3" t="inlineStr">
        <is>
          <t>Fair Value, Assets and Liabilities Measured on Recurring and Nonrecurring Basis [Line Items]</t>
        </is>
      </c>
    </row>
    <row r="47">
      <c r="A47" s="4" t="inlineStr">
        <is>
          <t>Other real estate owned, measurement input</t>
        </is>
      </c>
      <c r="C47" s="7" t="n">
        <v>12</v>
      </c>
    </row>
    <row r="48">
      <c r="A48" s="4" t="inlineStr">
        <is>
          <t>Fair Value Measurements Nonrecurring | Significant Unobservable Inputs (Level 3) | Measurement Input, Price Per Square Foot | Maximum</t>
        </is>
      </c>
    </row>
    <row r="49">
      <c r="A49" s="3" t="inlineStr">
        <is>
          <t>Fair Value, Assets and Liabilities Measured on Recurring and Nonrecurring Basis [Line Items]</t>
        </is>
      </c>
    </row>
    <row r="50">
      <c r="A50" s="4" t="inlineStr">
        <is>
          <t>Other real estate owned, measurement input</t>
        </is>
      </c>
      <c r="C50" s="7" t="n">
        <v>47</v>
      </c>
    </row>
    <row r="51">
      <c r="A51" s="4" t="inlineStr">
        <is>
          <t>Held for Sale</t>
        </is>
      </c>
    </row>
    <row r="52">
      <c r="A52" s="3" t="inlineStr">
        <is>
          <t>Fair Value, Assets and Liabilities Measured on Recurring and Nonrecurring Basis [Line Items]</t>
        </is>
      </c>
    </row>
    <row r="53">
      <c r="A53" s="4" t="inlineStr">
        <is>
          <t>Number of real estate properties impaired | property</t>
        </is>
      </c>
      <c r="B53" s="7" t="n">
        <v>3</v>
      </c>
      <c r="C53" s="7" t="n">
        <v>6</v>
      </c>
    </row>
    <row r="54">
      <c r="A54" s="4" t="inlineStr">
        <is>
          <t>Impairment losses</t>
        </is>
      </c>
      <c r="B54" s="5" t="n">
        <v>18600</v>
      </c>
      <c r="C54" s="5" t="n">
        <v>115400</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Financial Instruments Measured on a Nonrecurring Basis) (Details) - USD ($) $ in Thousands</t>
        </is>
      </c>
      <c r="B1" s="2" t="inlineStr">
        <is>
          <t>6 Months Ended</t>
        </is>
      </c>
      <c r="C1" s="2" t="inlineStr">
        <is>
          <t>12 Months Ended</t>
        </is>
      </c>
    </row>
    <row r="2">
      <c r="B2" s="2" t="inlineStr">
        <is>
          <t>Jun. 30, 2020</t>
        </is>
      </c>
      <c r="C2" s="2" t="inlineStr">
        <is>
          <t>Dec. 31, 2019</t>
        </is>
      </c>
      <c r="D2" s="2" t="inlineStr">
        <is>
          <t>Dec. 31, 2018</t>
        </is>
      </c>
      <c r="E2" s="2" t="inlineStr">
        <is>
          <t>Dec. 31, 2020</t>
        </is>
      </c>
    </row>
    <row r="3">
      <c r="A3" s="3" t="inlineStr">
        <is>
          <t>Fair Value, Assets and Liabilities Measured on Recurring and Nonrecurring Basis [Line Items]</t>
        </is>
      </c>
    </row>
    <row r="4">
      <c r="A4" s="4" t="inlineStr">
        <is>
          <t>Investment property</t>
        </is>
      </c>
      <c r="E4" s="5" t="n">
        <v>597200</v>
      </c>
    </row>
    <row r="5">
      <c r="A5" s="4" t="inlineStr">
        <is>
          <t>Impairment losses</t>
        </is>
      </c>
      <c r="B5" s="5" t="n">
        <v>18591</v>
      </c>
      <c r="C5" s="5" t="n">
        <v>122603</v>
      </c>
      <c r="D5" s="5" t="n">
        <v>19180</v>
      </c>
    </row>
    <row r="6">
      <c r="A6" s="4" t="inlineStr">
        <is>
          <t>Significant Unobservable Inputs (Level 3)</t>
        </is>
      </c>
    </row>
    <row r="7">
      <c r="A7" s="3" t="inlineStr">
        <is>
          <t>Fair Value, Assets and Liabilities Measured on Recurring and Nonrecurring Basis [Line Items]</t>
        </is>
      </c>
    </row>
    <row r="8">
      <c r="A8" s="4" t="inlineStr">
        <is>
          <t>Impairment losses</t>
        </is>
      </c>
      <c r="C8" s="7" t="n">
        <v>7200</v>
      </c>
    </row>
    <row r="9">
      <c r="A9" s="4" t="inlineStr">
        <is>
          <t>Fair Value Measurements Nonrecurring</t>
        </is>
      </c>
    </row>
    <row r="10">
      <c r="A10" s="3" t="inlineStr">
        <is>
          <t>Fair Value, Assets and Liabilities Measured on Recurring and Nonrecurring Basis [Line Items]</t>
        </is>
      </c>
    </row>
    <row r="11">
      <c r="A11" s="4" t="inlineStr">
        <is>
          <t>Investment property</t>
        </is>
      </c>
      <c r="B11" s="7" t="n">
        <v>243570</v>
      </c>
      <c r="C11" s="7" t="n">
        <v>544846</v>
      </c>
      <c r="D11" s="7" t="n">
        <v>138550</v>
      </c>
    </row>
    <row r="12">
      <c r="A12" s="4" t="inlineStr">
        <is>
          <t>Impairment losses</t>
        </is>
      </c>
      <c r="B12" s="7" t="n">
        <v>18591</v>
      </c>
      <c r="C12" s="7" t="n">
        <v>122603</v>
      </c>
      <c r="D12" s="7" t="n">
        <v>19180</v>
      </c>
    </row>
    <row r="13">
      <c r="A13" s="4" t="inlineStr">
        <is>
          <t>Fair Value Measurements Nonrecurring | Quoted Prices In Active Markets for Identical Items (Level 1)</t>
        </is>
      </c>
    </row>
    <row r="14">
      <c r="A14" s="3" t="inlineStr">
        <is>
          <t>Fair Value, Assets and Liabilities Measured on Recurring and Nonrecurring Basis [Line Items]</t>
        </is>
      </c>
    </row>
    <row r="15">
      <c r="A15" s="4" t="inlineStr">
        <is>
          <t>Investment property</t>
        </is>
      </c>
      <c r="B15" s="7" t="n">
        <v>0</v>
      </c>
      <c r="C15" s="7" t="n">
        <v>0</v>
      </c>
      <c r="D15" s="7" t="n">
        <v>0</v>
      </c>
    </row>
    <row r="16">
      <c r="A16" s="4" t="inlineStr">
        <is>
          <t>Fair Value Measurements Nonrecurring | Significant Other Observable Inputs (Level 2)</t>
        </is>
      </c>
    </row>
    <row r="17">
      <c r="A17" s="3" t="inlineStr">
        <is>
          <t>Fair Value, Assets and Liabilities Measured on Recurring and Nonrecurring Basis [Line Items]</t>
        </is>
      </c>
    </row>
    <row r="18">
      <c r="A18" s="4" t="inlineStr">
        <is>
          <t>Investment property</t>
        </is>
      </c>
      <c r="B18" s="7" t="n">
        <v>243570</v>
      </c>
      <c r="C18" s="7" t="n">
        <v>458828</v>
      </c>
      <c r="D18" s="7" t="n">
        <v>68250</v>
      </c>
    </row>
    <row r="19">
      <c r="A19" s="4" t="inlineStr">
        <is>
          <t>Fair Value Measurements Nonrecurring | Significant Unobservable Inputs (Level 3)</t>
        </is>
      </c>
    </row>
    <row r="20">
      <c r="A20" s="3" t="inlineStr">
        <is>
          <t>Fair Value, Assets and Liabilities Measured on Recurring and Nonrecurring Basis [Line Items]</t>
        </is>
      </c>
    </row>
    <row r="21">
      <c r="A21" s="4" t="inlineStr">
        <is>
          <t>Investment property</t>
        </is>
      </c>
      <c r="B21" s="5" t="n">
        <v>0</v>
      </c>
      <c r="C21" s="5" t="n">
        <v>86018</v>
      </c>
      <c r="D21" s="5" t="n">
        <v>7030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43" customWidth="1" min="2" max="2"/>
    <col width="43" customWidth="1" min="3" max="3"/>
  </cols>
  <sheetData>
    <row r="1">
      <c r="A1" s="1" t="inlineStr">
        <is>
          <t>Reportable Segments - Going Concern Basis (Narratives) (Details)</t>
        </is>
      </c>
      <c r="B1" s="2" t="inlineStr">
        <is>
          <t>6 Months Ended</t>
        </is>
      </c>
    </row>
    <row r="2">
      <c r="B2" s="2" t="inlineStr">
        <is>
          <t>Dec. 31, 2020real_estate_investmentsegment</t>
        </is>
      </c>
      <c r="C2" s="2" t="inlineStr">
        <is>
          <t>Jun. 30, 2020real_estate_investmentsegment</t>
        </is>
      </c>
    </row>
    <row r="3">
      <c r="A3" s="3" t="inlineStr">
        <is>
          <t>Segment Reporting Information</t>
        </is>
      </c>
    </row>
    <row r="4">
      <c r="A4" s="4" t="inlineStr">
        <is>
          <t>Number of reportable segments | segment</t>
        </is>
      </c>
      <c r="B4" s="7" t="n">
        <v>1</v>
      </c>
      <c r="C4" s="7" t="n">
        <v>4</v>
      </c>
    </row>
    <row r="5">
      <c r="A5" s="4" t="inlineStr">
        <is>
          <t>Number of real estate investments</t>
        </is>
      </c>
      <c r="B5" s="7" t="n">
        <v>5</v>
      </c>
    </row>
    <row r="6">
      <c r="A6" s="4" t="inlineStr">
        <is>
          <t>Domestic other investments</t>
        </is>
      </c>
    </row>
    <row r="7">
      <c r="A7" s="3" t="inlineStr">
        <is>
          <t>Segment Reporting Information</t>
        </is>
      </c>
    </row>
    <row r="8">
      <c r="A8" s="4" t="inlineStr">
        <is>
          <t>Number of real estate investments</t>
        </is>
      </c>
      <c r="C8" s="7" t="n">
        <v>4</v>
      </c>
    </row>
    <row r="9">
      <c r="A9" s="4" t="inlineStr">
        <is>
          <t>International office investments</t>
        </is>
      </c>
    </row>
    <row r="10">
      <c r="A10" s="3" t="inlineStr">
        <is>
          <t>Segment Reporting Information</t>
        </is>
      </c>
    </row>
    <row r="11">
      <c r="A11" s="4" t="inlineStr">
        <is>
          <t>Number of real estate investments</t>
        </is>
      </c>
      <c r="C11" s="7" t="n">
        <v>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portable Segments - Going Concern Basis (Revenue) (Details) - USD ($) $ in Thousands</t>
        </is>
      </c>
      <c r="B1" s="2" t="inlineStr">
        <is>
          <t>6 Months Ended</t>
        </is>
      </c>
      <c r="C1" s="2" t="inlineStr">
        <is>
          <t>12 Months Ended</t>
        </is>
      </c>
    </row>
    <row r="2">
      <c r="B2" s="2" t="inlineStr">
        <is>
          <t>Jun. 30, 2020</t>
        </is>
      </c>
      <c r="C2" s="2" t="inlineStr">
        <is>
          <t>Dec. 31, 2019</t>
        </is>
      </c>
      <c r="D2" s="2" t="inlineStr">
        <is>
          <t>Dec. 31, 2018</t>
        </is>
      </c>
    </row>
    <row r="3">
      <c r="A3" s="3" t="inlineStr">
        <is>
          <t>Segment Reporting Information</t>
        </is>
      </c>
    </row>
    <row r="4">
      <c r="A4" s="4" t="inlineStr">
        <is>
          <t>Total Revenue</t>
        </is>
      </c>
      <c r="B4" s="5" t="n">
        <v>62679</v>
      </c>
      <c r="C4" s="5" t="n">
        <v>193568</v>
      </c>
      <c r="D4" s="5" t="n">
        <v>308865</v>
      </c>
    </row>
    <row r="5">
      <c r="A5" s="4" t="inlineStr">
        <is>
          <t>Domestic office investments</t>
        </is>
      </c>
    </row>
    <row r="6">
      <c r="A6" s="3" t="inlineStr">
        <is>
          <t>Segment Reporting Information</t>
        </is>
      </c>
    </row>
    <row r="7">
      <c r="A7" s="4" t="inlineStr">
        <is>
          <t>Total Revenue</t>
        </is>
      </c>
      <c r="B7" s="7" t="n">
        <v>5408</v>
      </c>
      <c r="C7" s="7" t="n">
        <v>63537</v>
      </c>
      <c r="D7" s="7" t="n">
        <v>123475</v>
      </c>
    </row>
    <row r="8">
      <c r="A8" s="4" t="inlineStr">
        <is>
          <t>Domestic other investments</t>
        </is>
      </c>
    </row>
    <row r="9">
      <c r="A9" s="3" t="inlineStr">
        <is>
          <t>Segment Reporting Information</t>
        </is>
      </c>
    </row>
    <row r="10">
      <c r="A10" s="4" t="inlineStr">
        <is>
          <t>Total Revenue</t>
        </is>
      </c>
      <c r="B10" s="7" t="n">
        <v>30327</v>
      </c>
      <c r="C10" s="7" t="n">
        <v>75323</v>
      </c>
      <c r="D10" s="7" t="n">
        <v>85952</v>
      </c>
    </row>
    <row r="11">
      <c r="A11" s="4" t="inlineStr">
        <is>
          <t>International office investments</t>
        </is>
      </c>
    </row>
    <row r="12">
      <c r="A12" s="3" t="inlineStr">
        <is>
          <t>Segment Reporting Information</t>
        </is>
      </c>
    </row>
    <row r="13">
      <c r="A13" s="4" t="inlineStr">
        <is>
          <t>Total Revenue</t>
        </is>
      </c>
      <c r="B13" s="7" t="n">
        <v>26944</v>
      </c>
      <c r="C13" s="7" t="n">
        <v>50870</v>
      </c>
      <c r="D13" s="7" t="n">
        <v>70368</v>
      </c>
    </row>
    <row r="14">
      <c r="A14" s="4" t="inlineStr">
        <is>
          <t>International other investments</t>
        </is>
      </c>
    </row>
    <row r="15">
      <c r="A15" s="3" t="inlineStr">
        <is>
          <t>Segment Reporting Information</t>
        </is>
      </c>
    </row>
    <row r="16">
      <c r="A16" s="4" t="inlineStr">
        <is>
          <t>Total Revenue</t>
        </is>
      </c>
      <c r="B16" s="5" t="n">
        <v>0</v>
      </c>
      <c r="C16" s="5" t="n">
        <v>3838</v>
      </c>
      <c r="D16" s="5" t="n">
        <v>29070</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Reportable Segments - Going Concern Basis (Concentration Risk) (Details)</t>
        </is>
      </c>
      <c r="B1" s="2" t="inlineStr">
        <is>
          <t>6 Months Ended</t>
        </is>
      </c>
      <c r="C1" s="2" t="inlineStr">
        <is>
          <t>12 Months Ended</t>
        </is>
      </c>
    </row>
    <row r="2">
      <c r="B2" s="2" t="inlineStr">
        <is>
          <t>Jun. 30, 2020</t>
        </is>
      </c>
      <c r="C2" s="2" t="inlineStr">
        <is>
          <t>Dec. 31, 2019</t>
        </is>
      </c>
      <c r="D2" s="2" t="inlineStr">
        <is>
          <t>Dec. 31, 2018</t>
        </is>
      </c>
    </row>
    <row r="3">
      <c r="A3" s="4" t="inlineStr">
        <is>
          <t>Revenue | United States</t>
        </is>
      </c>
    </row>
    <row r="4">
      <c r="A4" s="3" t="inlineStr">
        <is>
          <t>Revenues from External Customers and Long-Lived Assets</t>
        </is>
      </c>
    </row>
    <row r="5">
      <c r="A5" s="4" t="inlineStr">
        <is>
          <t>Concentration risk, percentage</t>
        </is>
      </c>
      <c r="B5" s="4" t="inlineStr">
        <is>
          <t>57.00%</t>
        </is>
      </c>
      <c r="C5" s="4" t="inlineStr">
        <is>
          <t>72.00%</t>
        </is>
      </c>
      <c r="D5" s="4" t="inlineStr">
        <is>
          <t>68.00%</t>
        </is>
      </c>
    </row>
    <row r="6">
      <c r="A6" s="4" t="inlineStr">
        <is>
          <t>Revenue | United Kingdom</t>
        </is>
      </c>
    </row>
    <row r="7">
      <c r="A7" s="3" t="inlineStr">
        <is>
          <t>Revenues from External Customers and Long-Lived Assets</t>
        </is>
      </c>
    </row>
    <row r="8">
      <c r="A8" s="4" t="inlineStr">
        <is>
          <t>Concentration risk, percentage</t>
        </is>
      </c>
      <c r="B8" s="4" t="inlineStr">
        <is>
          <t>28.00%</t>
        </is>
      </c>
      <c r="C8" s="4" t="inlineStr">
        <is>
          <t>15.00%</t>
        </is>
      </c>
      <c r="D8" s="4" t="inlineStr">
        <is>
          <t>8.00%</t>
        </is>
      </c>
    </row>
    <row r="9">
      <c r="A9" s="4" t="inlineStr">
        <is>
          <t>Revenue | Poland</t>
        </is>
      </c>
    </row>
    <row r="10">
      <c r="A10" s="3" t="inlineStr">
        <is>
          <t>Revenues from External Customers and Long-Lived Assets</t>
        </is>
      </c>
    </row>
    <row r="11">
      <c r="A11" s="4" t="inlineStr">
        <is>
          <t>Concentration risk, percentage</t>
        </is>
      </c>
      <c r="B11" s="4" t="inlineStr">
        <is>
          <t>9.00%</t>
        </is>
      </c>
      <c r="C11" s="4" t="inlineStr">
        <is>
          <t>5.00%</t>
        </is>
      </c>
      <c r="D11" s="4" t="inlineStr">
        <is>
          <t>7.00%</t>
        </is>
      </c>
    </row>
    <row r="12">
      <c r="A12" s="4" t="inlineStr">
        <is>
          <t>Revenue | Russia</t>
        </is>
      </c>
    </row>
    <row r="13">
      <c r="A13" s="3" t="inlineStr">
        <is>
          <t>Revenues from External Customers and Long-Lived Assets</t>
        </is>
      </c>
    </row>
    <row r="14">
      <c r="A14" s="4" t="inlineStr">
        <is>
          <t>Concentration risk, percentage</t>
        </is>
      </c>
      <c r="B14" s="4" t="inlineStr">
        <is>
          <t>5.00%</t>
        </is>
      </c>
      <c r="C14" s="4" t="inlineStr">
        <is>
          <t>5.00%</t>
        </is>
      </c>
      <c r="D14" s="4" t="inlineStr">
        <is>
          <t>3.00%</t>
        </is>
      </c>
    </row>
    <row r="15">
      <c r="A15" s="4" t="inlineStr">
        <is>
          <t>Revenue | France</t>
        </is>
      </c>
    </row>
    <row r="16">
      <c r="A16" s="3" t="inlineStr">
        <is>
          <t>Revenues from External Customers and Long-Lived Assets</t>
        </is>
      </c>
    </row>
    <row r="17">
      <c r="A17" s="4" t="inlineStr">
        <is>
          <t>Concentration risk, percentage</t>
        </is>
      </c>
      <c r="B17" s="4" t="inlineStr">
        <is>
          <t>1.00%</t>
        </is>
      </c>
      <c r="C17" s="4" t="inlineStr">
        <is>
          <t>3.00%</t>
        </is>
      </c>
      <c r="D17" s="4" t="inlineStr">
        <is>
          <t>2.00%</t>
        </is>
      </c>
    </row>
    <row r="18">
      <c r="A18" s="4" t="inlineStr">
        <is>
          <t>Revenue | Australia</t>
        </is>
      </c>
    </row>
    <row r="19">
      <c r="A19" s="3" t="inlineStr">
        <is>
          <t>Revenues from External Customers and Long-Lived Assets</t>
        </is>
      </c>
    </row>
    <row r="20">
      <c r="A20" s="4" t="inlineStr">
        <is>
          <t>Concentration risk, percentage</t>
        </is>
      </c>
      <c r="B20" s="4" t="inlineStr">
        <is>
          <t>0.00%</t>
        </is>
      </c>
      <c r="C20" s="4" t="inlineStr">
        <is>
          <t>0.00%</t>
        </is>
      </c>
      <c r="D20" s="4" t="inlineStr">
        <is>
          <t>8.00%</t>
        </is>
      </c>
    </row>
    <row r="21">
      <c r="A21" s="4" t="inlineStr">
        <is>
          <t>Revenue | Germany</t>
        </is>
      </c>
    </row>
    <row r="22">
      <c r="A22" s="3" t="inlineStr">
        <is>
          <t>Revenues from External Customers and Long-Lived Assets</t>
        </is>
      </c>
    </row>
    <row r="23">
      <c r="A23" s="4" t="inlineStr">
        <is>
          <t>Concentration risk, percentage</t>
        </is>
      </c>
      <c r="B23" s="4" t="inlineStr">
        <is>
          <t>0.00%</t>
        </is>
      </c>
      <c r="C23" s="4" t="inlineStr">
        <is>
          <t>0.00%</t>
        </is>
      </c>
      <c r="D23" s="4" t="inlineStr">
        <is>
          <t>4.00%</t>
        </is>
      </c>
    </row>
    <row r="24">
      <c r="A24" s="4" t="inlineStr">
        <is>
          <t>Assets | United States</t>
        </is>
      </c>
    </row>
    <row r="25">
      <c r="A25" s="3" t="inlineStr">
        <is>
          <t>Revenues from External Customers and Long-Lived Assets</t>
        </is>
      </c>
    </row>
    <row r="26">
      <c r="A26" s="4" t="inlineStr">
        <is>
          <t>Concentration risk, percentage</t>
        </is>
      </c>
      <c r="B26" s="4" t="inlineStr">
        <is>
          <t>70.00%</t>
        </is>
      </c>
      <c r="C26" s="4" t="inlineStr">
        <is>
          <t>66.00%</t>
        </is>
      </c>
    </row>
    <row r="27">
      <c r="A27" s="4" t="inlineStr">
        <is>
          <t>Assets | United Kingdom</t>
        </is>
      </c>
    </row>
    <row r="28">
      <c r="A28" s="3" t="inlineStr">
        <is>
          <t>Revenues from External Customers and Long-Lived Assets</t>
        </is>
      </c>
    </row>
    <row r="29">
      <c r="A29" s="4" t="inlineStr">
        <is>
          <t>Concentration risk, percentage</t>
        </is>
      </c>
      <c r="B29" s="4" t="inlineStr">
        <is>
          <t>23.00%</t>
        </is>
      </c>
      <c r="C29" s="4" t="inlineStr">
        <is>
          <t>21.00%</t>
        </is>
      </c>
    </row>
    <row r="30">
      <c r="A30" s="4" t="inlineStr">
        <is>
          <t>Assets | Poland</t>
        </is>
      </c>
    </row>
    <row r="31">
      <c r="A31" s="3" t="inlineStr">
        <is>
          <t>Revenues from External Customers and Long-Lived Assets</t>
        </is>
      </c>
    </row>
    <row r="32">
      <c r="A32" s="4" t="inlineStr">
        <is>
          <t>Concentration risk, percentage</t>
        </is>
      </c>
      <c r="B32" s="4" t="inlineStr">
        <is>
          <t>7.00%</t>
        </is>
      </c>
      <c r="C32" s="4" t="inlineStr">
        <is>
          <t>6.00%</t>
        </is>
      </c>
    </row>
    <row r="33">
      <c r="A33" s="4" t="inlineStr">
        <is>
          <t>Assets | Russia</t>
        </is>
      </c>
    </row>
    <row r="34">
      <c r="A34" s="3" t="inlineStr">
        <is>
          <t>Revenues from External Customers and Long-Lived Assets</t>
        </is>
      </c>
    </row>
    <row r="35">
      <c r="A35" s="4" t="inlineStr">
        <is>
          <t>Concentration risk, percentage</t>
        </is>
      </c>
      <c r="B35" s="4" t="inlineStr">
        <is>
          <t>0.00%</t>
        </is>
      </c>
      <c r="C35" s="4" t="inlineStr">
        <is>
          <t>1.00%</t>
        </is>
      </c>
    </row>
    <row r="36">
      <c r="A36" s="4" t="inlineStr">
        <is>
          <t>Assets | France</t>
        </is>
      </c>
    </row>
    <row r="37">
      <c r="A37" s="3" t="inlineStr">
        <is>
          <t>Revenues from External Customers and Long-Lived Assets</t>
        </is>
      </c>
    </row>
    <row r="38">
      <c r="A38" s="4" t="inlineStr">
        <is>
          <t>Concentration risk, percentage</t>
        </is>
      </c>
      <c r="B38" s="4" t="inlineStr">
        <is>
          <t>0.00%</t>
        </is>
      </c>
      <c r="C38" s="4" t="inlineStr">
        <is>
          <t>6.00%</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portable Segments - Going Concern Basis (Property Revenue in Excess of Expenses) (Details) - USD ($) $ in Thousands</t>
        </is>
      </c>
      <c r="B1" s="2" t="inlineStr">
        <is>
          <t>6 Months Ended</t>
        </is>
      </c>
      <c r="C1" s="2" t="inlineStr">
        <is>
          <t>12 Months Ended</t>
        </is>
      </c>
    </row>
    <row r="2">
      <c r="B2" s="2" t="inlineStr">
        <is>
          <t>Jun. 30, 2020</t>
        </is>
      </c>
      <c r="C2" s="2" t="inlineStr">
        <is>
          <t>Dec. 31, 2019</t>
        </is>
      </c>
      <c r="D2" s="2" t="inlineStr">
        <is>
          <t>Dec. 31, 2018</t>
        </is>
      </c>
    </row>
    <row r="3">
      <c r="A3" s="3" t="inlineStr">
        <is>
          <t>Segment Reporting Information</t>
        </is>
      </c>
    </row>
    <row r="4">
      <c r="A4" s="4" t="inlineStr">
        <is>
          <t>Total property revenues in excess of expenses</t>
        </is>
      </c>
      <c r="B4" s="5" t="n">
        <v>32992</v>
      </c>
      <c r="C4" s="5" t="n">
        <v>114087</v>
      </c>
      <c r="D4" s="5" t="n">
        <v>189729</v>
      </c>
    </row>
    <row r="5">
      <c r="A5" s="4" t="inlineStr">
        <is>
          <t>Domestic office investments</t>
        </is>
      </c>
    </row>
    <row r="6">
      <c r="A6" s="3" t="inlineStr">
        <is>
          <t>Segment Reporting Information</t>
        </is>
      </c>
    </row>
    <row r="7">
      <c r="A7" s="4" t="inlineStr">
        <is>
          <t>Total property revenues in excess of expenses</t>
        </is>
      </c>
      <c r="B7" s="7" t="n">
        <v>2436</v>
      </c>
      <c r="C7" s="7" t="n">
        <v>39350</v>
      </c>
      <c r="D7" s="7" t="n">
        <v>77242</v>
      </c>
    </row>
    <row r="8">
      <c r="A8" s="4" t="inlineStr">
        <is>
          <t>Domestic other investments</t>
        </is>
      </c>
    </row>
    <row r="9">
      <c r="A9" s="3" t="inlineStr">
        <is>
          <t>Segment Reporting Information</t>
        </is>
      </c>
    </row>
    <row r="10">
      <c r="A10" s="4" t="inlineStr">
        <is>
          <t>Total property revenues in excess of expenses</t>
        </is>
      </c>
      <c r="B10" s="7" t="n">
        <v>15648</v>
      </c>
      <c r="C10" s="7" t="n">
        <v>45774</v>
      </c>
      <c r="D10" s="7" t="n">
        <v>53692</v>
      </c>
    </row>
    <row r="11">
      <c r="A11" s="4" t="inlineStr">
        <is>
          <t>International office investments</t>
        </is>
      </c>
    </row>
    <row r="12">
      <c r="A12" s="3" t="inlineStr">
        <is>
          <t>Segment Reporting Information</t>
        </is>
      </c>
    </row>
    <row r="13">
      <c r="A13" s="4" t="inlineStr">
        <is>
          <t>Total property revenues in excess of expenses</t>
        </is>
      </c>
      <c r="B13" s="7" t="n">
        <v>15210</v>
      </c>
      <c r="C13" s="7" t="n">
        <v>26249</v>
      </c>
      <c r="D13" s="7" t="n">
        <v>39005</v>
      </c>
    </row>
    <row r="14">
      <c r="A14" s="4" t="inlineStr">
        <is>
          <t>International other investments</t>
        </is>
      </c>
    </row>
    <row r="15">
      <c r="A15" s="3" t="inlineStr">
        <is>
          <t>Segment Reporting Information</t>
        </is>
      </c>
    </row>
    <row r="16">
      <c r="A16" s="4" t="inlineStr">
        <is>
          <t>Total property revenues in excess of expenses</t>
        </is>
      </c>
      <c r="B16" s="5" t="n">
        <v>-302</v>
      </c>
      <c r="C16" s="5" t="n">
        <v>2714</v>
      </c>
      <c r="D16" s="5" t="n">
        <v>1979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70" customWidth="1" min="1" max="1"/>
    <col width="13" customWidth="1" min="2" max="2"/>
    <col width="37" customWidth="1" min="3" max="3"/>
    <col width="51" customWidth="1" min="4" max="4"/>
    <col width="72" customWidth="1" min="5" max="5"/>
    <col width="80" customWidth="1" min="6" max="6"/>
    <col width="70" customWidth="1" min="7" max="7"/>
    <col width="27" customWidth="1" min="8" max="8"/>
    <col width="66" customWidth="1" min="9" max="9"/>
    <col width="25" customWidth="1" min="10" max="10"/>
    <col width="64" customWidth="1" min="11" max="11"/>
  </cols>
  <sheetData>
    <row r="1">
      <c r="A1" s="1" t="inlineStr">
        <is>
          <t>Consolidated Statements of Changes in Equity - USD ($) $ in Thousands</t>
        </is>
      </c>
      <c r="B1" s="2" t="inlineStr">
        <is>
          <t>Total</t>
        </is>
      </c>
      <c r="C1" s="2" t="inlineStr">
        <is>
          <t>Hines Global REIT, Inc. Common Stock</t>
        </is>
      </c>
      <c r="D1" s="2" t="inlineStr">
        <is>
          <t>Hines Global REIT, Inc. Additional Paid-in Capital</t>
        </is>
      </c>
      <c r="E1" s="2" t="inlineStr">
        <is>
          <t>Hines Global REIT, Inc. Accumulated Distributions in Excess of Earnings</t>
        </is>
      </c>
      <c r="F1" s="2" t="inlineStr">
        <is>
          <t>Hines Global REIT, Inc. Accumulated Distributions in Excess of EarningsCumulative effect of accounting changes</t>
        </is>
      </c>
      <c r="G1" s="2" t="inlineStr">
        <is>
          <t>Hines Global REIT, Inc. Accumulated Other Comprehensive Income (Loss)</t>
        </is>
      </c>
      <c r="H1" s="2" t="inlineStr">
        <is>
          <t>Total Stockholders' Equity</t>
        </is>
      </c>
      <c r="I1" s="2" t="inlineStr">
        <is>
          <t>Total Stockholders' EquityCumulative effect of accounting changes</t>
        </is>
      </c>
      <c r="J1" s="2" t="inlineStr">
        <is>
          <t>Noncontrolling Interests</t>
        </is>
      </c>
      <c r="K1" s="2" t="inlineStr">
        <is>
          <t>Noncontrolling InterestsCumulative effect of accounting changes</t>
        </is>
      </c>
    </row>
    <row r="2">
      <c r="A2" s="4" t="inlineStr">
        <is>
          <t>Beginning balance (in shares) at Dec. 31, 2017</t>
        </is>
      </c>
      <c r="C2" s="7" t="n">
        <v>274255000</v>
      </c>
    </row>
    <row r="3">
      <c r="A3" s="4" t="inlineStr">
        <is>
          <t>Beginning balance, value at Dec. 31, 2017</t>
        </is>
      </c>
      <c r="C3" s="5" t="n">
        <v>274</v>
      </c>
      <c r="D3" s="5" t="n">
        <v>2471004</v>
      </c>
      <c r="E3" s="5" t="n">
        <v>-968158</v>
      </c>
      <c r="F3" s="5" t="n">
        <v>1365</v>
      </c>
      <c r="G3" s="5" t="n">
        <v>-128869</v>
      </c>
      <c r="H3" s="5" t="n">
        <v>1374251</v>
      </c>
      <c r="I3" s="5" t="n">
        <v>1365</v>
      </c>
      <c r="J3" s="5" t="n">
        <v>1307</v>
      </c>
      <c r="K3" s="5" t="n">
        <v>898</v>
      </c>
    </row>
    <row r="4">
      <c r="A4" s="3" t="inlineStr">
        <is>
          <t>Increase (Decrease) in Stockholders' Equity</t>
        </is>
      </c>
    </row>
    <row r="5">
      <c r="A5" s="4" t="inlineStr">
        <is>
          <t>Issuance of common shares (in shares)</t>
        </is>
      </c>
      <c r="C5" s="7" t="n">
        <v>6553000</v>
      </c>
    </row>
    <row r="6">
      <c r="A6" s="4" t="inlineStr">
        <is>
          <t>Issuance of common shares</t>
        </is>
      </c>
      <c r="C6" s="5" t="n">
        <v>7</v>
      </c>
      <c r="D6" s="7" t="n">
        <v>59008</v>
      </c>
      <c r="H6" s="7" t="n">
        <v>59015</v>
      </c>
    </row>
    <row r="7">
      <c r="A7" s="4" t="inlineStr">
        <is>
          <t>Contribution from noncontrolling interest</t>
        </is>
      </c>
      <c r="J7" s="7" t="n">
        <v>70</v>
      </c>
    </row>
    <row r="8">
      <c r="A8" s="4" t="inlineStr">
        <is>
          <t>Distributions declared</t>
        </is>
      </c>
      <c r="E8" s="7" t="n">
        <v>-176464</v>
      </c>
      <c r="H8" s="7" t="n">
        <v>-176464</v>
      </c>
      <c r="J8" s="7" t="n">
        <v>-12015</v>
      </c>
    </row>
    <row r="9">
      <c r="A9" s="4" t="inlineStr">
        <is>
          <t>Redemption of common shares (in shares)</t>
        </is>
      </c>
      <c r="C9" s="7" t="n">
        <v>-13735000</v>
      </c>
    </row>
    <row r="10">
      <c r="A10" s="4" t="inlineStr">
        <is>
          <t>Redemption of common shares</t>
        </is>
      </c>
      <c r="C10" s="5" t="n">
        <v>-14</v>
      </c>
      <c r="D10" s="7" t="n">
        <v>-120424</v>
      </c>
      <c r="H10" s="7" t="n">
        <v>-120438</v>
      </c>
    </row>
    <row r="11">
      <c r="A11" s="4" t="inlineStr">
        <is>
          <t>Issuer costs</t>
        </is>
      </c>
      <c r="D11" s="7" t="n">
        <v>-59</v>
      </c>
      <c r="H11" s="7" t="n">
        <v>-59</v>
      </c>
    </row>
    <row r="12">
      <c r="A12" s="4" t="inlineStr">
        <is>
          <t>Net income (loss)</t>
        </is>
      </c>
      <c r="B12" s="5" t="n">
        <v>465001</v>
      </c>
      <c r="E12" s="7" t="n">
        <v>454782</v>
      </c>
      <c r="H12" s="7" t="n">
        <v>454782</v>
      </c>
      <c r="J12" s="7" t="n">
        <v>10219</v>
      </c>
    </row>
    <row r="13">
      <c r="A13" s="4" t="inlineStr">
        <is>
          <t>Foreign currency translation adjustment</t>
        </is>
      </c>
      <c r="B13" s="7" t="n">
        <v>-69</v>
      </c>
      <c r="G13" s="7" t="n">
        <v>-58323</v>
      </c>
      <c r="H13" s="7" t="n">
        <v>-58323</v>
      </c>
      <c r="J13" s="7" t="n">
        <v>-11</v>
      </c>
    </row>
    <row r="14">
      <c r="A14" s="4" t="inlineStr">
        <is>
          <t>Foreign currency translation adjustment reclassified into earnings</t>
        </is>
      </c>
      <c r="G14" s="7" t="n">
        <v>58265</v>
      </c>
      <c r="H14" s="7" t="n">
        <v>58265</v>
      </c>
      <c r="J14" s="7" t="n">
        <v>0</v>
      </c>
    </row>
    <row r="15">
      <c r="A15" s="4" t="inlineStr">
        <is>
          <t>Ending balance (in shares) at Dec. 31, 2018</t>
        </is>
      </c>
      <c r="C15" s="7" t="n">
        <v>267073000</v>
      </c>
    </row>
    <row r="16">
      <c r="A16" s="4" t="inlineStr">
        <is>
          <t>Ending balance, value at Dec. 31, 2018</t>
        </is>
      </c>
      <c r="C16" s="5" t="n">
        <v>267</v>
      </c>
      <c r="D16" s="7" t="n">
        <v>2409529</v>
      </c>
      <c r="E16" s="7" t="n">
        <v>-688475</v>
      </c>
      <c r="G16" s="7" t="n">
        <v>-128927</v>
      </c>
      <c r="H16" s="7" t="n">
        <v>1592394</v>
      </c>
      <c r="J16" s="7" t="n">
        <v>468</v>
      </c>
    </row>
    <row r="17">
      <c r="A17" s="3" t="inlineStr">
        <is>
          <t>Increase (Decrease) in Stockholders' Equity</t>
        </is>
      </c>
    </row>
    <row r="18">
      <c r="A18" s="4" t="inlineStr">
        <is>
          <t>Issuance of common shares (in shares)</t>
        </is>
      </c>
      <c r="C18" s="7" t="n">
        <v>19000</v>
      </c>
    </row>
    <row r="19">
      <c r="A19" s="4" t="inlineStr">
        <is>
          <t>Issuance of common shares</t>
        </is>
      </c>
      <c r="D19" s="7" t="n">
        <v>90</v>
      </c>
      <c r="H19" s="7" t="n">
        <v>90</v>
      </c>
    </row>
    <row r="20">
      <c r="A20" s="4" t="inlineStr">
        <is>
          <t>Contribution from noncontrolling interest</t>
        </is>
      </c>
      <c r="J20" s="7" t="n">
        <v>97</v>
      </c>
    </row>
    <row r="21">
      <c r="A21" s="4" t="inlineStr">
        <is>
          <t>Distributions declared</t>
        </is>
      </c>
      <c r="E21" s="7" t="n">
        <v>-661238</v>
      </c>
      <c r="H21" s="7" t="n">
        <v>-661238</v>
      </c>
      <c r="J21" s="7" t="n">
        <v>-81</v>
      </c>
    </row>
    <row r="22">
      <c r="A22" s="4" t="inlineStr">
        <is>
          <t>Redemption of common shares (in shares)</t>
        </is>
      </c>
      <c r="C22" s="7" t="n">
        <v>-3719000</v>
      </c>
    </row>
    <row r="23">
      <c r="A23" s="4" t="inlineStr">
        <is>
          <t>Redemption of common shares</t>
        </is>
      </c>
      <c r="C23" s="5" t="n">
        <v>-4</v>
      </c>
      <c r="D23" s="7" t="n">
        <v>-22903</v>
      </c>
      <c r="H23" s="7" t="n">
        <v>-22907</v>
      </c>
    </row>
    <row r="24">
      <c r="A24" s="4" t="inlineStr">
        <is>
          <t>Issuer costs</t>
        </is>
      </c>
      <c r="D24" s="7" t="n">
        <v>-43</v>
      </c>
      <c r="H24" s="7" t="n">
        <v>-43</v>
      </c>
    </row>
    <row r="25">
      <c r="A25" s="4" t="inlineStr">
        <is>
          <t>Net income (loss)</t>
        </is>
      </c>
      <c r="B25" s="7" t="n">
        <v>300416</v>
      </c>
      <c r="E25" s="7" t="n">
        <v>300381</v>
      </c>
      <c r="H25" s="7" t="n">
        <v>300381</v>
      </c>
      <c r="J25" s="7" t="n">
        <v>35</v>
      </c>
    </row>
    <row r="26">
      <c r="A26" s="4" t="inlineStr">
        <is>
          <t>Foreign currency translation adjustment</t>
        </is>
      </c>
      <c r="B26" s="5" t="n">
        <v>46367</v>
      </c>
      <c r="G26" s="7" t="n">
        <v>9572</v>
      </c>
      <c r="H26" s="7" t="n">
        <v>9572</v>
      </c>
      <c r="J26" s="7" t="n">
        <v>11</v>
      </c>
    </row>
    <row r="27">
      <c r="A27" s="4" t="inlineStr">
        <is>
          <t>Foreign currency translation adjustment reclassified into earnings</t>
        </is>
      </c>
      <c r="G27" s="7" t="n">
        <v>36784</v>
      </c>
      <c r="H27" s="7" t="n">
        <v>36784</v>
      </c>
    </row>
    <row r="28">
      <c r="A28" s="4" t="inlineStr">
        <is>
          <t>Ending balance (in shares) at Dec. 31, 2019</t>
        </is>
      </c>
      <c r="B28" s="7" t="n">
        <v>263373000</v>
      </c>
      <c r="C28" s="7" t="n">
        <v>263373000</v>
      </c>
    </row>
    <row r="29">
      <c r="A29" s="4" t="inlineStr">
        <is>
          <t>Ending balance, value at Dec. 31, 2019</t>
        </is>
      </c>
      <c r="B29" s="5" t="n">
        <v>1255563</v>
      </c>
      <c r="C29" s="5" t="n">
        <v>263</v>
      </c>
      <c r="D29" s="7" t="n">
        <v>2386673</v>
      </c>
      <c r="E29" s="7" t="n">
        <v>-1049332</v>
      </c>
      <c r="G29" s="7" t="n">
        <v>-82571</v>
      </c>
      <c r="H29" s="7" t="n">
        <v>1255033</v>
      </c>
      <c r="J29" s="7" t="n">
        <v>530</v>
      </c>
    </row>
    <row r="30">
      <c r="A30" s="3" t="inlineStr">
        <is>
          <t>Increase (Decrease) in Stockholders' Equity</t>
        </is>
      </c>
    </row>
    <row r="31">
      <c r="A31" s="4" t="inlineStr">
        <is>
          <t>Issuance of common shares</t>
        </is>
      </c>
      <c r="D31" s="7" t="n">
        <v>60</v>
      </c>
      <c r="H31" s="7" t="n">
        <v>60</v>
      </c>
    </row>
    <row r="32">
      <c r="A32" s="4" t="inlineStr">
        <is>
          <t>Distributions declared</t>
        </is>
      </c>
      <c r="J32" s="7" t="n">
        <v>-32</v>
      </c>
    </row>
    <row r="33">
      <c r="A33" s="4" t="inlineStr">
        <is>
          <t>Redemption of common shares (in shares)</t>
        </is>
      </c>
      <c r="C33" s="7" t="n">
        <v>-977000</v>
      </c>
    </row>
    <row r="34">
      <c r="A34" s="4" t="inlineStr">
        <is>
          <t>Redemption of common shares</t>
        </is>
      </c>
      <c r="C34" s="5" t="n">
        <v>-1</v>
      </c>
      <c r="D34" s="7" t="n">
        <v>-5332</v>
      </c>
      <c r="H34" s="7" t="n">
        <v>-5333</v>
      </c>
    </row>
    <row r="35">
      <c r="A35" s="4" t="inlineStr">
        <is>
          <t>Issuer costs</t>
        </is>
      </c>
      <c r="D35" s="7" t="n">
        <v>-13</v>
      </c>
      <c r="H35" s="7" t="n">
        <v>-13</v>
      </c>
    </row>
    <row r="36">
      <c r="A36" s="4" t="inlineStr">
        <is>
          <t>Net income (loss)</t>
        </is>
      </c>
      <c r="B36" s="7" t="n">
        <v>77323</v>
      </c>
      <c r="E36" s="7" t="n">
        <v>77346</v>
      </c>
      <c r="H36" s="7" t="n">
        <v>77346</v>
      </c>
      <c r="J36" s="7" t="n">
        <v>-23</v>
      </c>
    </row>
    <row r="37">
      <c r="A37" s="4" t="inlineStr">
        <is>
          <t>Foreign currency translation adjustment</t>
        </is>
      </c>
      <c r="B37" s="7" t="n">
        <v>-5372</v>
      </c>
      <c r="G37" s="7" t="n">
        <v>-15257</v>
      </c>
      <c r="H37" s="7" t="n">
        <v>-15257</v>
      </c>
      <c r="J37" s="7" t="n">
        <v>-16</v>
      </c>
    </row>
    <row r="38">
      <c r="A38" s="4" t="inlineStr">
        <is>
          <t>Foreign currency translation adjustment reclassified into earnings</t>
        </is>
      </c>
      <c r="G38" s="7" t="n">
        <v>9901</v>
      </c>
      <c r="H38" s="7" t="n">
        <v>9901</v>
      </c>
    </row>
    <row r="39">
      <c r="A39" s="4" t="inlineStr">
        <is>
          <t>Ending balance (in shares) at Jun. 30, 2020</t>
        </is>
      </c>
      <c r="C39" s="7" t="n">
        <v>262396000</v>
      </c>
    </row>
    <row r="40">
      <c r="A40" s="4" t="inlineStr">
        <is>
          <t>Ending balance, value at Jun. 30, 2020</t>
        </is>
      </c>
      <c r="B40" s="5" t="n">
        <v>1321734</v>
      </c>
      <c r="C40" s="5" t="n">
        <v>262</v>
      </c>
      <c r="D40" s="5" t="n">
        <v>2381388</v>
      </c>
      <c r="E40" s="5" t="n">
        <v>-971986</v>
      </c>
      <c r="G40" s="5" t="n">
        <v>-87927</v>
      </c>
      <c r="H40" s="5" t="n">
        <v>1321737</v>
      </c>
      <c r="J40" s="5" t="n">
        <v>45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portable Segments - Going Concern Basis (Assets) (Details) - USD ($) $ in Thousands</t>
        </is>
      </c>
      <c r="B1" s="2" t="inlineStr">
        <is>
          <t>Dec. 31, 2020</t>
        </is>
      </c>
      <c r="C1" s="2" t="inlineStr">
        <is>
          <t>Jun. 30, 2020</t>
        </is>
      </c>
      <c r="D1" s="2" t="inlineStr">
        <is>
          <t>Dec. 31, 2019</t>
        </is>
      </c>
    </row>
    <row r="2">
      <c r="A2" s="3" t="inlineStr">
        <is>
          <t>Revenues from External Customers and Long-Lived Assets</t>
        </is>
      </c>
    </row>
    <row r="3">
      <c r="A3" s="4" t="inlineStr">
        <is>
          <t>Assets</t>
        </is>
      </c>
      <c r="B3" s="5" t="n">
        <v>643188</v>
      </c>
      <c r="C3" s="5" t="n">
        <v>1638064</v>
      </c>
      <c r="D3" s="5" t="n">
        <v>1925725</v>
      </c>
    </row>
    <row r="4">
      <c r="A4" s="4" t="inlineStr">
        <is>
          <t>Operating segments | Domestic office investments</t>
        </is>
      </c>
    </row>
    <row r="5">
      <c r="A5" s="3" t="inlineStr">
        <is>
          <t>Revenues from External Customers and Long-Lived Assets</t>
        </is>
      </c>
    </row>
    <row r="6">
      <c r="A6" s="4" t="inlineStr">
        <is>
          <t>Assets</t>
        </is>
      </c>
      <c r="C6" s="7" t="n">
        <v>2703</v>
      </c>
      <c r="D6" s="7" t="n">
        <v>261330</v>
      </c>
    </row>
    <row r="7">
      <c r="A7" s="4" t="inlineStr">
        <is>
          <t>Operating segments | Domestic other investments</t>
        </is>
      </c>
    </row>
    <row r="8">
      <c r="A8" s="3" t="inlineStr">
        <is>
          <t>Revenues from External Customers and Long-Lived Assets</t>
        </is>
      </c>
    </row>
    <row r="9">
      <c r="A9" s="4" t="inlineStr">
        <is>
          <t>Assets</t>
        </is>
      </c>
      <c r="C9" s="7" t="n">
        <v>636216</v>
      </c>
      <c r="D9" s="7" t="n">
        <v>665079</v>
      </c>
    </row>
    <row r="10">
      <c r="A10" s="4" t="inlineStr">
        <is>
          <t>Operating segments | International office investments</t>
        </is>
      </c>
    </row>
    <row r="11">
      <c r="A11" s="3" t="inlineStr">
        <is>
          <t>Revenues from External Customers and Long-Lived Assets</t>
        </is>
      </c>
    </row>
    <row r="12">
      <c r="A12" s="4" t="inlineStr">
        <is>
          <t>Assets</t>
        </is>
      </c>
      <c r="C12" s="7" t="n">
        <v>502060</v>
      </c>
      <c r="D12" s="7" t="n">
        <v>655138</v>
      </c>
    </row>
    <row r="13">
      <c r="A13" s="4" t="inlineStr">
        <is>
          <t>Operating segments | International other investments</t>
        </is>
      </c>
    </row>
    <row r="14">
      <c r="A14" s="3" t="inlineStr">
        <is>
          <t>Revenues from External Customers and Long-Lived Assets</t>
        </is>
      </c>
    </row>
    <row r="15">
      <c r="A15" s="4" t="inlineStr">
        <is>
          <t>Assets</t>
        </is>
      </c>
      <c r="C15" s="7" t="n">
        <v>6744</v>
      </c>
      <c r="D15" s="7" t="n">
        <v>7723</v>
      </c>
    </row>
    <row r="16">
      <c r="A16" s="4" t="inlineStr">
        <is>
          <t>Corporate-level accounts</t>
        </is>
      </c>
    </row>
    <row r="17">
      <c r="A17" s="3" t="inlineStr">
        <is>
          <t>Revenues from External Customers and Long-Lived Assets</t>
        </is>
      </c>
    </row>
    <row r="18">
      <c r="A18" s="4" t="inlineStr">
        <is>
          <t>Assets</t>
        </is>
      </c>
      <c r="C18" s="5" t="n">
        <v>490341</v>
      </c>
      <c r="D18" s="5" t="n">
        <v>33645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portable Segments - Going Concern Basis (Reconciliation to Consolidated) (Details) - USD ($) $ in Thousands</t>
        </is>
      </c>
      <c r="B1" s="2" t="inlineStr">
        <is>
          <t>6 Months Ended</t>
        </is>
      </c>
      <c r="C1" s="2" t="inlineStr">
        <is>
          <t>12 Months Ended</t>
        </is>
      </c>
    </row>
    <row r="2">
      <c r="B2" s="2" t="inlineStr">
        <is>
          <t>Jun. 30, 2020</t>
        </is>
      </c>
      <c r="C2" s="2" t="inlineStr">
        <is>
          <t>Dec. 31, 2019</t>
        </is>
      </c>
      <c r="D2" s="2" t="inlineStr">
        <is>
          <t>Dec. 31, 2018</t>
        </is>
      </c>
    </row>
    <row r="3">
      <c r="A3" s="3" t="inlineStr">
        <is>
          <t>Segment Reporting, Other Significant Reconciling Item</t>
        </is>
      </c>
    </row>
    <row r="4">
      <c r="A4" s="4" t="inlineStr">
        <is>
          <t>Net income (loss)</t>
        </is>
      </c>
      <c r="B4" s="5" t="n">
        <v>77323</v>
      </c>
      <c r="C4" s="5" t="n">
        <v>300416</v>
      </c>
      <c r="D4" s="5" t="n">
        <v>465001</v>
      </c>
    </row>
    <row r="5">
      <c r="A5" s="4" t="inlineStr">
        <is>
          <t>Depreciation and amortization</t>
        </is>
      </c>
      <c r="B5" s="7" t="n">
        <v>0</v>
      </c>
      <c r="C5" s="7" t="n">
        <v>30566</v>
      </c>
      <c r="D5" s="7" t="n">
        <v>106432</v>
      </c>
    </row>
    <row r="6">
      <c r="A6" s="4" t="inlineStr">
        <is>
          <t>Asset management and acquisition fees</t>
        </is>
      </c>
      <c r="B6" s="7" t="n">
        <v>10762</v>
      </c>
      <c r="C6" s="7" t="n">
        <v>26365</v>
      </c>
      <c r="D6" s="7" t="n">
        <v>34332</v>
      </c>
    </row>
    <row r="7">
      <c r="A7" s="4" t="inlineStr">
        <is>
          <t>General and administrative expenses</t>
        </is>
      </c>
      <c r="B7" s="7" t="n">
        <v>3904</v>
      </c>
      <c r="C7" s="7" t="n">
        <v>8287</v>
      </c>
      <c r="D7" s="7" t="n">
        <v>10473</v>
      </c>
    </row>
    <row r="8">
      <c r="A8" s="4" t="inlineStr">
        <is>
          <t>Impairment losses</t>
        </is>
      </c>
      <c r="B8" s="7" t="n">
        <v>18591</v>
      </c>
      <c r="C8" s="7" t="n">
        <v>122603</v>
      </c>
      <c r="D8" s="7" t="n">
        <v>19180</v>
      </c>
    </row>
    <row r="9">
      <c r="A9" s="4" t="inlineStr">
        <is>
          <t>(Gain) loss on derivatives</t>
        </is>
      </c>
      <c r="B9" s="7" t="n">
        <v>-20416</v>
      </c>
      <c r="C9" s="7" t="n">
        <v>3838</v>
      </c>
      <c r="D9" s="7" t="n">
        <v>-2158</v>
      </c>
    </row>
    <row r="10">
      <c r="A10" s="4" t="inlineStr">
        <is>
          <t>(Gain) loss on sale of real estate investments</t>
        </is>
      </c>
      <c r="B10" s="7" t="n">
        <v>-68206</v>
      </c>
      <c r="C10" s="7" t="n">
        <v>-406277</v>
      </c>
      <c r="D10" s="7" t="n">
        <v>-541401</v>
      </c>
    </row>
    <row r="11">
      <c r="A11" s="4" t="inlineStr">
        <is>
          <t>Foreign currency (gains) losses</t>
        </is>
      </c>
      <c r="B11" s="7" t="n">
        <v>4984</v>
      </c>
      <c r="C11" s="7" t="n">
        <v>-1611</v>
      </c>
      <c r="D11" s="7" t="n">
        <v>7650</v>
      </c>
    </row>
    <row r="12">
      <c r="A12" s="4" t="inlineStr">
        <is>
          <t>Interest expense</t>
        </is>
      </c>
      <c r="B12" s="7" t="n">
        <v>4319</v>
      </c>
      <c r="C12" s="7" t="n">
        <v>28809</v>
      </c>
      <c r="D12" s="7" t="n">
        <v>56700</v>
      </c>
    </row>
    <row r="13">
      <c r="A13" s="4" t="inlineStr">
        <is>
          <t>Other (income) expenses</t>
        </is>
      </c>
      <c r="B13" s="7" t="n">
        <v>-1191</v>
      </c>
      <c r="C13" s="7" t="n">
        <v>-1595</v>
      </c>
      <c r="D13" s="7" t="n">
        <v>-1546</v>
      </c>
    </row>
    <row r="14">
      <c r="A14" s="4" t="inlineStr">
        <is>
          <t>(Benefit) provision for income taxes</t>
        </is>
      </c>
      <c r="B14" s="7" t="n">
        <v>2922</v>
      </c>
      <c r="C14" s="7" t="n">
        <v>2686</v>
      </c>
      <c r="D14" s="7" t="n">
        <v>12220</v>
      </c>
    </row>
    <row r="15">
      <c r="A15" s="4" t="inlineStr">
        <is>
          <t>Provision for income taxes related to sale of real estate</t>
        </is>
      </c>
      <c r="B15" s="7" t="n">
        <v>0</v>
      </c>
      <c r="C15" s="7" t="n">
        <v>0</v>
      </c>
      <c r="D15" s="7" t="n">
        <v>22846</v>
      </c>
    </row>
    <row r="16">
      <c r="A16" s="4" t="inlineStr">
        <is>
          <t>Total property revenues in excess of expenses</t>
        </is>
      </c>
      <c r="B16" s="7" t="n">
        <v>32992</v>
      </c>
      <c r="C16" s="7" t="n">
        <v>114087</v>
      </c>
      <c r="D16" s="7" t="n">
        <v>189729</v>
      </c>
    </row>
    <row r="17">
      <c r="A17" s="4" t="inlineStr">
        <is>
          <t>Segment Reconciling Items</t>
        </is>
      </c>
    </row>
    <row r="18">
      <c r="A18" s="3" t="inlineStr">
        <is>
          <t>Segment Reporting, Other Significant Reconciling Item</t>
        </is>
      </c>
    </row>
    <row r="19">
      <c r="A19" s="4" t="inlineStr">
        <is>
          <t>Net income (loss)</t>
        </is>
      </c>
      <c r="B19" s="7" t="n">
        <v>77323</v>
      </c>
      <c r="C19" s="7" t="n">
        <v>300416</v>
      </c>
      <c r="D19" s="7" t="n">
        <v>465001</v>
      </c>
    </row>
    <row r="20">
      <c r="A20" s="4" t="inlineStr">
        <is>
          <t>Depreciation and amortization</t>
        </is>
      </c>
      <c r="B20" s="7" t="n">
        <v>0</v>
      </c>
      <c r="C20" s="7" t="n">
        <v>30566</v>
      </c>
      <c r="D20" s="7" t="n">
        <v>106432</v>
      </c>
    </row>
    <row r="21">
      <c r="A21" s="4" t="inlineStr">
        <is>
          <t>Asset management and acquisition fees</t>
        </is>
      </c>
      <c r="B21" s="7" t="n">
        <v>10762</v>
      </c>
      <c r="C21" s="7" t="n">
        <v>26365</v>
      </c>
      <c r="D21" s="7" t="n">
        <v>34332</v>
      </c>
    </row>
    <row r="22">
      <c r="A22" s="4" t="inlineStr">
        <is>
          <t>General and administrative expenses</t>
        </is>
      </c>
      <c r="B22" s="7" t="n">
        <v>3904</v>
      </c>
      <c r="C22" s="7" t="n">
        <v>8287</v>
      </c>
      <c r="D22" s="7" t="n">
        <v>10473</v>
      </c>
    </row>
    <row r="23">
      <c r="A23" s="4" t="inlineStr">
        <is>
          <t>Impairment losses</t>
        </is>
      </c>
      <c r="B23" s="7" t="n">
        <v>18591</v>
      </c>
      <c r="C23" s="7" t="n">
        <v>122603</v>
      </c>
      <c r="D23" s="7" t="n">
        <v>19180</v>
      </c>
    </row>
    <row r="24">
      <c r="A24" s="4" t="inlineStr">
        <is>
          <t>(Gain) loss on derivatives</t>
        </is>
      </c>
      <c r="B24" s="7" t="n">
        <v>-20416</v>
      </c>
      <c r="C24" s="7" t="n">
        <v>3838</v>
      </c>
      <c r="D24" s="7" t="n">
        <v>-2158</v>
      </c>
    </row>
    <row r="25">
      <c r="A25" s="4" t="inlineStr">
        <is>
          <t>(Gain) loss on sale of real estate investments</t>
        </is>
      </c>
      <c r="B25" s="7" t="n">
        <v>-68206</v>
      </c>
      <c r="C25" s="7" t="n">
        <v>-406277</v>
      </c>
      <c r="D25" s="7" t="n">
        <v>-541401</v>
      </c>
    </row>
    <row r="26">
      <c r="A26" s="4" t="inlineStr">
        <is>
          <t>Foreign currency (gains) losses</t>
        </is>
      </c>
      <c r="B26" s="7" t="n">
        <v>4984</v>
      </c>
      <c r="C26" s="7" t="n">
        <v>-1611</v>
      </c>
      <c r="D26" s="7" t="n">
        <v>7650</v>
      </c>
    </row>
    <row r="27">
      <c r="A27" s="4" t="inlineStr">
        <is>
          <t>Interest expense</t>
        </is>
      </c>
      <c r="B27" s="7" t="n">
        <v>4319</v>
      </c>
      <c r="C27" s="7" t="n">
        <v>28809</v>
      </c>
      <c r="D27" s="7" t="n">
        <v>56700</v>
      </c>
    </row>
    <row r="28">
      <c r="A28" s="4" t="inlineStr">
        <is>
          <t>Other (income) expenses</t>
        </is>
      </c>
      <c r="B28" s="7" t="n">
        <v>-1191</v>
      </c>
      <c r="C28" s="7" t="n">
        <v>-1595</v>
      </c>
      <c r="D28" s="7" t="n">
        <v>-1546</v>
      </c>
    </row>
    <row r="29">
      <c r="A29" s="4" t="inlineStr">
        <is>
          <t>(Benefit) provision for income taxes</t>
        </is>
      </c>
      <c r="B29" s="7" t="n">
        <v>2922</v>
      </c>
      <c r="C29" s="7" t="n">
        <v>2686</v>
      </c>
      <c r="D29" s="7" t="n">
        <v>12220</v>
      </c>
    </row>
    <row r="30">
      <c r="A30" s="4" t="inlineStr">
        <is>
          <t>Provision for income taxes related to sale of real estate</t>
        </is>
      </c>
      <c r="B30" s="7" t="n">
        <v>0</v>
      </c>
      <c r="C30" s="7" t="n">
        <v>0</v>
      </c>
      <c r="D30" s="7" t="n">
        <v>22846</v>
      </c>
    </row>
    <row r="31">
      <c r="A31" s="4" t="inlineStr">
        <is>
          <t>Total property revenues in excess of expenses</t>
        </is>
      </c>
      <c r="B31" s="5" t="n">
        <v>32992</v>
      </c>
      <c r="C31" s="5" t="n">
        <v>114087</v>
      </c>
      <c r="D31" s="5" t="n">
        <v>189729</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pplemental Cash Flow Disclosures - Going Concern Basis (Details) - USD ($) $ in Thousands</t>
        </is>
      </c>
      <c r="B1" s="2" t="inlineStr">
        <is>
          <t>6 Months Ended</t>
        </is>
      </c>
      <c r="C1" s="2" t="inlineStr">
        <is>
          <t>12 Months Ended</t>
        </is>
      </c>
    </row>
    <row r="2">
      <c r="B2" s="2" t="inlineStr">
        <is>
          <t>Jun. 30, 2020</t>
        </is>
      </c>
      <c r="C2" s="2" t="inlineStr">
        <is>
          <t>Dec. 31, 2019</t>
        </is>
      </c>
      <c r="D2" s="2" t="inlineStr">
        <is>
          <t>Dec. 31, 2018</t>
        </is>
      </c>
    </row>
    <row r="3">
      <c r="A3" s="3" t="inlineStr">
        <is>
          <t>Supplemental Cash Flow Information [Abstract]</t>
        </is>
      </c>
    </row>
    <row r="4">
      <c r="A4" s="4" t="inlineStr">
        <is>
          <t>Cash paid for interest</t>
        </is>
      </c>
      <c r="B4" s="5" t="n">
        <v>4448</v>
      </c>
      <c r="C4" s="5" t="n">
        <v>27079</v>
      </c>
      <c r="D4" s="5" t="n">
        <v>52559</v>
      </c>
    </row>
    <row r="5">
      <c r="A5" s="4" t="inlineStr">
        <is>
          <t>Cash paid for income taxes</t>
        </is>
      </c>
      <c r="B5" s="7" t="n">
        <v>770</v>
      </c>
      <c r="C5" s="7" t="n">
        <v>2376</v>
      </c>
      <c r="D5" s="7" t="n">
        <v>40039</v>
      </c>
    </row>
    <row r="6">
      <c r="A6" s="3" t="inlineStr">
        <is>
          <t>Supplemental Schedule of Non-Cash Activities</t>
        </is>
      </c>
    </row>
    <row r="7">
      <c r="A7" s="4" t="inlineStr">
        <is>
          <t>Distributions declared and unpaid</t>
        </is>
      </c>
      <c r="B7" s="7" t="n">
        <v>0</v>
      </c>
      <c r="C7" s="7" t="n">
        <v>0</v>
      </c>
      <c r="D7" s="7" t="n">
        <v>14468</v>
      </c>
    </row>
    <row r="8">
      <c r="A8" s="4" t="inlineStr">
        <is>
          <t>Other receivables</t>
        </is>
      </c>
      <c r="B8" s="7" t="n">
        <v>632</v>
      </c>
      <c r="C8" s="7" t="n">
        <v>551</v>
      </c>
      <c r="D8" s="7" t="n">
        <v>0</v>
      </c>
    </row>
    <row r="9">
      <c r="A9" s="4" t="inlineStr">
        <is>
          <t>Distributions reinvested</t>
        </is>
      </c>
      <c r="B9" s="7" t="n">
        <v>0</v>
      </c>
      <c r="C9" s="7" t="n">
        <v>0</v>
      </c>
      <c r="D9" s="7" t="n">
        <v>59014</v>
      </c>
    </row>
    <row r="10">
      <c r="A10" s="4" t="inlineStr">
        <is>
          <t>Shares tendered for redemption</t>
        </is>
      </c>
      <c r="B10" s="7" t="n">
        <v>0</v>
      </c>
      <c r="C10" s="7" t="n">
        <v>699</v>
      </c>
      <c r="D10" s="7" t="n">
        <v>8140</v>
      </c>
    </row>
    <row r="11">
      <c r="A11" s="4" t="inlineStr">
        <is>
          <t>Assumption of mortgage upon disposition of property</t>
        </is>
      </c>
      <c r="B11" s="7" t="n">
        <v>78519</v>
      </c>
      <c r="C11" s="7" t="n">
        <v>0</v>
      </c>
      <c r="D11" s="7" t="n">
        <v>275979</v>
      </c>
    </row>
    <row r="12">
      <c r="A12" s="4" t="inlineStr">
        <is>
          <t>Accrued capital additions</t>
        </is>
      </c>
      <c r="B12" s="7" t="n">
        <v>280</v>
      </c>
      <c r="C12" s="7" t="n">
        <v>4492</v>
      </c>
      <c r="D12" s="7" t="n">
        <v>14198</v>
      </c>
    </row>
    <row r="13">
      <c r="A13" s="4" t="inlineStr">
        <is>
          <t>Disposition fee payable to the Advisor</t>
        </is>
      </c>
      <c r="B13" s="5" t="n">
        <v>0</v>
      </c>
      <c r="C13" s="5" t="n">
        <v>7976</v>
      </c>
      <c r="D13" s="5" t="n">
        <v>0</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ssets and Accumulated Depreciation (Property Table) (Details) - USD ($) $ in Thousands</t>
        </is>
      </c>
      <c r="B1" s="2" t="inlineStr">
        <is>
          <t>Dec. 31, 2020</t>
        </is>
      </c>
      <c r="C1" s="2" t="inlineStr">
        <is>
          <t>Dec. 31, 2019</t>
        </is>
      </c>
      <c r="D1" s="2" t="inlineStr">
        <is>
          <t>Dec. 31, 2018</t>
        </is>
      </c>
      <c r="E1" s="2" t="inlineStr">
        <is>
          <t>Dec. 31, 2017</t>
        </is>
      </c>
    </row>
    <row r="2">
      <c r="A2" s="3" t="inlineStr">
        <is>
          <t>Real Estate and Accumulated Depreciation</t>
        </is>
      </c>
    </row>
    <row r="3">
      <c r="A3" s="4" t="inlineStr">
        <is>
          <t>Encumbrances</t>
        </is>
      </c>
      <c r="B3" s="5" t="n">
        <v>65668</v>
      </c>
    </row>
    <row r="4">
      <c r="A4" s="4" t="inlineStr">
        <is>
          <t>Initial Cost, Land</t>
        </is>
      </c>
      <c r="B4" s="7" t="n">
        <v>185092</v>
      </c>
    </row>
    <row r="5">
      <c r="A5" s="4" t="inlineStr">
        <is>
          <t>Initial Cost, Buildings and Improvements</t>
        </is>
      </c>
      <c r="B5" s="7" t="n">
        <v>505433</v>
      </c>
    </row>
    <row r="6">
      <c r="A6" s="4" t="inlineStr">
        <is>
          <t>Initial Cost, Total</t>
        </is>
      </c>
      <c r="B6" s="7" t="n">
        <v>690525</v>
      </c>
    </row>
    <row r="7">
      <c r="A7" s="4" t="inlineStr">
        <is>
          <t>Costs Capitalized Subsequent to Acquisition</t>
        </is>
      </c>
      <c r="B7" s="7" t="n">
        <v>-212212</v>
      </c>
    </row>
    <row r="8">
      <c r="A8" s="4" t="inlineStr">
        <is>
          <t>Gross Amount at Which Carried, Land</t>
        </is>
      </c>
      <c r="B8" s="7" t="n">
        <v>134836</v>
      </c>
    </row>
    <row r="9">
      <c r="A9" s="4" t="inlineStr">
        <is>
          <t>Gross Amount at Which Carried, Buildings and Improvements</t>
        </is>
      </c>
      <c r="B9" s="7" t="n">
        <v>343477</v>
      </c>
    </row>
    <row r="10">
      <c r="A10" s="4" t="inlineStr">
        <is>
          <t>Gross Amount at Which Carried, Total</t>
        </is>
      </c>
      <c r="B10" s="7" t="n">
        <v>478313</v>
      </c>
      <c r="C10" s="5" t="n">
        <v>1259164</v>
      </c>
      <c r="D10" s="5" t="n">
        <v>1942614</v>
      </c>
      <c r="E10" s="5" t="n">
        <v>2927043</v>
      </c>
    </row>
    <row r="11">
      <c r="A11" s="4" t="inlineStr">
        <is>
          <t>Accumulated Depreciation</t>
        </is>
      </c>
      <c r="B11" s="7" t="n">
        <v>-15605</v>
      </c>
      <c r="C11" s="7" t="n">
        <v>-79394</v>
      </c>
      <c r="D11" s="7" t="n">
        <v>-172659</v>
      </c>
      <c r="E11" s="5" t="n">
        <v>-237767</v>
      </c>
    </row>
    <row r="12">
      <c r="A12" s="4" t="inlineStr">
        <is>
          <t>Total</t>
        </is>
      </c>
      <c r="B12" s="7" t="n">
        <v>462708</v>
      </c>
      <c r="C12" s="7" t="n">
        <v>1179770</v>
      </c>
      <c r="D12" s="7" t="n">
        <v>1769955</v>
      </c>
    </row>
    <row r="13">
      <c r="A13" s="4" t="inlineStr">
        <is>
          <t>Net liquidation adjustment</t>
        </is>
      </c>
      <c r="B13" s="7" t="n">
        <v>134492</v>
      </c>
      <c r="C13" s="7" t="n">
        <v>0</v>
      </c>
      <c r="D13" s="7" t="n">
        <v>0</v>
      </c>
    </row>
    <row r="14">
      <c r="A14" s="4" t="inlineStr">
        <is>
          <t>Net real estate assets after liquidation adjustment</t>
        </is>
      </c>
      <c r="B14" s="7" t="n">
        <v>597200</v>
      </c>
      <c r="C14" s="5" t="n">
        <v>1179770</v>
      </c>
      <c r="D14" s="5" t="n">
        <v>1769955</v>
      </c>
    </row>
    <row r="15">
      <c r="A15" s="4" t="inlineStr">
        <is>
          <t>Gogolevsky 11</t>
        </is>
      </c>
    </row>
    <row r="16">
      <c r="A16" s="3" t="inlineStr">
        <is>
          <t>Real Estate and Accumulated Depreciation</t>
        </is>
      </c>
    </row>
    <row r="17">
      <c r="A17" s="4" t="inlineStr">
        <is>
          <t>Encumbrances</t>
        </is>
      </c>
      <c r="B17" s="7" t="n">
        <v>0</v>
      </c>
    </row>
    <row r="18">
      <c r="A18" s="4" t="inlineStr">
        <is>
          <t>Initial Cost, Land</t>
        </is>
      </c>
      <c r="B18" s="7" t="n">
        <v>0</v>
      </c>
    </row>
    <row r="19">
      <c r="A19" s="4" t="inlineStr">
        <is>
          <t>Initial Cost, Buildings and Improvements</t>
        </is>
      </c>
      <c r="B19" s="7" t="n">
        <v>85126</v>
      </c>
    </row>
    <row r="20">
      <c r="A20" s="4" t="inlineStr">
        <is>
          <t>Initial Cost, Total</t>
        </is>
      </c>
      <c r="B20" s="7" t="n">
        <v>85126</v>
      </c>
    </row>
    <row r="21">
      <c r="A21" s="4" t="inlineStr">
        <is>
          <t>Costs Capitalized Subsequent to Acquisition</t>
        </is>
      </c>
      <c r="B21" s="7" t="n">
        <v>-84416</v>
      </c>
    </row>
    <row r="22">
      <c r="A22" s="4" t="inlineStr">
        <is>
          <t>Gross Amount at Which Carried, Land</t>
        </is>
      </c>
      <c r="B22" s="7" t="n">
        <v>0</v>
      </c>
    </row>
    <row r="23">
      <c r="A23" s="4" t="inlineStr">
        <is>
          <t>Gross Amount at Which Carried, Buildings and Improvements</t>
        </is>
      </c>
      <c r="B23" s="7" t="n">
        <v>710</v>
      </c>
    </row>
    <row r="24">
      <c r="A24" s="4" t="inlineStr">
        <is>
          <t>Gross Amount at Which Carried, Total</t>
        </is>
      </c>
      <c r="B24" s="7" t="n">
        <v>710</v>
      </c>
    </row>
    <row r="25">
      <c r="A25" s="4" t="inlineStr">
        <is>
          <t>Accumulated Depreciation</t>
        </is>
      </c>
      <c r="B25" s="7" t="n">
        <v>-72</v>
      </c>
    </row>
    <row r="26">
      <c r="A26" s="4" t="inlineStr">
        <is>
          <t>Total</t>
        </is>
      </c>
      <c r="B26" s="7" t="n">
        <v>638</v>
      </c>
    </row>
    <row r="27">
      <c r="A27" s="4" t="inlineStr">
        <is>
          <t>Minneapolis Retail Center</t>
        </is>
      </c>
    </row>
    <row r="28">
      <c r="A28" s="3" t="inlineStr">
        <is>
          <t>Real Estate and Accumulated Depreciation</t>
        </is>
      </c>
    </row>
    <row r="29">
      <c r="A29" s="4" t="inlineStr">
        <is>
          <t>Encumbrances</t>
        </is>
      </c>
      <c r="B29" s="7" t="n">
        <v>0</v>
      </c>
    </row>
    <row r="30">
      <c r="A30" s="4" t="inlineStr">
        <is>
          <t>Initial Cost, Land</t>
        </is>
      </c>
      <c r="B30" s="7" t="n">
        <v>30792</v>
      </c>
    </row>
    <row r="31">
      <c r="A31" s="4" t="inlineStr">
        <is>
          <t>Initial Cost, Buildings and Improvements</t>
        </is>
      </c>
      <c r="B31" s="7" t="n">
        <v>78711</v>
      </c>
    </row>
    <row r="32">
      <c r="A32" s="4" t="inlineStr">
        <is>
          <t>Initial Cost, Total</t>
        </is>
      </c>
      <c r="B32" s="7" t="n">
        <v>109503</v>
      </c>
    </row>
    <row r="33">
      <c r="A33" s="4" t="inlineStr">
        <is>
          <t>Costs Capitalized Subsequent to Acquisition</t>
        </is>
      </c>
      <c r="B33" s="7" t="n">
        <v>23132</v>
      </c>
    </row>
    <row r="34">
      <c r="A34" s="4" t="inlineStr">
        <is>
          <t>Gross Amount at Which Carried, Land</t>
        </is>
      </c>
      <c r="B34" s="7" t="n">
        <v>30792</v>
      </c>
    </row>
    <row r="35">
      <c r="A35" s="4" t="inlineStr">
        <is>
          <t>Gross Amount at Which Carried, Buildings and Improvements</t>
        </is>
      </c>
      <c r="B35" s="7" t="n">
        <v>101843</v>
      </c>
    </row>
    <row r="36">
      <c r="A36" s="4" t="inlineStr">
        <is>
          <t>Gross Amount at Which Carried, Total</t>
        </is>
      </c>
      <c r="B36" s="7" t="n">
        <v>132635</v>
      </c>
    </row>
    <row r="37">
      <c r="A37" s="4" t="inlineStr">
        <is>
          <t>Accumulated Depreciation</t>
        </is>
      </c>
      <c r="B37" s="7" t="n">
        <v>-15533</v>
      </c>
    </row>
    <row r="38">
      <c r="A38" s="4" t="inlineStr">
        <is>
          <t>Total</t>
        </is>
      </c>
      <c r="B38" s="7" t="n">
        <v>117102</v>
      </c>
    </row>
    <row r="39">
      <c r="A39" s="4" t="inlineStr">
        <is>
          <t>New City</t>
        </is>
      </c>
    </row>
    <row r="40">
      <c r="A40" s="3" t="inlineStr">
        <is>
          <t>Real Estate and Accumulated Depreciation</t>
        </is>
      </c>
    </row>
    <row r="41">
      <c r="A41" s="4" t="inlineStr">
        <is>
          <t>Encumbrances</t>
        </is>
      </c>
      <c r="B41" s="7" t="n">
        <v>65668</v>
      </c>
    </row>
    <row r="42">
      <c r="A42" s="4" t="inlineStr">
        <is>
          <t>Initial Cost, Land</t>
        </is>
      </c>
      <c r="B42" s="7" t="n">
        <v>0</v>
      </c>
    </row>
    <row r="43">
      <c r="A43" s="4" t="inlineStr">
        <is>
          <t>Initial Cost, Buildings and Improvements</t>
        </is>
      </c>
      <c r="B43" s="7" t="n">
        <v>115208</v>
      </c>
    </row>
    <row r="44">
      <c r="A44" s="4" t="inlineStr">
        <is>
          <t>Initial Cost, Total</t>
        </is>
      </c>
      <c r="B44" s="7" t="n">
        <v>115208</v>
      </c>
    </row>
    <row r="45">
      <c r="A45" s="4" t="inlineStr">
        <is>
          <t>Costs Capitalized Subsequent to Acquisition</t>
        </is>
      </c>
      <c r="B45" s="7" t="n">
        <v>-44597</v>
      </c>
    </row>
    <row r="46">
      <c r="A46" s="4" t="inlineStr">
        <is>
          <t>Gross Amount at Which Carried, Land</t>
        </is>
      </c>
      <c r="B46" s="7" t="n">
        <v>0</v>
      </c>
    </row>
    <row r="47">
      <c r="A47" s="4" t="inlineStr">
        <is>
          <t>Gross Amount at Which Carried, Buildings and Improvements</t>
        </is>
      </c>
      <c r="B47" s="7" t="n">
        <v>70611</v>
      </c>
    </row>
    <row r="48">
      <c r="A48" s="4" t="inlineStr">
        <is>
          <t>Gross Amount at Which Carried, Total</t>
        </is>
      </c>
      <c r="B48" s="7" t="n">
        <v>70611</v>
      </c>
    </row>
    <row r="49">
      <c r="A49" s="4" t="inlineStr">
        <is>
          <t>Accumulated Depreciation</t>
        </is>
      </c>
      <c r="B49" s="7" t="n">
        <v>0</v>
      </c>
    </row>
    <row r="50">
      <c r="A50" s="4" t="inlineStr">
        <is>
          <t>Total</t>
        </is>
      </c>
      <c r="B50" s="7" t="n">
        <v>70611</v>
      </c>
    </row>
    <row r="51">
      <c r="A51" s="4" t="inlineStr">
        <is>
          <t>The Markets at Town Center</t>
        </is>
      </c>
    </row>
    <row r="52">
      <c r="A52" s="3" t="inlineStr">
        <is>
          <t>Real Estate and Accumulated Depreciation</t>
        </is>
      </c>
    </row>
    <row r="53">
      <c r="A53" s="4" t="inlineStr">
        <is>
          <t>Encumbrances</t>
        </is>
      </c>
      <c r="B53" s="7" t="n">
        <v>0</v>
      </c>
    </row>
    <row r="54">
      <c r="A54" s="4" t="inlineStr">
        <is>
          <t>Initial Cost, Land</t>
        </is>
      </c>
      <c r="B54" s="7" t="n">
        <v>52130</v>
      </c>
    </row>
    <row r="55">
      <c r="A55" s="4" t="inlineStr">
        <is>
          <t>Initial Cost, Buildings and Improvements</t>
        </is>
      </c>
      <c r="B55" s="7" t="n">
        <v>76067</v>
      </c>
    </row>
    <row r="56">
      <c r="A56" s="4" t="inlineStr">
        <is>
          <t>Initial Cost, Total</t>
        </is>
      </c>
      <c r="B56" s="7" t="n">
        <v>128197</v>
      </c>
    </row>
    <row r="57">
      <c r="A57" s="4" t="inlineStr">
        <is>
          <t>Costs Capitalized Subsequent to Acquisition</t>
        </is>
      </c>
      <c r="B57" s="7" t="n">
        <v>-54700</v>
      </c>
    </row>
    <row r="58">
      <c r="A58" s="4" t="inlineStr">
        <is>
          <t>Gross Amount at Which Carried, Land</t>
        </is>
      </c>
      <c r="B58" s="7" t="n">
        <v>37004</v>
      </c>
    </row>
    <row r="59">
      <c r="A59" s="4" t="inlineStr">
        <is>
          <t>Gross Amount at Which Carried, Buildings and Improvements</t>
        </is>
      </c>
      <c r="B59" s="7" t="n">
        <v>36493</v>
      </c>
    </row>
    <row r="60">
      <c r="A60" s="4" t="inlineStr">
        <is>
          <t>Gross Amount at Which Carried, Total</t>
        </is>
      </c>
      <c r="B60" s="7" t="n">
        <v>73497</v>
      </c>
    </row>
    <row r="61">
      <c r="A61" s="4" t="inlineStr">
        <is>
          <t>Accumulated Depreciation</t>
        </is>
      </c>
      <c r="B61" s="7" t="n">
        <v>0</v>
      </c>
    </row>
    <row r="62">
      <c r="A62" s="4" t="inlineStr">
        <is>
          <t>Total</t>
        </is>
      </c>
      <c r="B62" s="7" t="n">
        <v>73497</v>
      </c>
    </row>
    <row r="63">
      <c r="A63" s="4" t="inlineStr">
        <is>
          <t>The Rim</t>
        </is>
      </c>
    </row>
    <row r="64">
      <c r="A64" s="3" t="inlineStr">
        <is>
          <t>Real Estate and Accumulated Depreciation</t>
        </is>
      </c>
    </row>
    <row r="65">
      <c r="A65" s="4" t="inlineStr">
        <is>
          <t>Encumbrances</t>
        </is>
      </c>
      <c r="B65" s="7" t="n">
        <v>0</v>
      </c>
    </row>
    <row r="66">
      <c r="A66" s="4" t="inlineStr">
        <is>
          <t>Initial Cost, Land</t>
        </is>
      </c>
      <c r="B66" s="7" t="n">
        <v>102170</v>
      </c>
    </row>
    <row r="67">
      <c r="A67" s="4" t="inlineStr">
        <is>
          <t>Initial Cost, Buildings and Improvements</t>
        </is>
      </c>
      <c r="B67" s="7" t="n">
        <v>150321</v>
      </c>
    </row>
    <row r="68">
      <c r="A68" s="4" t="inlineStr">
        <is>
          <t>Initial Cost, Total</t>
        </is>
      </c>
      <c r="B68" s="7" t="n">
        <v>252491</v>
      </c>
    </row>
    <row r="69">
      <c r="A69" s="4" t="inlineStr">
        <is>
          <t>Costs Capitalized Subsequent to Acquisition</t>
        </is>
      </c>
      <c r="B69" s="7" t="n">
        <v>-51631</v>
      </c>
    </row>
    <row r="70">
      <c r="A70" s="4" t="inlineStr">
        <is>
          <t>Gross Amount at Which Carried, Land</t>
        </is>
      </c>
      <c r="B70" s="7" t="n">
        <v>67040</v>
      </c>
    </row>
    <row r="71">
      <c r="A71" s="4" t="inlineStr">
        <is>
          <t>Gross Amount at Which Carried, Buildings and Improvements</t>
        </is>
      </c>
      <c r="B71" s="7" t="n">
        <v>133820</v>
      </c>
    </row>
    <row r="72">
      <c r="A72" s="4" t="inlineStr">
        <is>
          <t>Gross Amount at Which Carried, Total</t>
        </is>
      </c>
      <c r="B72" s="7" t="n">
        <v>200860</v>
      </c>
    </row>
    <row r="73">
      <c r="A73" s="4" t="inlineStr">
        <is>
          <t>Accumulated Depreciation</t>
        </is>
      </c>
      <c r="B73" s="7" t="n">
        <v>0</v>
      </c>
    </row>
    <row r="74">
      <c r="A74" s="4" t="inlineStr">
        <is>
          <t>Total</t>
        </is>
      </c>
      <c r="B74" s="5" t="n">
        <v>20086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chedule III - Real Estate Assets and Accumulated Depreciation (Narratives) (Details) $ in Millions</t>
        </is>
      </c>
      <c r="B1" s="2" t="inlineStr">
        <is>
          <t>12 Months Ended</t>
        </is>
      </c>
    </row>
    <row r="2">
      <c r="B2" s="2" t="inlineStr">
        <is>
          <t>Dec. 31, 2020USD ($)</t>
        </is>
      </c>
    </row>
    <row r="3">
      <c r="A3" s="3" t="inlineStr">
        <is>
          <t>Real Estate and Accumulated Depreciation</t>
        </is>
      </c>
    </row>
    <row r="4">
      <c r="A4" s="4" t="inlineStr">
        <is>
          <t>Aggregate cost, federal income tax basis</t>
        </is>
      </c>
      <c r="B4" s="10" t="n">
        <v>532.1</v>
      </c>
    </row>
    <row r="5">
      <c r="A5" s="4" t="inlineStr">
        <is>
          <t>Furniture and Fixtures</t>
        </is>
      </c>
    </row>
    <row r="6">
      <c r="A6" s="3" t="inlineStr">
        <is>
          <t>Real Estate and Accumulated Depreciation</t>
        </is>
      </c>
    </row>
    <row r="7">
      <c r="A7" s="4" t="inlineStr">
        <is>
          <t>Estimated useful life</t>
        </is>
      </c>
      <c r="B7" s="4" t="inlineStr">
        <is>
          <t>10 years</t>
        </is>
      </c>
    </row>
    <row r="8">
      <c r="A8" s="4" t="inlineStr">
        <is>
          <t>Minimum | Electrical and Mechanical Installations</t>
        </is>
      </c>
    </row>
    <row r="9">
      <c r="A9" s="3" t="inlineStr">
        <is>
          <t>Real Estate and Accumulated Depreciation</t>
        </is>
      </c>
    </row>
    <row r="10">
      <c r="A10" s="4" t="inlineStr">
        <is>
          <t>Estimated useful life</t>
        </is>
      </c>
      <c r="B10" s="4" t="inlineStr">
        <is>
          <t>15 years</t>
        </is>
      </c>
    </row>
    <row r="11">
      <c r="A11" s="4" t="inlineStr">
        <is>
          <t>Maximum | Electrical and Mechanical Installations</t>
        </is>
      </c>
    </row>
    <row r="12">
      <c r="A12" s="3" t="inlineStr">
        <is>
          <t>Real Estate and Accumulated Depreciation</t>
        </is>
      </c>
    </row>
    <row r="13">
      <c r="A13" s="4" t="inlineStr">
        <is>
          <t>Estimated useful life</t>
        </is>
      </c>
      <c r="B13" s="4" t="inlineStr">
        <is>
          <t>20 years</t>
        </is>
      </c>
    </row>
    <row r="14">
      <c r="A14" s="4" t="inlineStr">
        <is>
          <t>Maximum | Building</t>
        </is>
      </c>
    </row>
    <row r="15">
      <c r="A15" s="3" t="inlineStr">
        <is>
          <t>Real Estate and Accumulated Depreciation</t>
        </is>
      </c>
    </row>
    <row r="16">
      <c r="A16" s="4" t="inlineStr">
        <is>
          <t>Estimated useful life</t>
        </is>
      </c>
      <c r="B16" s="4" t="inlineStr">
        <is>
          <t>40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ssets and Accumulated Depreciation (Rollforward) (Details) - USD ($) $ in Thousands</t>
        </is>
      </c>
      <c r="B1" s="2" t="inlineStr">
        <is>
          <t>12 Months Ended</t>
        </is>
      </c>
    </row>
    <row r="2">
      <c r="B2" s="2" t="inlineStr">
        <is>
          <t>Dec. 31, 2020</t>
        </is>
      </c>
      <c r="C2" s="2" t="inlineStr">
        <is>
          <t>Dec. 31, 2019</t>
        </is>
      </c>
      <c r="D2" s="2" t="inlineStr">
        <is>
          <t>Dec. 31, 2018</t>
        </is>
      </c>
    </row>
    <row r="3">
      <c r="A3" s="3" t="inlineStr">
        <is>
          <t>Reconciliation of Carrying Amount of Real Estate Investments</t>
        </is>
      </c>
    </row>
    <row r="4">
      <c r="A4" s="4" t="inlineStr">
        <is>
          <t>Balance, beginning of period</t>
        </is>
      </c>
      <c r="B4" s="5" t="n">
        <v>1259164</v>
      </c>
      <c r="C4" s="5" t="n">
        <v>1942614</v>
      </c>
      <c r="D4" s="5" t="n">
        <v>2927043</v>
      </c>
    </row>
    <row r="5">
      <c r="A5" s="4" t="inlineStr">
        <is>
          <t>Acquisitions</t>
        </is>
      </c>
      <c r="B5" s="7" t="n">
        <v>0</v>
      </c>
      <c r="C5" s="7" t="n">
        <v>0</v>
      </c>
      <c r="D5" s="7" t="n">
        <v>0</v>
      </c>
    </row>
    <row r="6">
      <c r="A6" s="4" t="inlineStr">
        <is>
          <t>Other additions</t>
        </is>
      </c>
      <c r="B6" s="7" t="n">
        <v>10239</v>
      </c>
      <c r="C6" s="7" t="n">
        <v>89138</v>
      </c>
      <c r="D6" s="7" t="n">
        <v>78364</v>
      </c>
    </row>
    <row r="7">
      <c r="A7" s="4" t="inlineStr">
        <is>
          <t>Disposals of fully-depreciated assets</t>
        </is>
      </c>
      <c r="B7" s="7" t="n">
        <v>0</v>
      </c>
      <c r="C7" s="7" t="n">
        <v>0</v>
      </c>
      <c r="D7" s="7" t="n">
        <v>-480</v>
      </c>
    </row>
    <row r="8">
      <c r="A8" s="4" t="inlineStr">
        <is>
          <t>Costs of real estate sold</t>
        </is>
      </c>
      <c r="B8" s="7" t="n">
        <v>-760740</v>
      </c>
      <c r="C8" s="7" t="n">
        <v>-602822</v>
      </c>
      <c r="D8" s="7" t="n">
        <v>-955059</v>
      </c>
    </row>
    <row r="9">
      <c r="A9" s="4" t="inlineStr">
        <is>
          <t>Impairment losses</t>
        </is>
      </c>
      <c r="B9" s="7" t="n">
        <v>-29418</v>
      </c>
      <c r="C9" s="7" t="n">
        <v>-179194</v>
      </c>
      <c r="D9" s="7" t="n">
        <v>-38032</v>
      </c>
    </row>
    <row r="10">
      <c r="A10" s="4" t="inlineStr">
        <is>
          <t>Effect of changes in foreign currency exchange rates</t>
        </is>
      </c>
      <c r="B10" s="7" t="n">
        <v>-932</v>
      </c>
      <c r="C10" s="7" t="n">
        <v>9428</v>
      </c>
      <c r="D10" s="7" t="n">
        <v>-69222</v>
      </c>
    </row>
    <row r="11">
      <c r="A11" s="4" t="inlineStr">
        <is>
          <t>Net liquidation adjustment</t>
        </is>
      </c>
      <c r="B11" s="7" t="n">
        <v>134492</v>
      </c>
      <c r="C11" s="7" t="n">
        <v>0</v>
      </c>
      <c r="D11" s="7" t="n">
        <v>0</v>
      </c>
    </row>
    <row r="12">
      <c r="A12" s="4" t="inlineStr">
        <is>
          <t>Balance, end of period</t>
        </is>
      </c>
      <c r="B12" s="7" t="n">
        <v>478313</v>
      </c>
      <c r="C12" s="7" t="n">
        <v>1259164</v>
      </c>
      <c r="D12" s="7" t="n">
        <v>1942614</v>
      </c>
    </row>
    <row r="13">
      <c r="A13" s="3" t="inlineStr">
        <is>
          <t>Reconciliation of Real Estate Accumulated Depreciation</t>
        </is>
      </c>
    </row>
    <row r="14">
      <c r="A14" s="4" t="inlineStr">
        <is>
          <t>Balance, beginning of period</t>
        </is>
      </c>
      <c r="B14" s="7" t="n">
        <v>-79394</v>
      </c>
      <c r="C14" s="7" t="n">
        <v>-172659</v>
      </c>
      <c r="D14" s="7" t="n">
        <v>-237767</v>
      </c>
    </row>
    <row r="15">
      <c r="A15" s="4" t="inlineStr">
        <is>
          <t>Depreciation</t>
        </is>
      </c>
      <c r="B15" s="7" t="n">
        <v>0</v>
      </c>
      <c r="C15" s="7" t="n">
        <v>-18191</v>
      </c>
      <c r="D15" s="7" t="n">
        <v>-51242</v>
      </c>
    </row>
    <row r="16">
      <c r="A16" s="4" t="inlineStr">
        <is>
          <t>Effect of changes in foreign currency exchange rates</t>
        </is>
      </c>
      <c r="B16" s="7" t="n">
        <v>741</v>
      </c>
      <c r="C16" s="7" t="n">
        <v>-1270</v>
      </c>
      <c r="D16" s="7" t="n">
        <v>8029</v>
      </c>
    </row>
    <row r="17">
      <c r="A17" s="4" t="inlineStr">
        <is>
          <t>Disposals of fully-depreciated assets</t>
        </is>
      </c>
      <c r="B17" s="7" t="n">
        <v>0</v>
      </c>
      <c r="C17" s="7" t="n">
        <v>0</v>
      </c>
      <c r="D17" s="7" t="n">
        <v>480</v>
      </c>
    </row>
    <row r="18">
      <c r="A18" s="4" t="inlineStr">
        <is>
          <t>Impairment losses</t>
        </is>
      </c>
      <c r="B18" s="7" t="n">
        <v>10827</v>
      </c>
      <c r="C18" s="7" t="n">
        <v>59854</v>
      </c>
      <c r="D18" s="7" t="n">
        <v>18852</v>
      </c>
    </row>
    <row r="19">
      <c r="A19" s="4" t="inlineStr">
        <is>
          <t>Retirement or sales of assets</t>
        </is>
      </c>
      <c r="B19" s="7" t="n">
        <v>52221</v>
      </c>
      <c r="C19" s="7" t="n">
        <v>52872</v>
      </c>
      <c r="D19" s="7" t="n">
        <v>88989</v>
      </c>
    </row>
    <row r="20">
      <c r="A20" s="4" t="inlineStr">
        <is>
          <t>Balance, end of period</t>
        </is>
      </c>
      <c r="B20" s="7" t="n">
        <v>-15605</v>
      </c>
      <c r="C20" s="7" t="n">
        <v>-79394</v>
      </c>
      <c r="D20" s="7" t="n">
        <v>-172659</v>
      </c>
    </row>
    <row r="21">
      <c r="A21" s="4" t="inlineStr">
        <is>
          <t>Net real estate assets</t>
        </is>
      </c>
      <c r="B21" s="7" t="n">
        <v>462708</v>
      </c>
      <c r="C21" s="7" t="n">
        <v>1179770</v>
      </c>
      <c r="D21" s="7" t="n">
        <v>1769955</v>
      </c>
    </row>
    <row r="22">
      <c r="A22" s="4" t="inlineStr">
        <is>
          <t>Net real estate assets after liquidation adjustment</t>
        </is>
      </c>
      <c r="B22" s="5" t="n">
        <v>597200</v>
      </c>
      <c r="C22" s="5" t="n">
        <v>1179770</v>
      </c>
      <c r="D22" s="5" t="n">
        <v>176995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ash Flows - USD ($) $ in Thousands</t>
        </is>
      </c>
      <c r="B1" s="2" t="inlineStr">
        <is>
          <t>6 Months Ended</t>
        </is>
      </c>
      <c r="C1" s="2" t="inlineStr">
        <is>
          <t>12 Months Ended</t>
        </is>
      </c>
    </row>
    <row r="2">
      <c r="B2" s="2" t="inlineStr">
        <is>
          <t>Jun. 30, 2020</t>
        </is>
      </c>
      <c r="C2" s="2" t="inlineStr">
        <is>
          <t>Dec. 31, 2019</t>
        </is>
      </c>
      <c r="D2" s="2" t="inlineStr">
        <is>
          <t>Dec. 31, 2018</t>
        </is>
      </c>
    </row>
    <row r="3">
      <c r="A3" s="3" t="inlineStr">
        <is>
          <t>CASH FLOWS FROM OPERATING ACTIVITIES:</t>
        </is>
      </c>
    </row>
    <row r="4">
      <c r="A4" s="4" t="inlineStr">
        <is>
          <t>Net income (loss)</t>
        </is>
      </c>
      <c r="B4" s="5" t="n">
        <v>77323</v>
      </c>
      <c r="C4" s="5" t="n">
        <v>300416</v>
      </c>
      <c r="D4" s="5" t="n">
        <v>465001</v>
      </c>
    </row>
    <row r="5">
      <c r="A5" s="3" t="inlineStr">
        <is>
          <t>Adjustments to reconcile net income (loss) to net cash from operating activities:</t>
        </is>
      </c>
    </row>
    <row r="6">
      <c r="A6" s="4" t="inlineStr">
        <is>
          <t>Depreciation and amortization</t>
        </is>
      </c>
      <c r="B6" s="7" t="n">
        <v>481</v>
      </c>
      <c r="C6" s="7" t="n">
        <v>38540</v>
      </c>
      <c r="D6" s="7" t="n">
        <v>122487</v>
      </c>
    </row>
    <row r="7">
      <c r="A7" s="4" t="inlineStr">
        <is>
          <t>Foreign currency (gains) losses</t>
        </is>
      </c>
      <c r="B7" s="7" t="n">
        <v>4984</v>
      </c>
      <c r="C7" s="7" t="n">
        <v>-1611</v>
      </c>
      <c r="D7" s="7" t="n">
        <v>7650</v>
      </c>
    </row>
    <row r="8">
      <c r="A8" s="4" t="inlineStr">
        <is>
          <t>(Gain) on sale of real estate investments</t>
        </is>
      </c>
      <c r="B8" s="7" t="n">
        <v>-68206</v>
      </c>
      <c r="C8" s="7" t="n">
        <v>-406277</v>
      </c>
      <c r="D8" s="7" t="n">
        <v>-541401</v>
      </c>
    </row>
    <row r="9">
      <c r="A9" s="4" t="inlineStr">
        <is>
          <t>Impairment losses</t>
        </is>
      </c>
      <c r="B9" s="7" t="n">
        <v>18591</v>
      </c>
      <c r="C9" s="7" t="n">
        <v>122603</v>
      </c>
      <c r="D9" s="7" t="n">
        <v>19180</v>
      </c>
    </row>
    <row r="10">
      <c r="A10" s="4" t="inlineStr">
        <is>
          <t>(Gain) loss on derivative instruments</t>
        </is>
      </c>
      <c r="B10" s="7" t="n">
        <v>-20416</v>
      </c>
      <c r="C10" s="7" t="n">
        <v>3838</v>
      </c>
      <c r="D10" s="7" t="n">
        <v>-2158</v>
      </c>
    </row>
    <row r="11">
      <c r="A11" s="3" t="inlineStr">
        <is>
          <t>Changes in assets and liabilities:</t>
        </is>
      </c>
    </row>
    <row r="12">
      <c r="A12" s="4" t="inlineStr">
        <is>
          <t>Change in other assets</t>
        </is>
      </c>
      <c r="B12" s="7" t="n">
        <v>2512</v>
      </c>
      <c r="C12" s="7" t="n">
        <v>2976</v>
      </c>
      <c r="D12" s="7" t="n">
        <v>11865</v>
      </c>
    </row>
    <row r="13">
      <c r="A13" s="4" t="inlineStr">
        <is>
          <t>Change in tenant and other receivables</t>
        </is>
      </c>
      <c r="B13" s="7" t="n">
        <v>-4974</v>
      </c>
      <c r="C13" s="7" t="n">
        <v>1234</v>
      </c>
      <c r="D13" s="7" t="n">
        <v>1788</v>
      </c>
    </row>
    <row r="14">
      <c r="A14" s="4" t="inlineStr">
        <is>
          <t>Change in deferred leasing costs</t>
        </is>
      </c>
      <c r="B14" s="7" t="n">
        <v>-2246</v>
      </c>
      <c r="C14" s="7" t="n">
        <v>-46282</v>
      </c>
      <c r="D14" s="7" t="n">
        <v>-122368</v>
      </c>
    </row>
    <row r="15">
      <c r="A15" s="4" t="inlineStr">
        <is>
          <t>Change in accounts payable and accrued expenses</t>
        </is>
      </c>
      <c r="B15" s="7" t="n">
        <v>-6574</v>
      </c>
      <c r="C15" s="7" t="n">
        <v>-7793</v>
      </c>
      <c r="D15" s="7" t="n">
        <v>39230</v>
      </c>
    </row>
    <row r="16">
      <c r="A16" s="4" t="inlineStr">
        <is>
          <t>Change in other liabilities</t>
        </is>
      </c>
      <c r="B16" s="7" t="n">
        <v>-2944</v>
      </c>
      <c r="C16" s="7" t="n">
        <v>-7823</v>
      </c>
      <c r="D16" s="7" t="n">
        <v>-1990</v>
      </c>
    </row>
    <row r="17">
      <c r="A17" s="4" t="inlineStr">
        <is>
          <t>Change in due to affiliates</t>
        </is>
      </c>
      <c r="B17" s="7" t="n">
        <v>-4508</v>
      </c>
      <c r="C17" s="7" t="n">
        <v>-1998</v>
      </c>
      <c r="D17" s="7" t="n">
        <v>-1784</v>
      </c>
    </row>
    <row r="18">
      <c r="A18" s="4" t="inlineStr">
        <is>
          <t>Net cash from (used in) operating activities</t>
        </is>
      </c>
      <c r="B18" s="7" t="n">
        <v>-5977</v>
      </c>
      <c r="C18" s="7" t="n">
        <v>-2177</v>
      </c>
      <c r="D18" s="7" t="n">
        <v>-2500</v>
      </c>
    </row>
    <row r="19">
      <c r="A19" s="3" t="inlineStr">
        <is>
          <t>CASH FLOWS FROM INVESTING ACTIVITIES:</t>
        </is>
      </c>
    </row>
    <row r="20">
      <c r="A20" s="4" t="inlineStr">
        <is>
          <t>Proceeds from sale of real estate investments, net</t>
        </is>
      </c>
      <c r="B20" s="7" t="n">
        <v>379346</v>
      </c>
      <c r="C20" s="7" t="n">
        <v>1071153</v>
      </c>
      <c r="D20" s="7" t="n">
        <v>1325005</v>
      </c>
    </row>
    <row r="21">
      <c r="A21" s="4" t="inlineStr">
        <is>
          <t>Capital expenditures at operating properties</t>
        </is>
      </c>
      <c r="B21" s="7" t="n">
        <v>-10260</v>
      </c>
      <c r="C21" s="7" t="n">
        <v>-93225</v>
      </c>
      <c r="D21" s="7" t="n">
        <v>-76618</v>
      </c>
    </row>
    <row r="22">
      <c r="A22" s="4" t="inlineStr">
        <is>
          <t>Net cash from investing activities</t>
        </is>
      </c>
      <c r="B22" s="7" t="n">
        <v>369086</v>
      </c>
      <c r="C22" s="7" t="n">
        <v>977928</v>
      </c>
      <c r="D22" s="7" t="n">
        <v>1248387</v>
      </c>
    </row>
    <row r="23">
      <c r="A23" s="3" t="inlineStr">
        <is>
          <t>CASH FLOWS FROM FINANCING ACTIVITIES:</t>
        </is>
      </c>
    </row>
    <row r="24">
      <c r="A24" s="4" t="inlineStr">
        <is>
          <t>Contribution from noncontrolling interest</t>
        </is>
      </c>
      <c r="B24" s="7" t="n">
        <v>0</v>
      </c>
      <c r="C24" s="7" t="n">
        <v>97</v>
      </c>
      <c r="D24" s="7" t="n">
        <v>70</v>
      </c>
    </row>
    <row r="25">
      <c r="A25" s="4" t="inlineStr">
        <is>
          <t>Redemption of common shares</t>
        </is>
      </c>
      <c r="B25" s="7" t="n">
        <v>-6031</v>
      </c>
      <c r="C25" s="7" t="n">
        <v>-30348</v>
      </c>
      <c r="D25" s="7" t="n">
        <v>-123993</v>
      </c>
    </row>
    <row r="26">
      <c r="A26" s="4" t="inlineStr">
        <is>
          <t>Payment of issuer costs</t>
        </is>
      </c>
      <c r="B26" s="7" t="n">
        <v>-13</v>
      </c>
      <c r="C26" s="7" t="n">
        <v>-46</v>
      </c>
      <c r="D26" s="7" t="n">
        <v>-80</v>
      </c>
    </row>
    <row r="27">
      <c r="A27" s="4" t="inlineStr">
        <is>
          <t>Distributions paid to stockholders and noncontrolling interests</t>
        </is>
      </c>
      <c r="B27" s="7" t="n">
        <v>-32</v>
      </c>
      <c r="C27" s="7" t="n">
        <v>-675787</v>
      </c>
      <c r="D27" s="7" t="n">
        <v>-418126</v>
      </c>
    </row>
    <row r="28">
      <c r="A28" s="4" t="inlineStr">
        <is>
          <t>Proceeds from notes payable</t>
        </is>
      </c>
      <c r="B28" s="7" t="n">
        <v>0</v>
      </c>
      <c r="C28" s="7" t="n">
        <v>324000</v>
      </c>
      <c r="D28" s="7" t="n">
        <v>343000</v>
      </c>
    </row>
    <row r="29">
      <c r="A29" s="4" t="inlineStr">
        <is>
          <t>Payments on notes payable</t>
        </is>
      </c>
      <c r="B29" s="7" t="n">
        <v>-226046</v>
      </c>
      <c r="C29" s="7" t="n">
        <v>-466683</v>
      </c>
      <c r="D29" s="7" t="n">
        <v>-1195511</v>
      </c>
    </row>
    <row r="30">
      <c r="A30" s="4" t="inlineStr">
        <is>
          <t>Change in security deposit liability</t>
        </is>
      </c>
      <c r="B30" s="7" t="n">
        <v>259</v>
      </c>
      <c r="C30" s="7" t="n">
        <v>70</v>
      </c>
      <c r="D30" s="7" t="n">
        <v>833</v>
      </c>
    </row>
    <row r="31">
      <c r="A31" s="4" t="inlineStr">
        <is>
          <t>Deferred financing costs paid</t>
        </is>
      </c>
      <c r="B31" s="7" t="n">
        <v>-814</v>
      </c>
      <c r="C31" s="7" t="n">
        <v>-1964</v>
      </c>
      <c r="D31" s="7" t="n">
        <v>-455</v>
      </c>
    </row>
    <row r="32">
      <c r="A32" s="4" t="inlineStr">
        <is>
          <t>Payments related to interest rate contracts</t>
        </is>
      </c>
      <c r="B32" s="7" t="n">
        <v>0</v>
      </c>
      <c r="C32" s="7" t="n">
        <v>-29</v>
      </c>
      <c r="D32" s="7" t="n">
        <v>-33</v>
      </c>
    </row>
    <row r="33">
      <c r="A33" s="4" t="inlineStr">
        <is>
          <t>Net cash used in financing activities</t>
        </is>
      </c>
      <c r="B33" s="7" t="n">
        <v>-232677</v>
      </c>
      <c r="C33" s="7" t="n">
        <v>-850690</v>
      </c>
      <c r="D33" s="7" t="n">
        <v>-1394295</v>
      </c>
    </row>
    <row r="34">
      <c r="A34" s="4" t="inlineStr">
        <is>
          <t>Effect of exchange rate changes on cash, cash equivalents, and restricted cash</t>
        </is>
      </c>
      <c r="B34" s="7" t="n">
        <v>1685</v>
      </c>
      <c r="C34" s="7" t="n">
        <v>-119</v>
      </c>
      <c r="D34" s="7" t="n">
        <v>-8785</v>
      </c>
    </row>
    <row r="35">
      <c r="A35" s="4" t="inlineStr">
        <is>
          <t>Net change in cash, cash equivalents, and restricted cash</t>
        </is>
      </c>
      <c r="B35" s="7" t="n">
        <v>132117</v>
      </c>
      <c r="C35" s="7" t="n">
        <v>124942</v>
      </c>
      <c r="D35" s="7" t="n">
        <v>-157193</v>
      </c>
    </row>
    <row r="36">
      <c r="A36" s="4" t="inlineStr">
        <is>
          <t>Cash, cash equivalents and restricted cash, beginning of year</t>
        </is>
      </c>
      <c r="B36" s="7" t="n">
        <v>385959</v>
      </c>
      <c r="C36" s="7" t="n">
        <v>261017</v>
      </c>
      <c r="D36" s="7" t="n">
        <v>418210</v>
      </c>
    </row>
    <row r="37">
      <c r="A37" s="4" t="inlineStr">
        <is>
          <t>Cash, cash equivalents and restricted cash, end of year</t>
        </is>
      </c>
      <c r="B37" s="5" t="n">
        <v>518076</v>
      </c>
      <c r="C37" s="5" t="n">
        <v>385959</v>
      </c>
      <c r="D37" s="5" t="n">
        <v>261017</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ORGANIZATION Hines Global REIT, Inc. (the “Company”), was formed as a Maryland corporation on December 10, 2008 under the General Corporation Law of the state of Maryland for the purpose of engaging in the business of investing in and owning commercial real estate properties and other real estate investments. The Company raised the equity capital for its real estate investments through two public offerings from August 2009 through April 2014, and through its distribution reinvestment plan (the “DRP Offering”) from April 2014 through August 2018. Collectively, through its public offerings, the Company raised gross offering proceeds of approximately $3.1 billion, including the DRP Offering, all of which was invested in the Company’s real estate portfolio. The Company invested the proceeds from its public offerings into a diverse portfolio of real estate investments. At the peak of its acquisition phase, the Company owned interests in 45 properties. In recent years, the Company has concentrated its efforts on actively managing its assets and exploring a variety of strategic opportunities focused on enhancing the composition of its portfolio and its total return potential for its investors. On April 23, 2018, in connection with its review of potential strategic alternatives available to the Company, the Board determined that it is in the best interests of the Company and its investors to sell all or substantially all of its properties and assets and for the Company to liquidate and dissolve pursuant to the Company's Plan of Liquidation and Dissolution (the “Plan of Liquidation”). The principal purpose of the liquidation is to provide liquidity to investors by selling the Company’s assets, making payments on property and corporate level debt, and distributing the net proceeds from liquidation to the Company's investors. As required by Maryland law and the Company's charter, the Plan of Liquidation was approved by the affirmative vote of the holders of at least a majority of the shares of the Company's common stock outstanding and entitled to vote thereon at the Company’s annual meeting held on July 17, 2018. As required by Maryland law and the Company’s charter, the Plan of Liquidation was approved by the affirmative vote of the holders of at least a majority of the shares of the Company’s common stock outstanding and entitled to vote thereon at the Company’s annual meeting of investors held on July 17, 2018. While the Company anticipated a completion of the sale of all of its assets by July 17, 2020, which is the 24-month period imposed by the Internal Revenue Service (“IRS”) for execution of the Plan, the economic disruption and uncertainty resulting from the Coronavirus pandemic have had a significant impact on the process and timing of the Plan of Liquidation’s completion. On June 30, 2020, Hines Global and the Trustees identified below entered into an Agreement and Declaration of Trust (the “Liquidating Trust Agreement”) in connection with the formation of HGR Liquidating Trust, a Maryland statutory trust (the “Liquidating Trust” or the “Trust”). The purpose of the Trust is to complete the liquidation of Hines Global’s assets in accordance with the Plan of Liquidation. The trustees of the Trust consist of certain members of Hines Global’s board of directors: Jeffrey C. Hines, Charles M. Baughn, Jack L. Farley, Thomas L. Mitchell, John S. Moody and Peter Shaper; and David L. Steinbach, the Company’s Chief Investment Officer (collectively, the “Trustees”). Pursuant to the Liquidating Trust Agreement, the Company transferred all of its assets and liabilities to the Trust and received units of beneficial interest in the Trust (the “Units”) equal to the number of shares of the Company’s common stock outstanding on June 30, 2020. Immediately thereafter, the Company distributed the Units pro rata to its stockholders such that one Unit was distributed for each share of the Company’s common stock and all stockholders of the Company are now unitholders and beneficiaries of the Trust. The Liquidating Trust Agreement provides that the Trust will terminate upon the earliest of (a) such time as termination is required by the applicable laws of the State of Maryland, (b) the determination of the Board to terminate the Trust following the distribution of all its assets in accordance with the Liquidating Trust Agreement, or (c) the expiration of a period of three years from June 30, 2020. Notwithstanding the foregoing, the Board may continue the existence of the Trust beyond the three-year term if the Board in its reasonable discretion determines that an extension is necessary to fulfill the purposes of the Trust, provided that the Board has requested and obtained no-action assurance from the SEC regarding relief from registration and reporting requirements under the Securities Exchange Act of 1934, as amended (the “Exchange Act”) prior to any such extension. The Liquidating Trust Agreement further provides that the Board has the discretion to make distributions of available cash to the investors as and when they deem such distributions to be in the best interests of the investors, taking into account the administrative costs of making such distributions, anticipated costs and expenses of the Trust and such other factors as they may consider appropriate. The Liquidating Trust Agreement provides for an orderly sale of the Company's remaining assets, payment of the Company's liabilities and other obligations, and the winding up of operations and dissolution of the Company. The Company may sell any and all of its assets without further approval of the investors and provides that liquidating distributions be made to the investors as determined by the Board. The Liquidating Trust expects to pay or provide for all of the Company’s liabilities and distribute any remaining net proceeds from the sale of its remaining assets to the holders of interests in the Liquidating Trust. The dissolution process and the amount and timing of distributions to investors involves significant risks and uncertainties. Accordingly, it is not possible to predict the timing or aggregate amount which will ultimately be distributed to investors, and no assurance can be given that the distributions will equal or exceed the estimate of net assets presented in the consolidated statement of net assets. All references to the “Company,” means Hines Global REIT, Inc. for periods prior to June 30, 2020, when Hines Global REIT, Inc. transferred all of its assets and liabilities to HGR Liquidating Trust, and means HGR Liquidating Trust for periods subsequent thereto. In addition, all references to "investors" mean the stockholders of Hines Global REIT, Inc. for periods prior to June 30, 2020 and mean the unitholders of the Trust for the period subsequent thereto. Similarly, all references to the "Board" mean the board of directors of Hines Global for periods prior to June 30, 2020 and mean the board of trustees of the Trust for the period subsequent thereto. Further, all references to "Units" means the units of beneficial interest in the Trust for the period subsequent to June 30, 2020 and means, to the extent applicable, the shares of Hines Global REIT, Inc. for periods through June 30, 2020. The Company sold interests in 35 of properties with an aggregate sale price of $5.0 billion from 2017 through 2020. As of December 31, 2020, the Company’s remaining real estate portfolio consisted of three U.S. retail properties and two international office properties. On July 9, 2020, the Trustees determined a per unit net asset value (“NAV”) of $5.58 as of June 30, 2020. Since that time, the Company made liquidating distributions of $3.45 per unit resulting in the remaining undistributed value in the Trust of approximately $2.13 per unit. Further, in March 2021, the Trustees determined a new NAV of $2.09 as of December 31, 2020. See Item 5. Market for Registrant’s Common Equity, Related Stockholder Matters and Issuer Purchases of Equity Securities for additional information. Additionally, the Company declared distributions of $0.70 per Unit, per year for the period from October 2009 through December 2011 and $0.65 per Unit, per year from January 2012 through December 2018 totaling $6.09 per Unit in aggregate. Approximately $0.45 per Unit of these distributions declared for the year ended December 31, 2018 were designated as a return of a portion of the investors’ invested capital. Further, the Company has declared special distributions and/or liquidating distributions to date totaling $7.00 per Unit. In aggregate, the Company has paid total distributions of $13.09 per Unit to the investors from the inception of our fund to date. See “Note 6 — Distributions” for additional information regarding these distributions. The Company sold interests in four properties for an aggregate sales price of $1.3 billion during 2019, and three properties through June 30, 2020 for an aggregate sales price of $445.9 million. Additionally, subsequent to the conversion to the Liquidation Trust on June 30, 2020, the Company sold two additional properties in the period from July 1, 2020 through December 31, 2020 for an aggregate sales price of $619.0 million for a total of five properties sold in 2020. As of December 31, 2020, the Company owned interests in five real estate investments, consisting of the following types of investments: • Domestic other investments (3 investments) • International office investments (2 investments) Noncontrolling Interests On January 7, 2009, the Company and Hines Global REIT Associates Limited Partnership (“HALP”), an affiliate of the Advisor, formed Hines Global REIT Properties, LP (the “Operating Partnership”). The Company conducts most of its operations through the Operating Partnership. On January 14, 2009, the Company and HALP made initial capital contributions to the Operating Partnership of $10,000 and $190,000, respectively and accordingly, HALP owned a 95.0% noncontrolling interest in the Operating Partnership. As of December 31, 2020 and 2019, HALP owned a 0.01 % and 0.01 % interest in the Operating Partnership,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03:13Z</dcterms:created>
  <dcterms:modified xmlns:dcterms="http://purl.org/dc/terms/" xmlns:xsi="http://www.w3.org/2001/XMLSchema-instance" xsi:type="dcterms:W3CDTF">2021-03-31T16:03:13Z</dcterms:modified>
</cp:coreProperties>
</file>